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positions and Discontinued O" sheetId="11" state="visible" r:id="rId11"/>
    <sheet xmlns:r="http://schemas.openxmlformats.org/officeDocument/2006/relationships" name="Investments in Unconsolidated J" sheetId="12" state="visible" r:id="rId12"/>
    <sheet xmlns:r="http://schemas.openxmlformats.org/officeDocument/2006/relationships" name="Investments in Unconsolidated R"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Variable Interest Entities (&quot;VI"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Fee and Other Income" sheetId="22" state="visible" r:id="rId22"/>
    <sheet xmlns:r="http://schemas.openxmlformats.org/officeDocument/2006/relationships" name="Interest and Other Income, net"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Summary of Quarterly Results (u"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Schedule-II - Valuation and Qua" sheetId="31" state="visible" r:id="rId31"/>
    <sheet xmlns:r="http://schemas.openxmlformats.org/officeDocument/2006/relationships" name="Schedule III - Real Estate and "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Dispositions and Discontinued_2" sheetId="35" state="visible" r:id="rId35"/>
    <sheet xmlns:r="http://schemas.openxmlformats.org/officeDocument/2006/relationships" name="Investments in Unconsolidated_2" sheetId="36" state="visible" r:id="rId36"/>
    <sheet xmlns:r="http://schemas.openxmlformats.org/officeDocument/2006/relationships" name="Investments in Unconsolidated_3" sheetId="37" state="visible" r:id="rId37"/>
    <sheet xmlns:r="http://schemas.openxmlformats.org/officeDocument/2006/relationships" name="Intangible Assets and Liabili_2"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Variable Interest Entities (&quot;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Fee and Other Income (Tables)" sheetId="44" state="visible" r:id="rId44"/>
    <sheet xmlns:r="http://schemas.openxmlformats.org/officeDocument/2006/relationships" name="Interest and Other Income, net " sheetId="45" state="visible" r:id="rId45"/>
    <sheet xmlns:r="http://schemas.openxmlformats.org/officeDocument/2006/relationships" name="Interest and Debt Expense (Tabl" sheetId="46" state="visible" r:id="rId46"/>
    <sheet xmlns:r="http://schemas.openxmlformats.org/officeDocument/2006/relationships" name="Incentive Compensation (Tables)" sheetId="47" state="visible" r:id="rId47"/>
    <sheet xmlns:r="http://schemas.openxmlformats.org/officeDocument/2006/relationships" name="Earnings Per Share (Tables)" sheetId="48" state="visible" r:id="rId48"/>
    <sheet xmlns:r="http://schemas.openxmlformats.org/officeDocument/2006/relationships" name="Summary of Quarterly Results _2" sheetId="49" state="visible" r:id="rId49"/>
    <sheet xmlns:r="http://schemas.openxmlformats.org/officeDocument/2006/relationships" name="Segments (Tables)" sheetId="50" state="visible" r:id="rId50"/>
    <sheet xmlns:r="http://schemas.openxmlformats.org/officeDocument/2006/relationships" name="Organization and Business - Add"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Dispositions and Discontinued_3" sheetId="56" state="visible" r:id="rId56"/>
    <sheet xmlns:r="http://schemas.openxmlformats.org/officeDocument/2006/relationships" name="Dispositions and Discontinued_4" sheetId="57" state="visible" r:id="rId57"/>
    <sheet xmlns:r="http://schemas.openxmlformats.org/officeDocument/2006/relationships" name="Dispositions and Discontinued_5"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Investments in Unconsolidated_7" sheetId="62" state="visible" r:id="rId62"/>
    <sheet xmlns:r="http://schemas.openxmlformats.org/officeDocument/2006/relationships" name="Investments in Unconsolidated_8" sheetId="63" state="visible" r:id="rId63"/>
    <sheet xmlns:r="http://schemas.openxmlformats.org/officeDocument/2006/relationships" name="Intangible Assets and Intangibl" sheetId="64" state="visible" r:id="rId64"/>
    <sheet xmlns:r="http://schemas.openxmlformats.org/officeDocument/2006/relationships" name="Intangible Assets and Intangi_2" sheetId="65" state="visible" r:id="rId65"/>
    <sheet xmlns:r="http://schemas.openxmlformats.org/officeDocument/2006/relationships" name="Debt - Summary of Outstanding D" sheetId="66" state="visible" r:id="rId66"/>
    <sheet xmlns:r="http://schemas.openxmlformats.org/officeDocument/2006/relationships" name="Debt - Summary of Outstanding_2" sheetId="67" state="visible" r:id="rId67"/>
    <sheet xmlns:r="http://schemas.openxmlformats.org/officeDocument/2006/relationships" name="Debt - Summary of Principal Rep" sheetId="68" state="visible" r:id="rId68"/>
    <sheet xmlns:r="http://schemas.openxmlformats.org/officeDocument/2006/relationships" name="Equity - Additional Information"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Noncontrolling Interests - Addi" sheetId="72" state="visible" r:id="rId72"/>
    <sheet xmlns:r="http://schemas.openxmlformats.org/officeDocument/2006/relationships" name="Variable Interest Entities (&quot;_3" sheetId="73" state="visible" r:id="rId73"/>
    <sheet xmlns:r="http://schemas.openxmlformats.org/officeDocument/2006/relationships" name="Variable Interest Entities (&quot;_4" sheetId="74" state="visible" r:id="rId74"/>
    <sheet xmlns:r="http://schemas.openxmlformats.org/officeDocument/2006/relationships" name="Variable Interest Entities (&quot;_5" sheetId="75" state="visible" r:id="rId75"/>
    <sheet xmlns:r="http://schemas.openxmlformats.org/officeDocument/2006/relationships" name="Variable Interest Entities (&quot;_6" sheetId="76" state="visible" r:id="rId76"/>
    <sheet xmlns:r="http://schemas.openxmlformats.org/officeDocument/2006/relationships" name="Fair Value Measurements - Sched" sheetId="77" state="visible" r:id="rId77"/>
    <sheet xmlns:r="http://schemas.openxmlformats.org/officeDocument/2006/relationships" name="Fair Value Measurements - Summa" sheetId="78" state="visible" r:id="rId78"/>
    <sheet xmlns:r="http://schemas.openxmlformats.org/officeDocument/2006/relationships" name="Leases - Schedule of Rental Rev" sheetId="79" state="visible" r:id="rId79"/>
    <sheet xmlns:r="http://schemas.openxmlformats.org/officeDocument/2006/relationships" name="Leases - Schedule of Rental R_2" sheetId="80" state="visible" r:id="rId80"/>
    <sheet xmlns:r="http://schemas.openxmlformats.org/officeDocument/2006/relationships" name="Leases - Schedule of Future Und" sheetId="81" state="visible" r:id="rId81"/>
    <sheet xmlns:r="http://schemas.openxmlformats.org/officeDocument/2006/relationships" name="Fee and Other Income - Summary " sheetId="82" state="visible" r:id="rId82"/>
    <sheet xmlns:r="http://schemas.openxmlformats.org/officeDocument/2006/relationships" name="Fee and Other Income - Summar_2" sheetId="83" state="visible" r:id="rId83"/>
    <sheet xmlns:r="http://schemas.openxmlformats.org/officeDocument/2006/relationships" name="Interest and Other Income, ne_2" sheetId="84" state="visible" r:id="rId84"/>
    <sheet xmlns:r="http://schemas.openxmlformats.org/officeDocument/2006/relationships" name="Interest and Debt Expense - Det" sheetId="85" state="visible" r:id="rId85"/>
    <sheet xmlns:r="http://schemas.openxmlformats.org/officeDocument/2006/relationships" name="Interest and Debt Expense - D_2" sheetId="86" state="visible" r:id="rId86"/>
    <sheet xmlns:r="http://schemas.openxmlformats.org/officeDocument/2006/relationships" name="Incentive Compensation - Additi" sheetId="87" state="visible" r:id="rId87"/>
    <sheet xmlns:r="http://schemas.openxmlformats.org/officeDocument/2006/relationships" name="Incentive Compensation - Summar" sheetId="88" state="visible" r:id="rId88"/>
    <sheet xmlns:r="http://schemas.openxmlformats.org/officeDocument/2006/relationships" name="Incentive Compensation - Summ_2" sheetId="89" state="visible" r:id="rId89"/>
    <sheet xmlns:r="http://schemas.openxmlformats.org/officeDocument/2006/relationships" name="Incentive Compensation - Summ_3" sheetId="90" state="visible" r:id="rId90"/>
    <sheet xmlns:r="http://schemas.openxmlformats.org/officeDocument/2006/relationships" name="Incentive Compensation - Summ_4" sheetId="91" state="visible" r:id="rId91"/>
    <sheet xmlns:r="http://schemas.openxmlformats.org/officeDocument/2006/relationships" name="Earnings Per Share - Summary of" sheetId="92" state="visible" r:id="rId92"/>
    <sheet xmlns:r="http://schemas.openxmlformats.org/officeDocument/2006/relationships" name="Earnings Per Share - Summary _2" sheetId="93" state="visible" r:id="rId93"/>
    <sheet xmlns:r="http://schemas.openxmlformats.org/officeDocument/2006/relationships" name="Summary of Quarterly Results _3" sheetId="94" state="visible" r:id="rId94"/>
    <sheet xmlns:r="http://schemas.openxmlformats.org/officeDocument/2006/relationships" name="Related Parties - Additional In" sheetId="95" state="visible" r:id="rId95"/>
    <sheet xmlns:r="http://schemas.openxmlformats.org/officeDocument/2006/relationships" name="Commitments and Contingencies -" sheetId="96" state="visible" r:id="rId96"/>
    <sheet xmlns:r="http://schemas.openxmlformats.org/officeDocument/2006/relationships" name="Segments - Additional Informati" sheetId="97" state="visible" r:id="rId97"/>
    <sheet xmlns:r="http://schemas.openxmlformats.org/officeDocument/2006/relationships" name="Segments - Schedule of NOI for " sheetId="98" state="visible" r:id="rId98"/>
    <sheet xmlns:r="http://schemas.openxmlformats.org/officeDocument/2006/relationships" name="Segments - Schedule of Reconcil" sheetId="99" state="visible" r:id="rId99"/>
    <sheet xmlns:r="http://schemas.openxmlformats.org/officeDocument/2006/relationships" name="Segments - Schedule of Total As" sheetId="100" state="visible" r:id="rId100"/>
    <sheet xmlns:r="http://schemas.openxmlformats.org/officeDocument/2006/relationships" name="Schedule-II - Valuation and Q_2"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GRE</t>
        </is>
      </c>
    </row>
    <row r="10">
      <c r="A10" s="4" t="inlineStr">
        <is>
          <t>Entity Registrant Name</t>
        </is>
      </c>
      <c r="B10" s="4" t="inlineStr">
        <is>
          <t>PARAMOUNT GROUP, INC.</t>
        </is>
      </c>
    </row>
    <row r="11">
      <c r="A11" s="4" t="inlineStr">
        <is>
          <t>Entity Central Index Key</t>
        </is>
      </c>
      <c r="B11" s="4" t="inlineStr">
        <is>
          <t>000160560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ICFR Auditor Attestation Flag</t>
        </is>
      </c>
      <c r="B17" s="4" t="inlineStr">
        <is>
          <t>true</t>
        </is>
      </c>
    </row>
    <row r="18">
      <c r="A18" s="4" t="inlineStr">
        <is>
          <t>Entity Well Known Seasoned Issuer</t>
        </is>
      </c>
      <c r="B18" s="4" t="inlineStr">
        <is>
          <t>Yes</t>
        </is>
      </c>
    </row>
    <row r="19">
      <c r="A19" s="4" t="inlineStr">
        <is>
          <t>Entity Current Reporting Status</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Entity Common Stock, Shares Outstanding</t>
        </is>
      </c>
      <c r="C22" s="5" t="n">
        <v>218991724</v>
      </c>
    </row>
    <row r="23">
      <c r="A23" s="4" t="inlineStr">
        <is>
          <t>Entity Public Float</t>
        </is>
      </c>
      <c r="D23" s="6" t="n">
        <v>1448483000</v>
      </c>
    </row>
    <row r="24">
      <c r="A24" s="4" t="inlineStr">
        <is>
          <t>Entity File Number</t>
        </is>
      </c>
      <c r="B24" s="4" t="inlineStr">
        <is>
          <t>001-36746</t>
        </is>
      </c>
    </row>
    <row r="25">
      <c r="A25" s="4" t="inlineStr">
        <is>
          <t>Entity Tax Identification Number</t>
        </is>
      </c>
      <c r="B25" s="4" t="inlineStr">
        <is>
          <t>32-0439307</t>
        </is>
      </c>
    </row>
    <row r="26">
      <c r="A26" s="4" t="inlineStr">
        <is>
          <t>Entity Address, Address Line One</t>
        </is>
      </c>
      <c r="B26" s="4" t="inlineStr">
        <is>
          <t>1633 Broadway</t>
        </is>
      </c>
    </row>
    <row r="27">
      <c r="A27" s="4" t="inlineStr">
        <is>
          <t>Entity Address, Address Line Two</t>
        </is>
      </c>
      <c r="B27" s="4" t="inlineStr">
        <is>
          <t>Suite 1801</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9</t>
        </is>
      </c>
    </row>
    <row r="31">
      <c r="A31" s="4" t="inlineStr">
        <is>
          <t>City Area Code</t>
        </is>
      </c>
      <c r="B31" s="4" t="inlineStr">
        <is>
          <t>212</t>
        </is>
      </c>
    </row>
    <row r="32">
      <c r="A32" s="4" t="inlineStr">
        <is>
          <t>Local Phone Number</t>
        </is>
      </c>
      <c r="B32" s="4" t="inlineStr">
        <is>
          <t>237-3100</t>
        </is>
      </c>
    </row>
    <row r="33">
      <c r="A33" s="4" t="inlineStr">
        <is>
          <t>Document Annual Report</t>
        </is>
      </c>
      <c r="B33" s="4" t="inlineStr">
        <is>
          <t>true</t>
        </is>
      </c>
    </row>
    <row r="34">
      <c r="A34" s="4" t="inlineStr">
        <is>
          <t>Document Transition Report</t>
        </is>
      </c>
      <c r="B34" s="4" t="inlineStr">
        <is>
          <t>false</t>
        </is>
      </c>
    </row>
    <row r="35">
      <c r="A35" s="4" t="inlineStr">
        <is>
          <t>Security Exchange Name</t>
        </is>
      </c>
      <c r="B35" s="4" t="inlineStr">
        <is>
          <t>NYSE</t>
        </is>
      </c>
    </row>
    <row r="36">
      <c r="A36" s="4" t="inlineStr">
        <is>
          <t>Title of 12(b) Security</t>
        </is>
      </c>
      <c r="B36" s="4" t="inlineStr">
        <is>
          <t>Common Stock of Paramount Group, Inc.,$0.01 par value per share</t>
        </is>
      </c>
    </row>
    <row r="37">
      <c r="A37" s="4" t="inlineStr">
        <is>
          <t>Entity Incorporation, State or Country Code</t>
        </is>
      </c>
      <c r="B37" s="4" t="inlineStr">
        <is>
          <t>MD</t>
        </is>
      </c>
    </row>
    <row r="38">
      <c r="A38" s="4" t="inlineStr">
        <is>
          <t>Documents Incorporated by Reference</t>
        </is>
      </c>
      <c r="B38" s="4" t="inlineStr">
        <is>
          <t xml:space="preserve">DOCUMENTS INCORPORATED BY REFERENCE Portions of the Proxy Statement for the Annual Stockholders’ Meeting (which is scheduled to be held on May 13, 2021) to be filed within 120 days after the end of the registrant’s fiscal year are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income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net” on our consolidated statements of income and the earnings are entirely offset by expenses from the mark-to-market of plan liabilities, which are included as a component of “general and administrative” expenses on our consolidated statements of income. Deferred Charges Deferred charges include deferred leasing costs and deferred financing costs related to our revolving credit facility. Deferred leasing costs consist of fees and direct costs related to successful leasing activities. Such deferred leasing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Upon the early extinguishment of our notes and mortgages payable, any unamortized costs related to such notes and mortgages payable are written off as a component of “loss on early extinguishment of debt” on our consolidated statements of income. Fair Value of Financial Instruments Accounting Standards Codification (“ASC”) Topic 820, Fair Value Measurement and Disclosures We use the following methods and assumptions in estimating fair value for financial instruments that are presented at fair value on our consolidated balance sheets: Marketable Securities Marketable securities are valued by a third-party specialist using quoted prices in active markets.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Rental Revenue We lease office, retail and storage space to tenants, primarily under non-cancellable operating leases which have terms generally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property management fees, (ii) asset management fees, (iii) fees relating to acquisitions, dispositions and leasing services and (iv) other fee income and is recognized in accordance with ASC Topic 606, Revenue from Contracts with Customers Other income includes income from tenant requested services, including overtime heating and cooling and parking income. Gains and Losses on Sale of Real Estate Gains and losses on the sale of real estate are recognized pursuant to ASC Topic 610-20, Gains and Losses from the Derecognition of Nonfinancial Assets, Stock-Based Compensation We account for stock-based compensation in accordance with ASC Topic 718, Compensation – Stock Compensation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698,000, $242,000 and $622,000 for the years ended December 31, 2020, 2019 and 2018, respectively. In addition, our TRSs had combined deferred income tax expense of $32,000 and $87,000 for the years ended December 31, 2020 and 2018, respectively, and a combined deferred income tax benefit of $28,000 for the year ended December 31, 2019. The following table reconciles net (loss) income attributable to Paramount Group, Inc. to estimated taxable income for the years ended December 31, 2020, 2019 and 2018.
For the Year Ended December 31,
(Amounts in thousands)
2020
2019
2018
Net (loss) income attributable to Paramount Group, Inc.
$
(24,704
)
$
(36,899
)
$
9,147
Book to tax differences:
Straight-lining of rents and amortization of above and below-market leases, net
(10,462
)
(37,244
)
(48,604
)
Depreciation and amortization
62,002
79,750
92,512
Stock-based compensation
17,766
20,812
17,847
Real estate impairment loss
-
38,237
41,788
Adjustments resulting from sale of real estate
55,640
12,107
(14,381
)
Other, net
(11,095
)
12,753
(11,635
)
Estimated taxable income
$
89,147
$
89,516
$
86,674
The following table sets forth the characterization of dividend distributions for federal income tax purposes for the years ended December 31, 2020, 2019 and 2018.
For the Year Ended December 31,
2020
2019
2018
Amount
%
Amount
%
Amount
%
Ordinary income
$
0.210
(1)
52.5
%
$
0.323
(1)
80.7
%
$
0.286
(1)
72.4
%
Long-term capital gain
0.190
47.5
%
0.062
15.5
%
0.074
18.7
%
Return of capital
0.000
0.0
%
0.015
3.8
%
0.035
8.9
%
Total
$
0.400
(2)
100.0
%
$
0.400
(2)
100.0
%
$
0.395
(2)
100.0
%
(1)
Represents amounts treated as “qualified REIT dividends” for purposes of Internal Revenue Code Section 199A.
(2)
The fourth quarter dividends for the years ended December 31, 2020, 2019 and 2018 of $0.07, $0.10 and $0.10 per share, respectively, were paid in January of the subsequent years and are allocable to the subsequent years for federal income tax purposes. Segments Our reportable segments are separated based on the regions in which we conduct our business. Prior to January 1, 2020, our reportable segments consisted of New York, San Francisco and Washington, D.C. Upon entering into an agreement to sell 1899 Pennsylvania Avenue, our sole remaining property in the Washington, D.C. segment, we redefined our reportable segments into the two remaining regions in which we conduct our business: New York and San Francisco effective January 1, 2020. Our determination of segments is aligned with our method of internal reporting and the way our Chief Executive Officer, who is also our Chief Operating Decision Maker, makes key operating decisions, evaluates financial results and manages our business.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Reclassification Certain prior year balances have been reclassified to conform to current year presentation. See Note 3, Dispositions and Discontinued Operations. Recently Issued Accounting Pronouncements In June 2016, the Financial Accounting Standards Board (“FASB”) issued ASU 2016-13, an update to ASC Topic 326, Financial Instruments – Credit Losses Leases. In August 2018, the FASB issued ASU 2018-13, an update to ASC Topic 820, Fair Value Measurements the disclosure requirements in ASC Topic 820, by (i) removing certain disclosure requirements related to transfers between Level 1 and Level 2 of the fair value hierarchy and the valuation processes for Level 3 fair value measurements, (ii) modifying existing disclosure requirements related to measurement uncertainty and (iii) adding new disclosure requirements related to changes in unrealized gains or losses for the period included in other comprehensive income for recurring Level 3 fair value measurements and disclosures related to the range and weighted average of significant unobservable inputs used to develop Level 3 fair value measurements. ASU 2018-13 is effective for interim and annual reporting periods in fiscal years that begin after December 15, 2019, with early adoption permitted. We adopted the provisions of ASU 2018-13 on January 1, 2020. This adoption did not have an impact on our consolidated financial statements. In October 2018, the FASB issued ASU 2018-17, an update to ASC Topic 810, Consolidations. In December 2019, the FASB issued ASU 2019-12, an update to ASC Topic 740, Income Taxes. In March 2020, the FASB issued ASU 2020-04, which adds ASC Topic 848, Reference Rate Reform: Facilitation of the Effects of Reference Rate Reform on Financial Reporting In April 2020, the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the same as or less than the cash flows in the original lease. We have accounted for lease modifications executed as a result of COVID-19 under ASC Topic 842, Leases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s - Schedule of Total Assets for Each Reportable Segments Information (Details) - USD ($) $ in Thousands</t>
        </is>
      </c>
      <c r="B1" s="2" t="inlineStr">
        <is>
          <t>Dec. 31, 2020</t>
        </is>
      </c>
      <c r="D1" s="2" t="inlineStr">
        <is>
          <t>Dec. 31, 2019</t>
        </is>
      </c>
      <c r="F1" s="2" t="inlineStr">
        <is>
          <t>Dec. 31, 2018</t>
        </is>
      </c>
    </row>
    <row r="2">
      <c r="A2" s="3" t="inlineStr">
        <is>
          <t>Segment Reporting Information [Line Items]</t>
        </is>
      </c>
    </row>
    <row r="3">
      <c r="A3" s="4" t="inlineStr">
        <is>
          <t>Total assets</t>
        </is>
      </c>
      <c r="B3" s="6" t="n">
        <v>8554097</v>
      </c>
      <c r="C3" s="4" t="inlineStr">
        <is>
          <t>[1]</t>
        </is>
      </c>
      <c r="D3" s="6" t="n">
        <v>8734135</v>
      </c>
      <c r="E3" s="4" t="inlineStr">
        <is>
          <t>[1]</t>
        </is>
      </c>
      <c r="F3" s="6" t="n">
        <v>8755978</v>
      </c>
    </row>
    <row r="4">
      <c r="A4" s="4" t="inlineStr">
        <is>
          <t>New York [Member]</t>
        </is>
      </c>
    </row>
    <row r="5">
      <c r="A5" s="3" t="inlineStr">
        <is>
          <t>Segment Reporting Information [Line Items]</t>
        </is>
      </c>
    </row>
    <row r="6">
      <c r="A6" s="4" t="inlineStr">
        <is>
          <t>Total assets</t>
        </is>
      </c>
      <c r="B6" s="5" t="n">
        <v>5388596</v>
      </c>
      <c r="D6" s="5" t="n">
        <v>5439929</v>
      </c>
      <c r="F6" s="5" t="n">
        <v>5583022</v>
      </c>
    </row>
    <row r="7">
      <c r="A7" s="4" t="inlineStr">
        <is>
          <t>San Francisco [Member]</t>
        </is>
      </c>
    </row>
    <row r="8">
      <c r="A8" s="3" t="inlineStr">
        <is>
          <t>Segment Reporting Information [Line Items]</t>
        </is>
      </c>
    </row>
    <row r="9">
      <c r="A9" s="4" t="inlineStr">
        <is>
          <t>Total assets</t>
        </is>
      </c>
      <c r="B9" s="5" t="n">
        <v>2698983</v>
      </c>
      <c r="D9" s="5" t="n">
        <v>2708463</v>
      </c>
      <c r="F9" s="5" t="n">
        <v>2388094</v>
      </c>
    </row>
    <row r="10">
      <c r="A10" s="4" t="inlineStr">
        <is>
          <t>Other [Member]</t>
        </is>
      </c>
    </row>
    <row r="11">
      <c r="A11" s="3" t="inlineStr">
        <is>
          <t>Segment Reporting Information [Line Items]</t>
        </is>
      </c>
    </row>
    <row r="12">
      <c r="A12" s="4" t="inlineStr">
        <is>
          <t>Total assets</t>
        </is>
      </c>
      <c r="B12" s="6" t="n">
        <v>466518</v>
      </c>
      <c r="D12" s="6" t="n">
        <v>585743</v>
      </c>
      <c r="F12" s="6" t="n">
        <v>784862</v>
      </c>
    </row>
    <row r="13"/>
    <row r="14">
      <c r="A14" s="4" t="inlineStr">
        <is>
          <t>[1]</t>
        </is>
      </c>
      <c r="B1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3% as of December 31, 2020. The assets and liabilities of the Operating Partnership, as of December 31, 2020, include $4,025,387 and $2,546,914 of assets and liabilities, respectively, of certain VIEs that are consolidated by the Operating Partnership. See Note 11, Variable Interest Entities (“VIEs”) .</t>
        </is>
      </c>
    </row>
  </sheetData>
  <mergeCells count="4">
    <mergeCell ref="B1:C1"/>
    <mergeCell ref="D1:E1"/>
    <mergeCell ref="A13:F13"/>
    <mergeCell ref="B14:F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chedule-II - Valuation and Qualifying Accounts (Details) $ in Thousands</t>
        </is>
      </c>
      <c r="B1" s="2" t="inlineStr">
        <is>
          <t>12 Months Ended</t>
        </is>
      </c>
    </row>
    <row r="2">
      <c r="B2" s="2" t="inlineStr">
        <is>
          <t>Dec. 31, 2018USD ($)</t>
        </is>
      </c>
    </row>
    <row r="3">
      <c r="A3" s="3" t="inlineStr">
        <is>
          <t>Valuation And Qualifying Accounts Disclosure [Line Items]</t>
        </is>
      </c>
    </row>
    <row r="4">
      <c r="A4" s="4" t="inlineStr">
        <is>
          <t>Balance at Beginning of Year</t>
        </is>
      </c>
      <c r="B4" s="6" t="n">
        <v>19865</v>
      </c>
    </row>
    <row r="5">
      <c r="A5" s="4" t="inlineStr">
        <is>
          <t>Additions Charged Against Operations</t>
        </is>
      </c>
      <c r="B5" s="5" t="n">
        <v>324</v>
      </c>
    </row>
    <row r="6">
      <c r="A6" s="4" t="inlineStr">
        <is>
          <t>Uncollectible accounts Written-off</t>
        </is>
      </c>
      <c r="B6" s="5" t="n">
        <v>-19596</v>
      </c>
    </row>
    <row r="7">
      <c r="A7" s="4" t="inlineStr">
        <is>
          <t>Balance at End of Year</t>
        </is>
      </c>
      <c r="B7" s="5" t="n">
        <v>593</v>
      </c>
    </row>
    <row r="8">
      <c r="A8" s="4" t="inlineStr">
        <is>
          <t>Allowance for Doubtful Accounts [Member]</t>
        </is>
      </c>
    </row>
    <row r="9">
      <c r="A9" s="3" t="inlineStr">
        <is>
          <t>Valuation And Qualifying Accounts Disclosure [Line Items]</t>
        </is>
      </c>
    </row>
    <row r="10">
      <c r="A10" s="4" t="inlineStr">
        <is>
          <t>Balance at Beginning of Year</t>
        </is>
      </c>
      <c r="B10" s="5" t="n">
        <v>277</v>
      </c>
    </row>
    <row r="11">
      <c r="A11" s="4" t="inlineStr">
        <is>
          <t>Additions Charged Against Operations</t>
        </is>
      </c>
      <c r="B11" s="5" t="n">
        <v>324</v>
      </c>
    </row>
    <row r="12">
      <c r="A12" s="4" t="inlineStr">
        <is>
          <t>Uncollectible accounts Written-off</t>
        </is>
      </c>
      <c r="B12" s="5" t="n">
        <v>-8</v>
      </c>
    </row>
    <row r="13">
      <c r="A13" s="4" t="inlineStr">
        <is>
          <t>Balance at End of Year</t>
        </is>
      </c>
      <c r="B13" s="5" t="n">
        <v>593</v>
      </c>
      <c r="C13" s="4" t="inlineStr">
        <is>
          <t>[1]</t>
        </is>
      </c>
    </row>
    <row r="14">
      <c r="A14" s="4" t="inlineStr">
        <is>
          <t>Allowance For Preferred Equity Investments</t>
        </is>
      </c>
    </row>
    <row r="15">
      <c r="A15" s="3" t="inlineStr">
        <is>
          <t>Valuation And Qualifying Accounts Disclosure [Line Items]</t>
        </is>
      </c>
    </row>
    <row r="16">
      <c r="A16" s="4" t="inlineStr">
        <is>
          <t>Balance at Beginning of Year</t>
        </is>
      </c>
      <c r="B16" s="5" t="n">
        <v>19588</v>
      </c>
    </row>
    <row r="17">
      <c r="A17" s="4" t="inlineStr">
        <is>
          <t>Uncollectible accounts Written-off</t>
        </is>
      </c>
      <c r="B17" s="6" t="n">
        <v>-19588</v>
      </c>
    </row>
    <row r="18"/>
    <row r="19">
      <c r="A19" s="4" t="inlineStr">
        <is>
          <t>[1]</t>
        </is>
      </c>
      <c r="B19" s="4" t="inlineStr">
        <is>
          <t>Represents allowance for tenant receivables arising from operating leases. The allowance was written-off on January 1, 2019 upon the adoption of ASU 2016-02, an update to ASC Topic 842, Leases , which requires companies to account for impairment of receivables as reduction to “rental income” if the collectability of these receivables is not probable.</t>
        </is>
      </c>
    </row>
  </sheetData>
  <mergeCells count="5">
    <mergeCell ref="A1:A2"/>
    <mergeCell ref="B1:C1"/>
    <mergeCell ref="B2:C2"/>
    <mergeCell ref="A18:C18"/>
    <mergeCell ref="B19:C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 [Line Items]</t>
        </is>
      </c>
    </row>
    <row r="4">
      <c r="A4" s="4" t="inlineStr">
        <is>
          <t>Encumbrances</t>
        </is>
      </c>
      <c r="E4" s="6" t="n">
        <v>3819434</v>
      </c>
    </row>
    <row r="5">
      <c r="A5" s="4" t="inlineStr">
        <is>
          <t>Initial cost to company, Land</t>
        </is>
      </c>
      <c r="E5" s="5" t="n">
        <v>1966237</v>
      </c>
    </row>
    <row r="6">
      <c r="A6" s="4" t="inlineStr">
        <is>
          <t>Initial cost to company, Building and Improvements</t>
        </is>
      </c>
      <c r="E6" s="5" t="n">
        <v>5430368</v>
      </c>
    </row>
    <row r="7">
      <c r="A7" s="4" t="inlineStr">
        <is>
          <t>Costs capitalized subsequent to acquisition, Building and Improvements</t>
        </is>
      </c>
      <c r="E7" s="5" t="n">
        <v>566710</v>
      </c>
    </row>
    <row r="8">
      <c r="A8" s="4" t="inlineStr">
        <is>
          <t>Gross amount at which carried at close of period, Land</t>
        </is>
      </c>
      <c r="E8" s="5" t="n">
        <v>1966237</v>
      </c>
    </row>
    <row r="9">
      <c r="A9" s="4" t="inlineStr">
        <is>
          <t>Gross amount at which carried at close of period, Buildings and Improvements</t>
        </is>
      </c>
      <c r="E9" s="5" t="n">
        <v>5997078</v>
      </c>
    </row>
    <row r="10">
      <c r="A10" s="4" t="inlineStr">
        <is>
          <t>Gross amount at which carried at close of period, Total</t>
        </is>
      </c>
      <c r="B10" s="6" t="n">
        <v>7889885</v>
      </c>
      <c r="C10" s="6" t="n">
        <v>7793784</v>
      </c>
      <c r="D10" s="6" t="n">
        <v>7653276</v>
      </c>
      <c r="E10" s="5" t="n">
        <v>7963315</v>
      </c>
    </row>
    <row r="11">
      <c r="A11" s="4" t="inlineStr">
        <is>
          <t>Accumulated depreciation and amortization</t>
        </is>
      </c>
      <c r="B11" s="5" t="n">
        <v>-790216</v>
      </c>
      <c r="C11" s="5" t="n">
        <v>-617974</v>
      </c>
      <c r="D11" s="5" t="n">
        <v>-445328</v>
      </c>
      <c r="E11" s="5" t="n">
        <v>-966697</v>
      </c>
    </row>
    <row r="12">
      <c r="A12" s="4" t="inlineStr">
        <is>
          <t>Costs capitalized subsequent to acquisition, Building and Improvements, other</t>
        </is>
      </c>
      <c r="E12" s="5" t="n">
        <v>9625</v>
      </c>
    </row>
    <row r="13">
      <c r="A13" s="4" t="inlineStr">
        <is>
          <t>Gross amount at which carried at close of period, Buildings and Improvements, other</t>
        </is>
      </c>
      <c r="E13" s="5" t="n">
        <v>9625</v>
      </c>
    </row>
    <row r="14">
      <c r="A14" s="4" t="inlineStr">
        <is>
          <t>Gross amount at which carried at close of period, other</t>
        </is>
      </c>
      <c r="E14" s="5" t="n">
        <v>9625</v>
      </c>
    </row>
    <row r="15">
      <c r="A15" s="4" t="inlineStr">
        <is>
          <t>Accumulated depreciation and amortization, other</t>
        </is>
      </c>
      <c r="B15" s="6" t="n">
        <v>-4199</v>
      </c>
    </row>
    <row r="16">
      <c r="A16" s="4" t="inlineStr">
        <is>
          <t>Date acquired, other</t>
        </is>
      </c>
      <c r="B16" s="4" t="inlineStr">
        <is>
          <t>Nov. 24,
		2014</t>
        </is>
      </c>
    </row>
    <row r="17">
      <c r="A17" s="3" t="inlineStr">
        <is>
          <t>Real Estate:</t>
        </is>
      </c>
    </row>
    <row r="18">
      <c r="A18" s="4" t="inlineStr">
        <is>
          <t>Beginning balance</t>
        </is>
      </c>
      <c r="B18" s="6" t="n">
        <v>7889885</v>
      </c>
      <c r="C18" s="5" t="n">
        <v>7793784</v>
      </c>
      <c r="D18" s="5" t="n">
        <v>7653276</v>
      </c>
    </row>
    <row r="19">
      <c r="A19" s="4" t="inlineStr">
        <is>
          <t>Buildings and improvements</t>
        </is>
      </c>
      <c r="B19" s="5" t="n">
        <v>82571</v>
      </c>
      <c r="C19" s="5" t="n">
        <v>104408</v>
      </c>
      <c r="D19" s="5" t="n">
        <v>144666</v>
      </c>
    </row>
    <row r="20">
      <c r="A20" s="4" t="inlineStr">
        <is>
          <t>Assets sold and written-off</t>
        </is>
      </c>
      <c r="B20" s="5" t="n">
        <v>-9141</v>
      </c>
      <c r="C20" s="5" t="n">
        <v>-8307</v>
      </c>
      <c r="D20" s="5" t="n">
        <v>-4158</v>
      </c>
    </row>
    <row r="21">
      <c r="A21" s="4" t="inlineStr">
        <is>
          <t>Ending balance</t>
        </is>
      </c>
      <c r="B21" s="5" t="n">
        <v>7963315</v>
      </c>
      <c r="C21" s="5" t="n">
        <v>7889885</v>
      </c>
      <c r="D21" s="5" t="n">
        <v>7793784</v>
      </c>
    </row>
    <row r="22">
      <c r="A22" s="3" t="inlineStr">
        <is>
          <t>Accumulated Depreciation:</t>
        </is>
      </c>
    </row>
    <row r="23">
      <c r="A23" s="4" t="inlineStr">
        <is>
          <t>Beginning balance</t>
        </is>
      </c>
      <c r="B23" s="5" t="n">
        <v>790216</v>
      </c>
      <c r="C23" s="5" t="n">
        <v>617974</v>
      </c>
      <c r="D23" s="5" t="n">
        <v>445328</v>
      </c>
    </row>
    <row r="24">
      <c r="A24" s="4" t="inlineStr">
        <is>
          <t>Additions charged to expense</t>
        </is>
      </c>
      <c r="B24" s="5" t="n">
        <v>185622</v>
      </c>
      <c r="C24" s="5" t="n">
        <v>180549</v>
      </c>
      <c r="D24" s="5" t="n">
        <v>176804</v>
      </c>
    </row>
    <row r="25">
      <c r="A25" s="4" t="inlineStr">
        <is>
          <t>Accumulated depreciation related to assets sold and written-off</t>
        </is>
      </c>
      <c r="B25" s="5" t="n">
        <v>-9141</v>
      </c>
      <c r="C25" s="5" t="n">
        <v>-8307</v>
      </c>
      <c r="D25" s="5" t="n">
        <v>-4158</v>
      </c>
    </row>
    <row r="26">
      <c r="A26" s="4" t="inlineStr">
        <is>
          <t>Ending balance</t>
        </is>
      </c>
      <c r="B26" s="6" t="n">
        <v>966697</v>
      </c>
      <c r="C26" s="6" t="n">
        <v>790216</v>
      </c>
      <c r="D26" s="6" t="n">
        <v>617974</v>
      </c>
    </row>
    <row r="27">
      <c r="A27" s="4" t="inlineStr">
        <is>
          <t>Minimum [Member]</t>
        </is>
      </c>
    </row>
    <row r="28">
      <c r="A28" s="3" t="inlineStr">
        <is>
          <t>Real Estate And Accumulated Depreciation [Line Items]</t>
        </is>
      </c>
    </row>
    <row r="29">
      <c r="A29" s="4" t="inlineStr">
        <is>
          <t>Life on which depreciation in latest income statement is computed, other</t>
        </is>
      </c>
      <c r="B29" s="4" t="inlineStr">
        <is>
          <t>5 years</t>
        </is>
      </c>
    </row>
    <row r="30">
      <c r="A30" s="4" t="inlineStr">
        <is>
          <t>Maximum [Member]</t>
        </is>
      </c>
    </row>
    <row r="31">
      <c r="A31" s="3" t="inlineStr">
        <is>
          <t>Real Estate And Accumulated Depreciation [Line Items]</t>
        </is>
      </c>
    </row>
    <row r="32">
      <c r="A32" s="4" t="inlineStr">
        <is>
          <t>Life on which depreciation in latest income statement is computed, other</t>
        </is>
      </c>
      <c r="B32" s="4" t="inlineStr">
        <is>
          <t>40 years</t>
        </is>
      </c>
    </row>
    <row r="33">
      <c r="A33" s="4" t="inlineStr">
        <is>
          <t>1633 Broadway [Member]</t>
        </is>
      </c>
    </row>
    <row r="34">
      <c r="A34" s="3" t="inlineStr">
        <is>
          <t>Real Estate And Accumulated Depreciation [Line Items]</t>
        </is>
      </c>
    </row>
    <row r="35">
      <c r="A35" s="4" t="inlineStr">
        <is>
          <t>Encumbrances</t>
        </is>
      </c>
      <c r="E35" s="5" t="n">
        <v>1250000</v>
      </c>
    </row>
    <row r="36">
      <c r="A36" s="4" t="inlineStr">
        <is>
          <t>Initial cost to company, Land</t>
        </is>
      </c>
      <c r="E36" s="5" t="n">
        <v>502846</v>
      </c>
    </row>
    <row r="37">
      <c r="A37" s="4" t="inlineStr">
        <is>
          <t>Initial cost to company, Building and Improvements</t>
        </is>
      </c>
      <c r="E37" s="5" t="n">
        <v>1398341</v>
      </c>
    </row>
    <row r="38">
      <c r="A38" s="4" t="inlineStr">
        <is>
          <t>Costs capitalized subsequent to acquisition, Building and Improvements</t>
        </is>
      </c>
      <c r="E38" s="5" t="n">
        <v>151358</v>
      </c>
    </row>
    <row r="39">
      <c r="A39" s="4" t="inlineStr">
        <is>
          <t>Gross amount at which carried at close of period, Land</t>
        </is>
      </c>
      <c r="E39" s="5" t="n">
        <v>502846</v>
      </c>
    </row>
    <row r="40">
      <c r="A40" s="4" t="inlineStr">
        <is>
          <t>Gross amount at which carried at close of period, Buildings and Improvements</t>
        </is>
      </c>
      <c r="E40" s="5" t="n">
        <v>1549699</v>
      </c>
    </row>
    <row r="41">
      <c r="A41" s="4" t="inlineStr">
        <is>
          <t>Gross amount at which carried at close of period, Total</t>
        </is>
      </c>
      <c r="B41" s="6" t="n">
        <v>2052545</v>
      </c>
      <c r="E41" s="5" t="n">
        <v>2052545</v>
      </c>
    </row>
    <row r="42">
      <c r="A42" s="4" t="inlineStr">
        <is>
          <t>Accumulated depreciation and amortization</t>
        </is>
      </c>
      <c r="B42" s="6" t="n">
        <v>-258683</v>
      </c>
      <c r="E42" s="5" t="n">
        <v>-258683</v>
      </c>
    </row>
    <row r="43">
      <c r="A43" s="4" t="inlineStr">
        <is>
          <t>Date of construction</t>
        </is>
      </c>
      <c r="B43" s="4" t="inlineStr">
        <is>
          <t>Dec. 31,
		1971</t>
        </is>
      </c>
    </row>
    <row r="44">
      <c r="A44" s="4" t="inlineStr">
        <is>
          <t>Date acquired</t>
        </is>
      </c>
      <c r="B44" s="4" t="inlineStr">
        <is>
          <t>Nov. 24,
		2014</t>
        </is>
      </c>
    </row>
    <row r="45">
      <c r="A45" s="3" t="inlineStr">
        <is>
          <t>Real Estate:</t>
        </is>
      </c>
    </row>
    <row r="46">
      <c r="A46" s="4" t="inlineStr">
        <is>
          <t>Ending balance</t>
        </is>
      </c>
      <c r="B46" s="6" t="n">
        <v>2052545</v>
      </c>
    </row>
    <row r="47">
      <c r="A47" s="3" t="inlineStr">
        <is>
          <t>Accumulated Depreciation:</t>
        </is>
      </c>
    </row>
    <row r="48">
      <c r="A48" s="4" t="inlineStr">
        <is>
          <t>Ending balance</t>
        </is>
      </c>
      <c r="B48" s="6" t="n">
        <v>258683</v>
      </c>
    </row>
    <row r="49">
      <c r="A49" s="4" t="inlineStr">
        <is>
          <t>1633 Broadway [Member] | Minimum [Member]</t>
        </is>
      </c>
    </row>
    <row r="50">
      <c r="A50" s="3" t="inlineStr">
        <is>
          <t>Real Estate And Accumulated Depreciation [Line Items]</t>
        </is>
      </c>
    </row>
    <row r="51">
      <c r="A51" s="4" t="inlineStr">
        <is>
          <t>Life on which depreciation in latest income statement is computed</t>
        </is>
      </c>
      <c r="B51" s="4" t="inlineStr">
        <is>
          <t>5 years</t>
        </is>
      </c>
    </row>
    <row r="52">
      <c r="A52" s="4" t="inlineStr">
        <is>
          <t>1633 Broadway [Member] | Maximum [Member]</t>
        </is>
      </c>
    </row>
    <row r="53">
      <c r="A53" s="3" t="inlineStr">
        <is>
          <t>Real Estate And Accumulated Depreciation [Line Items]</t>
        </is>
      </c>
    </row>
    <row r="54">
      <c r="A54" s="4" t="inlineStr">
        <is>
          <t>Life on which depreciation in latest income statement is computed</t>
        </is>
      </c>
      <c r="B54" s="4" t="inlineStr">
        <is>
          <t>40 years</t>
        </is>
      </c>
    </row>
    <row r="55">
      <c r="A55" s="4" t="inlineStr">
        <is>
          <t>1301 Avenue of Americas [Member]</t>
        </is>
      </c>
    </row>
    <row r="56">
      <c r="A56" s="3" t="inlineStr">
        <is>
          <t>Real Estate And Accumulated Depreciation [Line Items]</t>
        </is>
      </c>
    </row>
    <row r="57">
      <c r="A57" s="4" t="inlineStr">
        <is>
          <t>Encumbrances</t>
        </is>
      </c>
      <c r="E57" s="5" t="n">
        <v>850000</v>
      </c>
    </row>
    <row r="58">
      <c r="A58" s="4" t="inlineStr">
        <is>
          <t>Initial cost to company, Land</t>
        </is>
      </c>
      <c r="E58" s="5" t="n">
        <v>406039</v>
      </c>
    </row>
    <row r="59">
      <c r="A59" s="4" t="inlineStr">
        <is>
          <t>Initial cost to company, Building and Improvements</t>
        </is>
      </c>
      <c r="E59" s="5" t="n">
        <v>1051697</v>
      </c>
    </row>
    <row r="60">
      <c r="A60" s="4" t="inlineStr">
        <is>
          <t>Costs capitalized subsequent to acquisition, Building and Improvements</t>
        </is>
      </c>
      <c r="E60" s="5" t="n">
        <v>101642</v>
      </c>
    </row>
    <row r="61">
      <c r="A61" s="4" t="inlineStr">
        <is>
          <t>Gross amount at which carried at close of period, Land</t>
        </is>
      </c>
      <c r="E61" s="5" t="n">
        <v>406039</v>
      </c>
    </row>
    <row r="62">
      <c r="A62" s="4" t="inlineStr">
        <is>
          <t>Gross amount at which carried at close of period, Buildings and Improvements</t>
        </is>
      </c>
      <c r="E62" s="5" t="n">
        <v>1153339</v>
      </c>
    </row>
    <row r="63">
      <c r="A63" s="4" t="inlineStr">
        <is>
          <t>Gross amount at which carried at close of period, Total</t>
        </is>
      </c>
      <c r="B63" s="6" t="n">
        <v>1559378</v>
      </c>
      <c r="E63" s="5" t="n">
        <v>1559378</v>
      </c>
    </row>
    <row r="64">
      <c r="A64" s="4" t="inlineStr">
        <is>
          <t>Accumulated depreciation and amortization</t>
        </is>
      </c>
      <c r="B64" s="6" t="n">
        <v>-199657</v>
      </c>
      <c r="E64" s="5" t="n">
        <v>-199657</v>
      </c>
    </row>
    <row r="65">
      <c r="A65" s="4" t="inlineStr">
        <is>
          <t>Date of construction</t>
        </is>
      </c>
      <c r="B65" s="4" t="inlineStr">
        <is>
          <t>Dec. 31,
		1963</t>
        </is>
      </c>
    </row>
    <row r="66">
      <c r="A66" s="4" t="inlineStr">
        <is>
          <t>Date acquired</t>
        </is>
      </c>
      <c r="B66" s="4" t="inlineStr">
        <is>
          <t>Nov. 24,
		2014</t>
        </is>
      </c>
    </row>
    <row r="67">
      <c r="A67" s="3" t="inlineStr">
        <is>
          <t>Real Estate:</t>
        </is>
      </c>
    </row>
    <row r="68">
      <c r="A68" s="4" t="inlineStr">
        <is>
          <t>Ending balance</t>
        </is>
      </c>
      <c r="B68" s="6" t="n">
        <v>1559378</v>
      </c>
    </row>
    <row r="69">
      <c r="A69" s="3" t="inlineStr">
        <is>
          <t>Accumulated Depreciation:</t>
        </is>
      </c>
    </row>
    <row r="70">
      <c r="A70" s="4" t="inlineStr">
        <is>
          <t>Ending balance</t>
        </is>
      </c>
      <c r="B70" s="6" t="n">
        <v>199657</v>
      </c>
    </row>
    <row r="71">
      <c r="A71" s="4" t="inlineStr">
        <is>
          <t>1301 Avenue of Americas [Member] | Minimum [Member]</t>
        </is>
      </c>
    </row>
    <row r="72">
      <c r="A72" s="3" t="inlineStr">
        <is>
          <t>Real Estate And Accumulated Depreciation [Line Items]</t>
        </is>
      </c>
    </row>
    <row r="73">
      <c r="A73" s="4" t="inlineStr">
        <is>
          <t>Life on which depreciation in latest income statement is computed</t>
        </is>
      </c>
      <c r="B73" s="4" t="inlineStr">
        <is>
          <t>5 years</t>
        </is>
      </c>
    </row>
    <row r="74">
      <c r="A74" s="4" t="inlineStr">
        <is>
          <t>1301 Avenue of Americas [Member] | Maximum [Member]</t>
        </is>
      </c>
    </row>
    <row r="75">
      <c r="A75" s="3" t="inlineStr">
        <is>
          <t>Real Estate And Accumulated Depreciation [Line Items]</t>
        </is>
      </c>
    </row>
    <row r="76">
      <c r="A76" s="4" t="inlineStr">
        <is>
          <t>Life on which depreciation in latest income statement is computed</t>
        </is>
      </c>
      <c r="B76" s="4" t="inlineStr">
        <is>
          <t>40 years</t>
        </is>
      </c>
    </row>
    <row r="77">
      <c r="A77" s="4" t="inlineStr">
        <is>
          <t>31 West 52nd Street [Member]</t>
        </is>
      </c>
    </row>
    <row r="78">
      <c r="A78" s="3" t="inlineStr">
        <is>
          <t>Real Estate And Accumulated Depreciation [Line Items]</t>
        </is>
      </c>
    </row>
    <row r="79">
      <c r="A79" s="4" t="inlineStr">
        <is>
          <t>Encumbrances</t>
        </is>
      </c>
      <c r="E79" s="5" t="n">
        <v>500000</v>
      </c>
    </row>
    <row r="80">
      <c r="A80" s="4" t="inlineStr">
        <is>
          <t>Initial cost to company, Land</t>
        </is>
      </c>
      <c r="E80" s="5" t="n">
        <v>221318</v>
      </c>
    </row>
    <row r="81">
      <c r="A81" s="4" t="inlineStr">
        <is>
          <t>Initial cost to company, Building and Improvements</t>
        </is>
      </c>
      <c r="E81" s="5" t="n">
        <v>604994</v>
      </c>
    </row>
    <row r="82">
      <c r="A82" s="4" t="inlineStr">
        <is>
          <t>Costs capitalized subsequent to acquisition, Building and Improvements</t>
        </is>
      </c>
      <c r="E82" s="5" t="n">
        <v>62997</v>
      </c>
    </row>
    <row r="83">
      <c r="A83" s="4" t="inlineStr">
        <is>
          <t>Gross amount at which carried at close of period, Land</t>
        </is>
      </c>
      <c r="E83" s="5" t="n">
        <v>221318</v>
      </c>
    </row>
    <row r="84">
      <c r="A84" s="4" t="inlineStr">
        <is>
          <t>Gross amount at which carried at close of period, Buildings and Improvements</t>
        </is>
      </c>
      <c r="E84" s="5" t="n">
        <v>667991</v>
      </c>
    </row>
    <row r="85">
      <c r="A85" s="4" t="inlineStr">
        <is>
          <t>Gross amount at which carried at close of period, Total</t>
        </is>
      </c>
      <c r="B85" s="6" t="n">
        <v>889309</v>
      </c>
      <c r="E85" s="5" t="n">
        <v>889309</v>
      </c>
    </row>
    <row r="86">
      <c r="A86" s="4" t="inlineStr">
        <is>
          <t>Accumulated depreciation and amortization</t>
        </is>
      </c>
      <c r="B86" s="6" t="n">
        <v>-107164</v>
      </c>
      <c r="E86" s="5" t="n">
        <v>-107164</v>
      </c>
    </row>
    <row r="87">
      <c r="A87" s="4" t="inlineStr">
        <is>
          <t>Date of construction</t>
        </is>
      </c>
      <c r="B87" s="4" t="inlineStr">
        <is>
          <t>Dec. 31,
		1987</t>
        </is>
      </c>
    </row>
    <row r="88">
      <c r="A88" s="4" t="inlineStr">
        <is>
          <t>Date acquired</t>
        </is>
      </c>
      <c r="B88" s="4" t="inlineStr">
        <is>
          <t>Nov. 24,
		2014</t>
        </is>
      </c>
    </row>
    <row r="89">
      <c r="A89" s="3" t="inlineStr">
        <is>
          <t>Real Estate:</t>
        </is>
      </c>
    </row>
    <row r="90">
      <c r="A90" s="4" t="inlineStr">
        <is>
          <t>Ending balance</t>
        </is>
      </c>
      <c r="B90" s="6" t="n">
        <v>889309</v>
      </c>
    </row>
    <row r="91">
      <c r="A91" s="3" t="inlineStr">
        <is>
          <t>Accumulated Depreciation:</t>
        </is>
      </c>
    </row>
    <row r="92">
      <c r="A92" s="4" t="inlineStr">
        <is>
          <t>Ending balance</t>
        </is>
      </c>
      <c r="B92" s="6" t="n">
        <v>107164</v>
      </c>
    </row>
    <row r="93">
      <c r="A93" s="4" t="inlineStr">
        <is>
          <t>31 West 52nd Street [Member] | Minimum [Member]</t>
        </is>
      </c>
    </row>
    <row r="94">
      <c r="A94" s="3" t="inlineStr">
        <is>
          <t>Real Estate And Accumulated Depreciation [Line Items]</t>
        </is>
      </c>
    </row>
    <row r="95">
      <c r="A95" s="4" t="inlineStr">
        <is>
          <t>Life on which depreciation in latest income statement is computed</t>
        </is>
      </c>
      <c r="B95" s="4" t="inlineStr">
        <is>
          <t>5 years</t>
        </is>
      </c>
    </row>
    <row r="96">
      <c r="A96" s="4" t="inlineStr">
        <is>
          <t>31 West 52nd Street [Member] | Maximum [Member]</t>
        </is>
      </c>
    </row>
    <row r="97">
      <c r="A97" s="3" t="inlineStr">
        <is>
          <t>Real Estate And Accumulated Depreciation [Line Items]</t>
        </is>
      </c>
    </row>
    <row r="98">
      <c r="A98" s="4" t="inlineStr">
        <is>
          <t>Life on which depreciation in latest income statement is computed</t>
        </is>
      </c>
      <c r="B98" s="4" t="inlineStr">
        <is>
          <t>40 years</t>
        </is>
      </c>
    </row>
    <row r="99">
      <c r="A99" s="4" t="inlineStr">
        <is>
          <t>1325 Avenue of the Americas [Member]</t>
        </is>
      </c>
    </row>
    <row r="100">
      <c r="A100" s="3" t="inlineStr">
        <is>
          <t>Real Estate And Accumulated Depreciation [Line Items]</t>
        </is>
      </c>
    </row>
    <row r="101">
      <c r="A101" s="4" t="inlineStr">
        <is>
          <t>Initial cost to company, Land</t>
        </is>
      </c>
      <c r="E101" s="5" t="n">
        <v>174688</v>
      </c>
    </row>
    <row r="102">
      <c r="A102" s="4" t="inlineStr">
        <is>
          <t>Initial cost to company, Building and Improvements</t>
        </is>
      </c>
      <c r="E102" s="5" t="n">
        <v>370553</v>
      </c>
    </row>
    <row r="103">
      <c r="A103" s="4" t="inlineStr">
        <is>
          <t>Costs capitalized subsequent to acquisition, Building and Improvements</t>
        </is>
      </c>
      <c r="E103" s="5" t="n">
        <v>61785</v>
      </c>
    </row>
    <row r="104">
      <c r="A104" s="4" t="inlineStr">
        <is>
          <t>Gross amount at which carried at close of period, Land</t>
        </is>
      </c>
      <c r="E104" s="5" t="n">
        <v>174688</v>
      </c>
    </row>
    <row r="105">
      <c r="A105" s="4" t="inlineStr">
        <is>
          <t>Gross amount at which carried at close of period, Buildings and Improvements</t>
        </is>
      </c>
      <c r="E105" s="5" t="n">
        <v>432338</v>
      </c>
    </row>
    <row r="106">
      <c r="A106" s="4" t="inlineStr">
        <is>
          <t>Gross amount at which carried at close of period, Total</t>
        </is>
      </c>
      <c r="B106" s="6" t="n">
        <v>607026</v>
      </c>
      <c r="E106" s="5" t="n">
        <v>607026</v>
      </c>
    </row>
    <row r="107">
      <c r="A107" s="4" t="inlineStr">
        <is>
          <t>Accumulated depreciation and amortization</t>
        </is>
      </c>
      <c r="B107" s="6" t="n">
        <v>-68822</v>
      </c>
      <c r="E107" s="5" t="n">
        <v>-68822</v>
      </c>
    </row>
    <row r="108">
      <c r="A108" s="4" t="inlineStr">
        <is>
          <t>Date of construction</t>
        </is>
      </c>
      <c r="B108" s="4" t="inlineStr">
        <is>
          <t>Dec. 31,
		1989</t>
        </is>
      </c>
    </row>
    <row r="109">
      <c r="A109" s="4" t="inlineStr">
        <is>
          <t>Date acquired</t>
        </is>
      </c>
      <c r="B109" s="4" t="inlineStr">
        <is>
          <t>Nov. 24,
		2014</t>
        </is>
      </c>
    </row>
    <row r="110">
      <c r="A110" s="3" t="inlineStr">
        <is>
          <t>Real Estate:</t>
        </is>
      </c>
    </row>
    <row r="111">
      <c r="A111" s="4" t="inlineStr">
        <is>
          <t>Ending balance</t>
        </is>
      </c>
      <c r="B111" s="6" t="n">
        <v>607026</v>
      </c>
    </row>
    <row r="112">
      <c r="A112" s="3" t="inlineStr">
        <is>
          <t>Accumulated Depreciation:</t>
        </is>
      </c>
    </row>
    <row r="113">
      <c r="A113" s="4" t="inlineStr">
        <is>
          <t>Ending balance</t>
        </is>
      </c>
      <c r="B113" s="6" t="n">
        <v>68822</v>
      </c>
    </row>
    <row r="114">
      <c r="A114" s="4" t="inlineStr">
        <is>
          <t>1325 Avenue of the Americas [Member] | Minimum [Member]</t>
        </is>
      </c>
    </row>
    <row r="115">
      <c r="A115" s="3" t="inlineStr">
        <is>
          <t>Real Estate And Accumulated Depreciation [Line Items]</t>
        </is>
      </c>
    </row>
    <row r="116">
      <c r="A116" s="4" t="inlineStr">
        <is>
          <t>Life on which depreciation in latest income statement is computed</t>
        </is>
      </c>
      <c r="B116" s="4" t="inlineStr">
        <is>
          <t>5 years</t>
        </is>
      </c>
    </row>
    <row r="117">
      <c r="A117" s="4" t="inlineStr">
        <is>
          <t>1325 Avenue of the Americas [Member] | Maximum [Member]</t>
        </is>
      </c>
    </row>
    <row r="118">
      <c r="A118" s="3" t="inlineStr">
        <is>
          <t>Real Estate And Accumulated Depreciation [Line Items]</t>
        </is>
      </c>
    </row>
    <row r="119">
      <c r="A119" s="4" t="inlineStr">
        <is>
          <t>Life on which depreciation in latest income statement is computed</t>
        </is>
      </c>
      <c r="B119" s="4" t="inlineStr">
        <is>
          <t>40 years</t>
        </is>
      </c>
    </row>
    <row r="120">
      <c r="A120" s="4" t="inlineStr">
        <is>
          <t>900 Third Avenue [Member]</t>
        </is>
      </c>
    </row>
    <row r="121">
      <c r="A121" s="3" t="inlineStr">
        <is>
          <t>Real Estate And Accumulated Depreciation [Line Items]</t>
        </is>
      </c>
    </row>
    <row r="122">
      <c r="A122" s="4" t="inlineStr">
        <is>
          <t>Initial cost to company, Land</t>
        </is>
      </c>
      <c r="E122" s="5" t="n">
        <v>103741</v>
      </c>
    </row>
    <row r="123">
      <c r="A123" s="4" t="inlineStr">
        <is>
          <t>Initial cost to company, Building and Improvements</t>
        </is>
      </c>
      <c r="E123" s="5" t="n">
        <v>296031</v>
      </c>
    </row>
    <row r="124">
      <c r="A124" s="4" t="inlineStr">
        <is>
          <t>Costs capitalized subsequent to acquisition, Building and Improvements</t>
        </is>
      </c>
      <c r="E124" s="5" t="n">
        <v>28335</v>
      </c>
    </row>
    <row r="125">
      <c r="A125" s="4" t="inlineStr">
        <is>
          <t>Gross amount at which carried at close of period, Land</t>
        </is>
      </c>
      <c r="E125" s="5" t="n">
        <v>103741</v>
      </c>
    </row>
    <row r="126">
      <c r="A126" s="4" t="inlineStr">
        <is>
          <t>Gross amount at which carried at close of period, Buildings and Improvements</t>
        </is>
      </c>
      <c r="E126" s="5" t="n">
        <v>324366</v>
      </c>
    </row>
    <row r="127">
      <c r="A127" s="4" t="inlineStr">
        <is>
          <t>Gross amount at which carried at close of period, Total</t>
        </is>
      </c>
      <c r="B127" s="6" t="n">
        <v>428107</v>
      </c>
      <c r="E127" s="5" t="n">
        <v>428107</v>
      </c>
    </row>
    <row r="128">
      <c r="A128" s="4" t="inlineStr">
        <is>
          <t>Accumulated depreciation and amortization</t>
        </is>
      </c>
      <c r="B128" s="6" t="n">
        <v>-56831</v>
      </c>
      <c r="E128" s="5" t="n">
        <v>-56831</v>
      </c>
    </row>
    <row r="129">
      <c r="A129" s="4" t="inlineStr">
        <is>
          <t>Date of construction</t>
        </is>
      </c>
      <c r="B129" s="4" t="inlineStr">
        <is>
          <t>Dec. 31,
		1983</t>
        </is>
      </c>
    </row>
    <row r="130">
      <c r="A130" s="4" t="inlineStr">
        <is>
          <t>Date acquired</t>
        </is>
      </c>
      <c r="B130" s="4" t="inlineStr">
        <is>
          <t>Nov. 24,
		2014</t>
        </is>
      </c>
    </row>
    <row r="131">
      <c r="A131" s="3" t="inlineStr">
        <is>
          <t>Real Estate:</t>
        </is>
      </c>
    </row>
    <row r="132">
      <c r="A132" s="4" t="inlineStr">
        <is>
          <t>Ending balance</t>
        </is>
      </c>
      <c r="B132" s="6" t="n">
        <v>428107</v>
      </c>
    </row>
    <row r="133">
      <c r="A133" s="3" t="inlineStr">
        <is>
          <t>Accumulated Depreciation:</t>
        </is>
      </c>
    </row>
    <row r="134">
      <c r="A134" s="4" t="inlineStr">
        <is>
          <t>Ending balance</t>
        </is>
      </c>
      <c r="B134" s="6" t="n">
        <v>56831</v>
      </c>
    </row>
    <row r="135">
      <c r="A135" s="4" t="inlineStr">
        <is>
          <t>900 Third Avenue [Member] | Minimum [Member]</t>
        </is>
      </c>
    </row>
    <row r="136">
      <c r="A136" s="3" t="inlineStr">
        <is>
          <t>Real Estate And Accumulated Depreciation [Line Items]</t>
        </is>
      </c>
    </row>
    <row r="137">
      <c r="A137" s="4" t="inlineStr">
        <is>
          <t>Life on which depreciation in latest income statement is computed</t>
        </is>
      </c>
      <c r="B137" s="4" t="inlineStr">
        <is>
          <t>5 years</t>
        </is>
      </c>
    </row>
    <row r="138">
      <c r="A138" s="4" t="inlineStr">
        <is>
          <t>900 Third Avenue [Member] | Maximum [Member]</t>
        </is>
      </c>
    </row>
    <row r="139">
      <c r="A139" s="3" t="inlineStr">
        <is>
          <t>Real Estate And Accumulated Depreciation [Line Items]</t>
        </is>
      </c>
    </row>
    <row r="140">
      <c r="A140" s="4" t="inlineStr">
        <is>
          <t>Life on which depreciation in latest income statement is computed</t>
        </is>
      </c>
      <c r="B140" s="4" t="inlineStr">
        <is>
          <t>40 years</t>
        </is>
      </c>
    </row>
    <row r="141">
      <c r="A141" s="4" t="inlineStr">
        <is>
          <t>Total New York [Member]</t>
        </is>
      </c>
    </row>
    <row r="142">
      <c r="A142" s="3" t="inlineStr">
        <is>
          <t>Real Estate And Accumulated Depreciation [Line Items]</t>
        </is>
      </c>
    </row>
    <row r="143">
      <c r="A143" s="4" t="inlineStr">
        <is>
          <t>Encumbrances</t>
        </is>
      </c>
      <c r="E143" s="5" t="n">
        <v>2600000</v>
      </c>
    </row>
    <row r="144">
      <c r="A144" s="4" t="inlineStr">
        <is>
          <t>Initial cost to company, Land</t>
        </is>
      </c>
      <c r="E144" s="5" t="n">
        <v>1408632</v>
      </c>
    </row>
    <row r="145">
      <c r="A145" s="4" t="inlineStr">
        <is>
          <t>Initial cost to company, Building and Improvements</t>
        </is>
      </c>
      <c r="E145" s="5" t="n">
        <v>3721616</v>
      </c>
    </row>
    <row r="146">
      <c r="A146" s="4" t="inlineStr">
        <is>
          <t>Costs capitalized subsequent to acquisition, Building and Improvements</t>
        </is>
      </c>
      <c r="E146" s="5" t="n">
        <v>406117</v>
      </c>
    </row>
    <row r="147">
      <c r="A147" s="4" t="inlineStr">
        <is>
          <t>Gross amount at which carried at close of period, Land</t>
        </is>
      </c>
      <c r="E147" s="5" t="n">
        <v>1408632</v>
      </c>
    </row>
    <row r="148">
      <c r="A148" s="4" t="inlineStr">
        <is>
          <t>Gross amount at which carried at close of period, Buildings and Improvements</t>
        </is>
      </c>
      <c r="E148" s="5" t="n">
        <v>4127733</v>
      </c>
    </row>
    <row r="149">
      <c r="A149" s="4" t="inlineStr">
        <is>
          <t>Gross amount at which carried at close of period, Total</t>
        </is>
      </c>
      <c r="B149" s="6" t="n">
        <v>5536365</v>
      </c>
      <c r="E149" s="5" t="n">
        <v>5536365</v>
      </c>
    </row>
    <row r="150">
      <c r="A150" s="4" t="inlineStr">
        <is>
          <t>Accumulated depreciation and amortization</t>
        </is>
      </c>
      <c r="B150" s="5" t="n">
        <v>-691157</v>
      </c>
      <c r="E150" s="5" t="n">
        <v>-691157</v>
      </c>
    </row>
    <row r="151">
      <c r="A151" s="3" t="inlineStr">
        <is>
          <t>Real Estate:</t>
        </is>
      </c>
    </row>
    <row r="152">
      <c r="A152" s="4" t="inlineStr">
        <is>
          <t>Ending balance</t>
        </is>
      </c>
      <c r="B152" s="5" t="n">
        <v>5536365</v>
      </c>
    </row>
    <row r="153">
      <c r="A153" s="3" t="inlineStr">
        <is>
          <t>Accumulated Depreciation:</t>
        </is>
      </c>
    </row>
    <row r="154">
      <c r="A154" s="4" t="inlineStr">
        <is>
          <t>Ending balance</t>
        </is>
      </c>
      <c r="B154" s="5" t="n">
        <v>691157</v>
      </c>
    </row>
    <row r="155">
      <c r="A155" s="4" t="inlineStr">
        <is>
          <t>One Market Plaza [Member]</t>
        </is>
      </c>
    </row>
    <row r="156">
      <c r="A156" s="3" t="inlineStr">
        <is>
          <t>Real Estate And Accumulated Depreciation [Line Items]</t>
        </is>
      </c>
    </row>
    <row r="157">
      <c r="A157" s="4" t="inlineStr">
        <is>
          <t>Encumbrances</t>
        </is>
      </c>
      <c r="E157" s="5" t="n">
        <v>975000</v>
      </c>
    </row>
    <row r="158">
      <c r="A158" s="4" t="inlineStr">
        <is>
          <t>Initial cost to company, Land</t>
        </is>
      </c>
      <c r="E158" s="5" t="n">
        <v>288743</v>
      </c>
    </row>
    <row r="159">
      <c r="A159" s="4" t="inlineStr">
        <is>
          <t>Initial cost to company, Building and Improvements</t>
        </is>
      </c>
      <c r="E159" s="5" t="n">
        <v>988014</v>
      </c>
    </row>
    <row r="160">
      <c r="A160" s="4" t="inlineStr">
        <is>
          <t>Costs capitalized subsequent to acquisition, Building and Improvements</t>
        </is>
      </c>
      <c r="E160" s="5" t="n">
        <v>95035</v>
      </c>
    </row>
    <row r="161">
      <c r="A161" s="4" t="inlineStr">
        <is>
          <t>Gross amount at which carried at close of period, Land</t>
        </is>
      </c>
      <c r="E161" s="5" t="n">
        <v>288743</v>
      </c>
    </row>
    <row r="162">
      <c r="A162" s="4" t="inlineStr">
        <is>
          <t>Gross amount at which carried at close of period, Buildings and Improvements</t>
        </is>
      </c>
      <c r="E162" s="5" t="n">
        <v>1083049</v>
      </c>
    </row>
    <row r="163">
      <c r="A163" s="4" t="inlineStr">
        <is>
          <t>Gross amount at which carried at close of period, Total</t>
        </is>
      </c>
      <c r="B163" s="5" t="n">
        <v>1371792</v>
      </c>
      <c r="E163" s="5" t="n">
        <v>1371792</v>
      </c>
    </row>
    <row r="164">
      <c r="A164" s="4" t="inlineStr">
        <is>
          <t>Accumulated depreciation and amortization</t>
        </is>
      </c>
      <c r="B164" s="6" t="n">
        <v>-187570</v>
      </c>
      <c r="E164" s="5" t="n">
        <v>-187570</v>
      </c>
    </row>
    <row r="165">
      <c r="A165" s="4" t="inlineStr">
        <is>
          <t>Date of construction</t>
        </is>
      </c>
      <c r="B165" s="4" t="inlineStr">
        <is>
          <t>Dec. 31,
		1976</t>
        </is>
      </c>
    </row>
    <row r="166">
      <c r="A166" s="4" t="inlineStr">
        <is>
          <t>Date acquired</t>
        </is>
      </c>
      <c r="B166" s="4" t="inlineStr">
        <is>
          <t>Nov. 24,
		2014</t>
        </is>
      </c>
    </row>
    <row r="167">
      <c r="A167" s="3" t="inlineStr">
        <is>
          <t>Real Estate:</t>
        </is>
      </c>
    </row>
    <row r="168">
      <c r="A168" s="4" t="inlineStr">
        <is>
          <t>Ending balance</t>
        </is>
      </c>
      <c r="B168" s="6" t="n">
        <v>1371792</v>
      </c>
    </row>
    <row r="169">
      <c r="A169" s="3" t="inlineStr">
        <is>
          <t>Accumulated Depreciation:</t>
        </is>
      </c>
    </row>
    <row r="170">
      <c r="A170" s="4" t="inlineStr">
        <is>
          <t>Ending balance</t>
        </is>
      </c>
      <c r="B170" s="6" t="n">
        <v>187570</v>
      </c>
    </row>
    <row r="171">
      <c r="A171" s="4" t="inlineStr">
        <is>
          <t>One Market Plaza [Member] | Minimum [Member]</t>
        </is>
      </c>
    </row>
    <row r="172">
      <c r="A172" s="3" t="inlineStr">
        <is>
          <t>Real Estate And Accumulated Depreciation [Line Items]</t>
        </is>
      </c>
    </row>
    <row r="173">
      <c r="A173" s="4" t="inlineStr">
        <is>
          <t>Life on which depreciation in latest income statement is computed</t>
        </is>
      </c>
      <c r="B173" s="4" t="inlineStr">
        <is>
          <t>5 years</t>
        </is>
      </c>
    </row>
    <row r="174">
      <c r="A174" s="4" t="inlineStr">
        <is>
          <t>One Market Plaza [Member] | Maximum [Member]</t>
        </is>
      </c>
    </row>
    <row r="175">
      <c r="A175" s="3" t="inlineStr">
        <is>
          <t>Real Estate And Accumulated Depreciation [Line Items]</t>
        </is>
      </c>
    </row>
    <row r="176">
      <c r="A176" s="4" t="inlineStr">
        <is>
          <t>Life on which depreciation in latest income statement is computed</t>
        </is>
      </c>
      <c r="B176" s="4" t="inlineStr">
        <is>
          <t>40 years</t>
        </is>
      </c>
    </row>
    <row r="177">
      <c r="A177" s="4" t="inlineStr">
        <is>
          <t>300 Mission Street [Member]</t>
        </is>
      </c>
    </row>
    <row r="178">
      <c r="A178" s="3" t="inlineStr">
        <is>
          <t>Real Estate And Accumulated Depreciation [Line Items]</t>
        </is>
      </c>
    </row>
    <row r="179">
      <c r="A179" s="4" t="inlineStr">
        <is>
          <t>Encumbrances</t>
        </is>
      </c>
      <c r="E179" s="5" t="n">
        <v>244434</v>
      </c>
    </row>
    <row r="180">
      <c r="A180" s="4" t="inlineStr">
        <is>
          <t>Initial cost to company, Land</t>
        </is>
      </c>
      <c r="E180" s="5" t="n">
        <v>141097</v>
      </c>
    </row>
    <row r="181">
      <c r="A181" s="4" t="inlineStr">
        <is>
          <t>Initial cost to company, Building and Improvements</t>
        </is>
      </c>
      <c r="E181" s="5" t="n">
        <v>343819</v>
      </c>
    </row>
    <row r="182">
      <c r="A182" s="4" t="inlineStr">
        <is>
          <t>Costs capitalized subsequent to acquisition, Building and Improvements</t>
        </is>
      </c>
      <c r="E182" s="5" t="n">
        <v>40887</v>
      </c>
    </row>
    <row r="183">
      <c r="A183" s="4" t="inlineStr">
        <is>
          <t>Gross amount at which carried at close of period, Land</t>
        </is>
      </c>
      <c r="E183" s="5" t="n">
        <v>141097</v>
      </c>
    </row>
    <row r="184">
      <c r="A184" s="4" t="inlineStr">
        <is>
          <t>Gross amount at which carried at close of period, Buildings and Improvements</t>
        </is>
      </c>
      <c r="E184" s="5" t="n">
        <v>384706</v>
      </c>
    </row>
    <row r="185">
      <c r="A185" s="4" t="inlineStr">
        <is>
          <t>Gross amount at which carried at close of period, Total</t>
        </is>
      </c>
      <c r="B185" s="6" t="n">
        <v>525803</v>
      </c>
      <c r="E185" s="5" t="n">
        <v>525803</v>
      </c>
    </row>
    <row r="186">
      <c r="A186" s="4" t="inlineStr">
        <is>
          <t>Accumulated depreciation and amortization</t>
        </is>
      </c>
      <c r="B186" s="6" t="n">
        <v>-36360</v>
      </c>
      <c r="E186" s="5" t="n">
        <v>-36360</v>
      </c>
    </row>
    <row r="187">
      <c r="A187" s="4" t="inlineStr">
        <is>
          <t>Date of construction</t>
        </is>
      </c>
      <c r="B187" s="4" t="inlineStr">
        <is>
          <t>Dec. 31,
		1968</t>
        </is>
      </c>
    </row>
    <row r="188">
      <c r="A188" s="4" t="inlineStr">
        <is>
          <t>Date acquired</t>
        </is>
      </c>
      <c r="B188" s="4" t="inlineStr">
        <is>
          <t>Dec. 31,
		2017</t>
        </is>
      </c>
    </row>
    <row r="189">
      <c r="A189" s="3" t="inlineStr">
        <is>
          <t>Real Estate:</t>
        </is>
      </c>
    </row>
    <row r="190">
      <c r="A190" s="4" t="inlineStr">
        <is>
          <t>Ending balance</t>
        </is>
      </c>
      <c r="B190" s="6" t="n">
        <v>525803</v>
      </c>
    </row>
    <row r="191">
      <c r="A191" s="3" t="inlineStr">
        <is>
          <t>Accumulated Depreciation:</t>
        </is>
      </c>
    </row>
    <row r="192">
      <c r="A192" s="4" t="inlineStr">
        <is>
          <t>Ending balance</t>
        </is>
      </c>
      <c r="B192" s="6" t="n">
        <v>36360</v>
      </c>
    </row>
    <row r="193">
      <c r="A193" s="4" t="inlineStr">
        <is>
          <t>300 Mission Street [Member] | Minimum [Member]</t>
        </is>
      </c>
    </row>
    <row r="194">
      <c r="A194" s="3" t="inlineStr">
        <is>
          <t>Real Estate And Accumulated Depreciation [Line Items]</t>
        </is>
      </c>
    </row>
    <row r="195">
      <c r="A195" s="4" t="inlineStr">
        <is>
          <t>Life on which depreciation in latest income statement is computed</t>
        </is>
      </c>
      <c r="B195" s="4" t="inlineStr">
        <is>
          <t>5 years</t>
        </is>
      </c>
    </row>
    <row r="196">
      <c r="A196" s="4" t="inlineStr">
        <is>
          <t>300 Mission Street [Member] | Maximum [Member]</t>
        </is>
      </c>
    </row>
    <row r="197">
      <c r="A197" s="3" t="inlineStr">
        <is>
          <t>Real Estate And Accumulated Depreciation [Line Items]</t>
        </is>
      </c>
    </row>
    <row r="198">
      <c r="A198" s="4" t="inlineStr">
        <is>
          <t>Life on which depreciation in latest income statement is computed</t>
        </is>
      </c>
      <c r="B198" s="4" t="inlineStr">
        <is>
          <t>40 years</t>
        </is>
      </c>
    </row>
    <row r="199">
      <c r="A199" s="4" t="inlineStr">
        <is>
          <t>One Front Street [Member]</t>
        </is>
      </c>
    </row>
    <row r="200">
      <c r="A200" s="3" t="inlineStr">
        <is>
          <t>Real Estate And Accumulated Depreciation [Line Items]</t>
        </is>
      </c>
    </row>
    <row r="201">
      <c r="A201" s="4" t="inlineStr">
        <is>
          <t>Initial cost to company, Land</t>
        </is>
      </c>
      <c r="E201" s="5" t="n">
        <v>127765</v>
      </c>
    </row>
    <row r="202">
      <c r="A202" s="4" t="inlineStr">
        <is>
          <t>Initial cost to company, Building and Improvements</t>
        </is>
      </c>
      <c r="E202" s="5" t="n">
        <v>376919</v>
      </c>
    </row>
    <row r="203">
      <c r="A203" s="4" t="inlineStr">
        <is>
          <t>Costs capitalized subsequent to acquisition, Building and Improvements</t>
        </is>
      </c>
      <c r="E203" s="5" t="n">
        <v>15046</v>
      </c>
    </row>
    <row r="204">
      <c r="A204" s="4" t="inlineStr">
        <is>
          <t>Gross amount at which carried at close of period, Land</t>
        </is>
      </c>
      <c r="E204" s="5" t="n">
        <v>127765</v>
      </c>
    </row>
    <row r="205">
      <c r="A205" s="4" t="inlineStr">
        <is>
          <t>Gross amount at which carried at close of period, Buildings and Improvements</t>
        </is>
      </c>
      <c r="E205" s="5" t="n">
        <v>391965</v>
      </c>
    </row>
    <row r="206">
      <c r="A206" s="4" t="inlineStr">
        <is>
          <t>Gross amount at which carried at close of period, Total</t>
        </is>
      </c>
      <c r="B206" s="6" t="n">
        <v>519730</v>
      </c>
      <c r="E206" s="5" t="n">
        <v>519730</v>
      </c>
    </row>
    <row r="207">
      <c r="A207" s="4" t="inlineStr">
        <is>
          <t>Accumulated depreciation and amortization</t>
        </is>
      </c>
      <c r="B207" s="6" t="n">
        <v>-47411</v>
      </c>
      <c r="E207" s="5" t="n">
        <v>-47411</v>
      </c>
    </row>
    <row r="208">
      <c r="A208" s="4" t="inlineStr">
        <is>
          <t>Date of construction</t>
        </is>
      </c>
      <c r="B208" s="4" t="inlineStr">
        <is>
          <t>Dec. 31,
		1979</t>
        </is>
      </c>
    </row>
    <row r="209">
      <c r="A209" s="4" t="inlineStr">
        <is>
          <t>Date acquired</t>
        </is>
      </c>
      <c r="B209" s="4" t="inlineStr">
        <is>
          <t>Dec. 31,
		2016</t>
        </is>
      </c>
    </row>
    <row r="210">
      <c r="A210" s="3" t="inlineStr">
        <is>
          <t>Real Estate:</t>
        </is>
      </c>
    </row>
    <row r="211">
      <c r="A211" s="4" t="inlineStr">
        <is>
          <t>Ending balance</t>
        </is>
      </c>
      <c r="B211" s="6" t="n">
        <v>519730</v>
      </c>
    </row>
    <row r="212">
      <c r="A212" s="3" t="inlineStr">
        <is>
          <t>Accumulated Depreciation:</t>
        </is>
      </c>
    </row>
    <row r="213">
      <c r="A213" s="4" t="inlineStr">
        <is>
          <t>Ending balance</t>
        </is>
      </c>
      <c r="B213" s="6" t="n">
        <v>47411</v>
      </c>
    </row>
    <row r="214">
      <c r="A214" s="4" t="inlineStr">
        <is>
          <t>One Front Street [Member] | Minimum [Member]</t>
        </is>
      </c>
    </row>
    <row r="215">
      <c r="A215" s="3" t="inlineStr">
        <is>
          <t>Real Estate And Accumulated Depreciation [Line Items]</t>
        </is>
      </c>
    </row>
    <row r="216">
      <c r="A216" s="4" t="inlineStr">
        <is>
          <t>Life on which depreciation in latest income statement is computed</t>
        </is>
      </c>
      <c r="B216" s="4" t="inlineStr">
        <is>
          <t>5 years</t>
        </is>
      </c>
    </row>
    <row r="217">
      <c r="A217" s="4" t="inlineStr">
        <is>
          <t>One Front Street [Member] | Maximum [Member]</t>
        </is>
      </c>
    </row>
    <row r="218">
      <c r="A218" s="3" t="inlineStr">
        <is>
          <t>Real Estate And Accumulated Depreciation [Line Items]</t>
        </is>
      </c>
    </row>
    <row r="219">
      <c r="A219" s="4" t="inlineStr">
        <is>
          <t>Life on which depreciation in latest income statement is computed</t>
        </is>
      </c>
      <c r="B219" s="4" t="inlineStr">
        <is>
          <t>40 years</t>
        </is>
      </c>
    </row>
    <row r="220">
      <c r="A220" s="4" t="inlineStr">
        <is>
          <t>Total San Francisco [Member]</t>
        </is>
      </c>
    </row>
    <row r="221">
      <c r="A221" s="3" t="inlineStr">
        <is>
          <t>Real Estate And Accumulated Depreciation [Line Items]</t>
        </is>
      </c>
    </row>
    <row r="222">
      <c r="A222" s="4" t="inlineStr">
        <is>
          <t>Encumbrances</t>
        </is>
      </c>
      <c r="E222" s="5" t="n">
        <v>1219434</v>
      </c>
    </row>
    <row r="223">
      <c r="A223" s="4" t="inlineStr">
        <is>
          <t>Initial cost to company, Land</t>
        </is>
      </c>
      <c r="E223" s="5" t="n">
        <v>557605</v>
      </c>
    </row>
    <row r="224">
      <c r="A224" s="4" t="inlineStr">
        <is>
          <t>Initial cost to company, Building and Improvements</t>
        </is>
      </c>
      <c r="E224" s="5" t="n">
        <v>1708752</v>
      </c>
    </row>
    <row r="225">
      <c r="A225" s="4" t="inlineStr">
        <is>
          <t>Costs capitalized subsequent to acquisition, Building and Improvements</t>
        </is>
      </c>
      <c r="E225" s="5" t="n">
        <v>150968</v>
      </c>
    </row>
    <row r="226">
      <c r="A226" s="4" t="inlineStr">
        <is>
          <t>Gross amount at which carried at close of period, Land</t>
        </is>
      </c>
      <c r="E226" s="5" t="n">
        <v>557605</v>
      </c>
    </row>
    <row r="227">
      <c r="A227" s="4" t="inlineStr">
        <is>
          <t>Gross amount at which carried at close of period, Buildings and Improvements</t>
        </is>
      </c>
      <c r="E227" s="5" t="n">
        <v>1859720</v>
      </c>
    </row>
    <row r="228">
      <c r="A228" s="4" t="inlineStr">
        <is>
          <t>Gross amount at which carried at close of period, Total</t>
        </is>
      </c>
      <c r="B228" s="6" t="n">
        <v>2417325</v>
      </c>
      <c r="E228" s="5" t="n">
        <v>2417325</v>
      </c>
    </row>
    <row r="229">
      <c r="A229" s="4" t="inlineStr">
        <is>
          <t>Accumulated depreciation and amortization</t>
        </is>
      </c>
      <c r="B229" s="5" t="n">
        <v>-271341</v>
      </c>
      <c r="E229" s="6" t="n">
        <v>-271341</v>
      </c>
    </row>
    <row r="230">
      <c r="A230" s="3" t="inlineStr">
        <is>
          <t>Real Estate:</t>
        </is>
      </c>
    </row>
    <row r="231">
      <c r="A231" s="4" t="inlineStr">
        <is>
          <t>Ending balance</t>
        </is>
      </c>
      <c r="B231" s="5" t="n">
        <v>2417325</v>
      </c>
    </row>
    <row r="232">
      <c r="A232" s="3" t="inlineStr">
        <is>
          <t>Accumulated Depreciation:</t>
        </is>
      </c>
    </row>
    <row r="233">
      <c r="A233" s="4" t="inlineStr">
        <is>
          <t>Ending balance</t>
        </is>
      </c>
      <c r="B233" s="6" t="n">
        <v>2713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s) $ in Billions</t>
        </is>
      </c>
      <c r="B1" s="2" t="inlineStr">
        <is>
          <t>Dec. 31, 2020USD ($)</t>
        </is>
      </c>
    </row>
    <row r="2">
      <c r="A2" s="3" t="inlineStr">
        <is>
          <t>Real Estate And Accumulated Depreciation Disclosure [Abstract]</t>
        </is>
      </c>
    </row>
    <row r="3">
      <c r="A3" s="4" t="inlineStr">
        <is>
          <t>Assets and liabilities for tax purposes</t>
        </is>
      </c>
      <c r="B3" s="12" t="n">
        <v>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itions and Discontinued Operations</t>
        </is>
      </c>
      <c r="B1" s="2" t="inlineStr">
        <is>
          <t>12 Months Ended</t>
        </is>
      </c>
    </row>
    <row r="2">
      <c r="B2" s="2" t="inlineStr">
        <is>
          <t>Dec. 31, 2020</t>
        </is>
      </c>
    </row>
    <row r="3">
      <c r="A3" s="3" t="inlineStr">
        <is>
          <t>Assets Of Disposal Group Including Discontinued Operation [Abstract]</t>
        </is>
      </c>
    </row>
    <row r="4">
      <c r="A4" s="4" t="inlineStr">
        <is>
          <t>Dispositions and Discontinued Operations</t>
        </is>
      </c>
      <c r="B4" s="4" t="inlineStr">
        <is>
          <t>3.
Dispositions and Discontinued Operations Dispositions 1633 Broadway On May 27, 2020, we completed the sale of a 10.0% interest in 1633 Broadway, a 2.5 million square foot trophy office building located in New York City. The transaction valued the property at $2.4 billion, or $960 per square foot and included the assumption of the existing $1.25 billion mortgage loan. Accordingly, we realized net proceeds of $111,984,000 from the sale after transaction costs. Since we retained a controlling financial interest in 1633 Broadway and continue to consolidate the financial position and results of operations into our consolidated financial statements, the sale of the 10.0% interest was accounted for as an equity transaction. Discontinued Operations During the past three years, we sold the remaining assets in our Washington, D.C. portfolio, thereby exiting the Washington, D.C. office market. These dispositions represented a strategic shift in our operations and met the criteria of discontinued operations, under ASC Topic 205, Presentation of Financial Statements 1899 Pennsylvania Avenue On December 24, 2020, we completed the sale of 1899 Pennsylvania Avenue, a 191,000 square foot trophy office building located in Washington, D.C., for $103,000,000. We realized net proceeds of $89,206,000 from the sale after transaction costs and recognized a loss of $12,766,000, which is included as a component of “(loss) income from discontinued operations, net” on our consolidated statement of income for the year ended December 31, 2020. Liberty Place On September 26, 2019, we sold Liberty Place, a 172,000 square foot office building in Washington, D.C., for $154,500,000. In connection therewith, we recognized a gain of $1,140,000, which is included as a component of “(loss) income from discontinued operations, net” on our consolidated statement of income for the year ended December 31, 2019. 425 Eye Street On September 27, 2018, we sold 425 Eye Street, a 373,000 square foot Class A office building in Washington, D.C., for $157,000,000. In connection therewith, we recognized a gain of $1,009,000, which is included as a component of “(loss) income from discontinued operations, net” on our consolidated statement of income for the year ended December 31, 2018. 2099 Pennsylvania Avenue On August 9, 2018, we sold 2099 Pennsylvania Avenue, a 209,000 square foot Class A office building in Washington, D.C., for $219,000,000. In connection therewith, we recognized a gain of $35,836,000, which is included as a component of “(loss) income from discontinued operations, net” on our consolidated statement of income for the year ended December 31, 2018. The tables below set forth the details of the assets and liabilities, results of operations and the details of the cash flows related to discontinued operations as of the dates thereof and for the periods set forth below.
(Amounts in thousands)
As of
Balance Sheet: (1)
December 31, 2019
Real estate, net
$
94,251
Deferred rent receivable
4,206
Deferred charges, net
804
Intangible assets, net
5,575
Assets related to discontinued operations
$
104,836
(Amounts in thousands)
For the Year Ended December 31,
Income Statements: (2)
2020
2019
2018
Revenues:
Rental revenue
$
13,967
$
24,969
$
50,157
Other income
276
457
1,133
Total revenues
14,243
25,426
51,290
Expenses:
Operating
5,853
10,134
19,381
Depreciation and amortization
690
8,243
17,357
Total expenses
6,543
18,377
36,738
Other income (expense):
Interest and other income, net
-
-
181
Real estate impairment loss
-
(42,000
)
(46,000
)
Income (loss) before gain or loss on sale of real estate
7,700
(34,951
)
(31,267
)
(Loss) gain on sale of real estate (3)
(12,766
)
1,140
36,845
(Loss) income before income taxes
(5,066
)
(33,811
)
5,578
Income tax expense
(9
)
-
-
(Loss) income from discontinued operations, net
$
(5,075
)
$
(33,811
)
$
5,578
For the Year Ended December 31,
Statements of Cash Flows: (2)
2020
2019
2018
Cash provided by operating activities
$
5,522
$
15,949
$
25,416
Cash provided by investing activities
Proceeds from sale of real estate (4)
$
89,206
$
150,307
$
349,013
Additions to real estate
-
(1,514
)
(4,003
)
Total cash provided by investing activities
$
89,206
$
148,793
$
345,010
Cash used in financing activities
$
(96,896
)
$
(162,294
)
$
(370,626
)
Additional Cash Flow Information:
Depreciation and amortization
$
690
$
8,243
$
17,357
(1)
Represents assets of 1899 Pennsylvania Avenue.
(2)
Represents revenues, expenses, net income, and cash flow information of 1899 Pennsylvania Avenue in the year ended December 31, 2020, 1899 Pennsylvania Avenue and Liberty Place in the year ended December 31, 2019 and 1899 Pennsylvania Avenue, Liberty Place, 425 Eye Street and 2099 Pennsylvania Avenue in the year ended December 31, 2018.
(3)
Represents the loss on sale of 1899 Pennsylvania Avenue in 2020, gain on sale of Liberty Place in 2019, and gain on sale of 425 Eye Street and 2099 Pennsylvania Avenue in 2018.
(4)
Represents the proceeds from the sale of 1899 Pennsylvania Avenue in 2020, Liberty Place in 2019, and 425 Eye Street and 2099 Pennsylvania Avenue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4 .
Investments in Unconsolidated Joint Ventures The following tables summarize our investments in unconsolidated joint ventures as of the dates thereof and the income or loss from these investments for the periods set forth below.
(Amounts in thousands)
Paramount
As of December 31,
Our Share of Investments:
Ownership
2020
2019
712 Fifth Avenue (1)
50.0%
$
-
$
-
Market Center
67.0%
192,306
219,593
55 Second Street (2)
44.1%
92,298
95,384
111 Sutter Street
49.0%
37,818
41,519
60 Wall Street (2)
5.0%
19,164
19,777
One Steuart Lane (2)
35.0% (3)
67,505
69,536
Oder-Center, Germany (2)
9.5%
3,633
3,371
Investments in unconsolidated joint ventures
$
412,724
$
449,180
(Amounts in thousands)
For the Year Ended December 31,
Our Share of Net (Loss) Income:
2020
2019
2018
712 Fifth Avenue (1)
$
687
$
1,849
$
3,901
Market Center (4)
(11,315
)
(744
)
-
55 Second Street (2)(5)
(2,723
)
(826
)
-
111 Sutter Street (6)
(3,172
)
(4,394
)
-
60 Wall Street (2)
(70
)
(551
)
(518
)
One Steuart Lane (2)
(2,043
)
(118
)
(18
)
Oder-Center, Germany (2)
17
78
103
(Loss) income from unconsolidated joint ventures
$
(18,619
)
$
(4,706
)
$
3,468
(1)
As of December 31, 2020, our basis in the partnership that owns 712 Fifth Avenue, was negative $22,345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December 31, 2020, the carrying amount of our investments in 55 Second Street, 60 Wall Street, One Steuart Lane and Oder-Center, Germany is greater than our share of equity in these investments by $489, $2,665, $970, $4,819, respectively, and primarily represents the unamortized portion of our capitalized acquisition costs. Basis differences allocated to depreciable assets are being amortized into “(loss) income from unconsolidated joint ventures” over the estimated useful life of the related assets.
(3)
Represents our consolidated Residential Development Fund’s economic interest in One Steuart Lane.
(4)
Acquired on December 11, 2019.
(5)
Acquired on August 21, 2019.
(6)
Acquired on February 7, 2019.
The following tables provide the combined summarized financial information of our unconsolidated joint ventures as of the dates and for the periods set forth below.
(Amounts in thousands)
As of December 31,
Balance Sheets:
2020
2019
Real estate, net
$
2,674,858
$
2,581,738
Cash and cash equivalents and restricted cash
120,149
75,071
Intangible assets, net
110,307
172,041
Other assets
45,761
36,218
Total assets
$
2,951,075
$
2,865,068
Notes and mortgages payable, net
$
1,801,084
$
1,648,403
Intangible liabilities, net
26,772
38,377
Other liabilities
87,575
65,759
Total liabilities
1,915,431
1,752,539
Equity
1,035,644
1,112,529
Total liabilities and equity
$
2,951,075
$
2,865,068
(Amounts in thousands)
For the Year Ended December 31,
Income Statements:
2020
2019
2018
Revenues:
Rental revenue
$
243,713
$
164,316
$
140,653
Other income
2,828
2,108
6,827
Total revenues
246,541
166,424
147,480
Expenses:
Operating
109,114
68,491
53,417
Depreciation and amortization
117,640
68,318
48,452
Total expenses
226,754
136,809
101,869
Other (expense) income:
Interest and other (loss) income, net
(36
)
663
803
Interest and debt expense
(58,239
)
(51,113
)
(39,406
)
Net (loss) income before income taxes
(38,488
)
(20,835
)
7,008
Income tax expense
(47
)
(16
)
(10
)
Net (loss) income
$
(38,535
)
$
(20,851
)
$
6,9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12 Months Ended</t>
        </is>
      </c>
    </row>
    <row r="2">
      <c r="B2" s="2" t="inlineStr">
        <is>
          <t>Dec. 31, 2020</t>
        </is>
      </c>
    </row>
    <row r="3">
      <c r="A3" s="3" t="inlineStr">
        <is>
          <t>Real Estate Fund [Abstract]</t>
        </is>
      </c>
    </row>
    <row r="4">
      <c r="A4" s="4" t="inlineStr">
        <is>
          <t>Investments in Unconsolidated Real Estate Funds</t>
        </is>
      </c>
      <c r="B4" s="4" t="inlineStr">
        <is>
          <t xml:space="preserve">5.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Fund VIII’s investment period ended in April 2020. As of December 31, 2020, Fund X has invested $78,791,000 of the $192,000,000 of capital committed. Our ownership interest in Fund VIII and Fund X was approximately 1.3% and 7.8%, respectively. We are also the general partner and investment manager of Paramount Group Real Estate Fund VII, LP (“Fund VII”) and its parallel fund, Paramount Group Real Estate Fund VII-H, LP (“Fund VII-H”), our Property Funds. On January 25, 2019, Fund VII and Fund VII-H sold their only remaining asset, 0 Bond Street, a 65,000 square foot creative office building in the NoHo submarket of Manhattan. The following tables summarize our investments in these unconsolidated real estate funds as of the dates thereof and the income or loss recognized for the periods set forth below.
As of December 31,
(Amounts in thousands)
2020
2019
Our Share of Investments:
Alternative Investment Funds
$
12,878
$
10,284
Property Funds
39
33
Investments in unconsolidated real estate funds
$
12,917
$
10,317
For the Year Ended December 31,
(Amounts in thousands)
2020
2019
2018
Our Share of Net Income (Loss):
Net investment income
$
626
$
539
$
291
Net realized loss
(2
)
(54
)
-
Net unrealized loss
(352
)
(828
)
(560
)
Income (loss) from unconsolidated real estate funds
$
272
$
(343
)
$
(26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6 .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0
2019
Intangible assets:
Gross amount
$
436,851
$
466,099
Accumulated amortization
(283,332
)
(262,930
)
$
153,519
$
203,169
Intangible liabilities:
Gross amount
$
163,977
$
174,670
Accumulated amortization
(107,981
)
(100,881
)
$
55,996
$
73,789
For the Year Ended December 31,
(Amounts in thousands)
2020
2019
2018
Amortization of above and below-market leases, net (component of "rental revenue")
$
4,775
$
11,097
$
14,652
Amortization of acquired in-place leases (component of "depreciation and amortization")
$
36,628
$
46,917
$
54,208
The following table sets forth annual amortization of acquired above and below-market leases, net and amortization of acquired in-place leases for each of the five succeeding years commencing from January 1, 2021.
(Amounts in thousands) For the Year Ending December 31,
Above and Below-Market Leases, Net
In-Place Leases
2021
$
3,567
$
26,375
2022
1,629
21,878
2023
5,056
17,811
2024
5,994
14,342
2025
4,633
10,4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
Debt The following table summarizes our consolidated outstanding debt.
Maturity
Fixed/
Interest Rate as of
As of December 31,
(Amounts in thousands)
Date
Variable Rate
December 31, 2020
2020
2019
Notes and mortgages payable:
1633 Broadway (1)
Dec-2029
Fixed
2.99
%
$
1,250,000
$
1,250,000
One Market Plaza (1)
Feb-2024
Fixed
4.03
%
975,000
975,000
1301 Avenue of the Americas
Nov-2021
Fixed
3.05
%
500,000
500,000
Nov-2021
L + 180 bps
1.99
%
350,000
350,000
2.61
%
850,000
850,000
31 West 52nd Street
May-2026
Fixed
3.80
%
500,000
500,000
300 Mission Street (1)
Oct-2023
Fixed
3.65
%
244,434
234,643
Total notes and mortgages payable
3.32
%
3,819,434
3,809,643
Less: unamortized deferred financing costs
(18,695
)
(25,792
)
Total notes and mortgages payable, net
$
3,800,739
$
3,783,851
$1.0 Billion Revolving Credit Facility
Jan-2022 (2)
L + 115 bps
n/a
$
-
$
36,918
(1)
Our ownership interest in 1633 Broadway, One Market Plaza and 300 Mission Street is 90.0%, 49.0% and 31.1%, respectively
(2)
The $1.0 billion revolving credit facility matures on January 10, 2022 and has two six-month extension options. The following table summarizes our principal repayments required for the next five years and thereafter
Notes and
Revolving
(Amounts in thousands)
Total
Mortgages Payable
Credit Facility
2021
$
850,000
$
850,000
$
-
2022
-
-
-
2023
244,434
244,434
-
2024
975,000
975,000
-
2025
-
-
-
Thereafter
1,750,000
1,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8 .
Equity Stock Repurchase Program On November 5, 2019, we received authorization from our Board of Directors to repurchase up to an additional $200,000,000 of our common stock, from time to time, in the open market or in privately negotiated transactions. During 2020, we repurchased 13,813,158 common shares at a weighted average price of $8.69 per share, or $120,000,000 in the aggregate. We have $80,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9 .
Accumulated Other Comprehensive Loss The following table sets forth changes in accumulated other comprehensive loss by component for the years ended December 31, 2020, 2019 and 2018, including amounts attributable to noncontrolling interests in the Operating Partnership.
For the Year Ended December 31,
(Amounts in thousands)
2020
2019
2018
Amount of (loss) income related to unconsolidated joint ventures recognized in other comprehensive (loss) income (1)
$
(16,141
)
$
206
$
(129
)
Amounts reclassified from accumulated other comprehensive loss increasing loss from unconsolidated joint ventures (1)
2,247
-
-
Amount of (loss) income related to the cash flow hedges recognized in other comprehensive (loss) income (2)
-
(23,147
)
9,203
Amount reclassified from accumulated other comprehensive loss decreasing interest and debt expense (2)
-
(4,922
)
(1,930
)
Amount reclassified to loss on early extinguishment of debt (3)
-
11,258
-
(1)
Represents amounts related to interest rate swap with a notional value of $402,000, which was designated as cash flow hedge.
(2)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3)
Represents costs incurred in connection with the settlement of interest rate swap liabilities upon the refinancing of 1633 Broadway in Nov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 0 .
Noncontrolling Interests Consolidated Joint Ventures Noncontrolling interests in consolidated joint ventures as of December 31, 2020 was $437,161,000, and represents the equity interests held by third parties in 1633 Broadway, One Market Plaza and 300 Mission Street. As of December 31, 2019, noncontrolling interests in consolidated joint ventures was $360,778,000, and represented equity interests held by third parties in One Market Plaza and 300 Mission Street. Consolidated Real Estate Fund Noncontrolling interests in our consolidated real estate fund consists of equity interests held by third parties in our Residential Development Fund. As of December 31, 2020 and 2019, the noncontrolling interest in our consolidated real estate fund aggregated $79,017,000 and $72,396,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20 and 2019, noncontrolling interests in the Operating Partnership on our consolidated balance sheets had a carrying amount of $346,379,000 and $412,058,000, respectively, and a redemption value of $187,640,000 and $344,638,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0</t>
        </is>
      </c>
    </row>
    <row r="3">
      <c r="A3" s="3" t="inlineStr">
        <is>
          <t>Variable Interest Entities [Abstract]</t>
        </is>
      </c>
    </row>
    <row r="4">
      <c r="A4" s="4" t="inlineStr">
        <is>
          <t>Variable Interest Entities ("VIEs")</t>
        </is>
      </c>
      <c r="B4" s="4" t="inlineStr">
        <is>
          <t>1 1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3% of, the Operating Partnership as of December 31, 2020.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20 and 2019,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20
2019
Real estate, net
$
3,470,766
$
1,685,391
Cash and cash equivalents and restricted cash
134,647
69,828
Investments in unconsolidated joint ventures
67,505
69,535
Accounts and other receivables
6,871
2,140
Deferred rent receivable
192,401
57,338
Deferred charges, net
55,156
24,030
Intangible assets, net
76,545
29,872
Other assets
21,496
21,132
Total VIE assets
$
4,025,387
$
1,959,266
Notes and mortgages payable, net
$
2,457,272
$
1,205,324
Accounts payable and accrued expenses
51,590
35,252
Intangible liabilities, net
33,566
19,841
Other liabilities
4,486
13,047
Total VIE liabilities
$
2,546,914
$
1,273,464
Unconsolidated VIEs As of December 31, 2020,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December 31,
(Amounts in thousands)
2020
2019
Investments
$
12,917
$
10,317
Asset management fees and other receivables
561
37,563
(1)
Maximum risk of loss
$
13,478
$
47,880
(1)
Includes a $36,918 note receivable from Fund X that was repaid on March 27, 2020. See Note 20,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 at cost</t>
        </is>
      </c>
    </row>
    <row r="3">
      <c r="A3" s="4" t="inlineStr">
        <is>
          <t>Land</t>
        </is>
      </c>
      <c r="C3" s="6" t="n">
        <v>1966237</v>
      </c>
      <c r="D3" s="6" t="n">
        <v>1966237</v>
      </c>
    </row>
    <row r="4">
      <c r="A4" s="4" t="inlineStr">
        <is>
          <t>Buildings and improvements</t>
        </is>
      </c>
      <c r="C4" s="5" t="n">
        <v>5997078</v>
      </c>
      <c r="D4" s="5" t="n">
        <v>5923648</v>
      </c>
    </row>
    <row r="5">
      <c r="A5" s="4" t="inlineStr">
        <is>
          <t>Rental property, at cost</t>
        </is>
      </c>
      <c r="C5" s="5" t="n">
        <v>7963315</v>
      </c>
      <c r="D5" s="5" t="n">
        <v>7889885</v>
      </c>
    </row>
    <row r="6">
      <c r="A6" s="4" t="inlineStr">
        <is>
          <t>Accumulated depreciation and amortization</t>
        </is>
      </c>
      <c r="C6" s="5" t="n">
        <v>-966697</v>
      </c>
      <c r="D6" s="5" t="n">
        <v>-790216</v>
      </c>
    </row>
    <row r="7">
      <c r="A7" s="4" t="inlineStr">
        <is>
          <t>Real estate, net</t>
        </is>
      </c>
      <c r="C7" s="5" t="n">
        <v>6996618</v>
      </c>
      <c r="D7" s="5" t="n">
        <v>7099669</v>
      </c>
    </row>
    <row r="8">
      <c r="A8" s="4" t="inlineStr">
        <is>
          <t>Cash and cash equivalents</t>
        </is>
      </c>
      <c r="C8" s="5" t="n">
        <v>434530</v>
      </c>
      <c r="D8" s="5" t="n">
        <v>306215</v>
      </c>
    </row>
    <row r="9">
      <c r="A9" s="4" t="inlineStr">
        <is>
          <t>Restricted cash</t>
        </is>
      </c>
      <c r="C9" s="5" t="n">
        <v>30794</v>
      </c>
      <c r="D9" s="5" t="n">
        <v>25272</v>
      </c>
    </row>
    <row r="10">
      <c r="A10" s="4" t="inlineStr">
        <is>
          <t>Investments in unconsolidated joint ventures</t>
        </is>
      </c>
      <c r="C10" s="5" t="n">
        <v>412724</v>
      </c>
      <c r="D10" s="5" t="n">
        <v>449180</v>
      </c>
    </row>
    <row r="11">
      <c r="A11" s="4" t="inlineStr">
        <is>
          <t>Investments in unconsolidated real estate funds</t>
        </is>
      </c>
      <c r="C11" s="5" t="n">
        <v>12917</v>
      </c>
      <c r="D11" s="5" t="n">
        <v>10317</v>
      </c>
    </row>
    <row r="12">
      <c r="A12" s="4" t="inlineStr">
        <is>
          <t>Accounts and other receivables</t>
        </is>
      </c>
      <c r="C12" s="5" t="n">
        <v>17502</v>
      </c>
      <c r="D12" s="5" t="n">
        <v>19231</v>
      </c>
    </row>
    <row r="13">
      <c r="A13" s="4" t="inlineStr">
        <is>
          <t>Due from affiliates</t>
        </is>
      </c>
      <c r="D13" s="5" t="n">
        <v>36918</v>
      </c>
    </row>
    <row r="14">
      <c r="A14" s="4" t="inlineStr">
        <is>
          <t>Deferred rent receivable</t>
        </is>
      </c>
      <c r="C14" s="5" t="n">
        <v>330239</v>
      </c>
      <c r="D14" s="5" t="n">
        <v>301588</v>
      </c>
    </row>
    <row r="15">
      <c r="A15" s="4" t="inlineStr">
        <is>
          <t>Deferred charges, net of accumulated amortization of $56,612 and $42,096</t>
        </is>
      </c>
      <c r="C15" s="5" t="n">
        <v>116278</v>
      </c>
      <c r="D15" s="5" t="n">
        <v>126367</v>
      </c>
    </row>
    <row r="16">
      <c r="A16" s="4" t="inlineStr">
        <is>
          <t>Intangible assets, net of accumulated amortization of $283,332 and $262,930</t>
        </is>
      </c>
      <c r="C16" s="5" t="n">
        <v>153519</v>
      </c>
      <c r="D16" s="5" t="n">
        <v>203169</v>
      </c>
    </row>
    <row r="17">
      <c r="A17" s="4" t="inlineStr">
        <is>
          <t>Assets related to discontinued operations</t>
        </is>
      </c>
      <c r="D17" s="5" t="n">
        <v>104836</v>
      </c>
    </row>
    <row r="18">
      <c r="A18" s="4" t="inlineStr">
        <is>
          <t>Other assets</t>
        </is>
      </c>
      <c r="C18" s="5" t="n">
        <v>48976</v>
      </c>
      <c r="D18" s="5" t="n">
        <v>51373</v>
      </c>
    </row>
    <row r="19">
      <c r="A19" s="4" t="inlineStr">
        <is>
          <t>Total assets</t>
        </is>
      </c>
      <c r="B19" s="4" t="inlineStr">
        <is>
          <t>[1]</t>
        </is>
      </c>
      <c r="C19" s="5" t="n">
        <v>8554097</v>
      </c>
      <c r="D19" s="5" t="n">
        <v>8734135</v>
      </c>
    </row>
    <row r="20">
      <c r="A20" s="3" t="inlineStr">
        <is>
          <t>Liabilities and Equity</t>
        </is>
      </c>
    </row>
    <row r="21">
      <c r="A21" s="4" t="inlineStr">
        <is>
          <t>Notes and mortgages payable, net of unamortized deferred financing costs of $18,695 and $25,792</t>
        </is>
      </c>
      <c r="C21" s="5" t="n">
        <v>3800739</v>
      </c>
      <c r="D21" s="5" t="n">
        <v>3783851</v>
      </c>
    </row>
    <row r="22">
      <c r="A22" s="4" t="inlineStr">
        <is>
          <t>Revolving credit facility</t>
        </is>
      </c>
      <c r="C22" s="5" t="n">
        <v>0</v>
      </c>
      <c r="D22" s="5" t="n">
        <v>36918</v>
      </c>
    </row>
    <row r="23">
      <c r="A23" s="4" t="inlineStr">
        <is>
          <t>Accounts payable and accrued expenses</t>
        </is>
      </c>
      <c r="C23" s="5" t="n">
        <v>101901</v>
      </c>
      <c r="D23" s="5" t="n">
        <v>117356</v>
      </c>
    </row>
    <row r="24">
      <c r="A24" s="4" t="inlineStr">
        <is>
          <t>Dividends and distributions payable</t>
        </is>
      </c>
      <c r="C24" s="5" t="n">
        <v>16796</v>
      </c>
      <c r="D24" s="5" t="n">
        <v>25255</v>
      </c>
    </row>
    <row r="25">
      <c r="A25" s="4" t="inlineStr">
        <is>
          <t>Intangible liabilities, net of accumulated amortization of $107,981 and $100,881</t>
        </is>
      </c>
      <c r="C25" s="5" t="n">
        <v>55996</v>
      </c>
      <c r="D25" s="5" t="n">
        <v>73789</v>
      </c>
    </row>
    <row r="26">
      <c r="A26" s="4" t="inlineStr">
        <is>
          <t>Other liabilities</t>
        </is>
      </c>
      <c r="C26" s="5" t="n">
        <v>62931</v>
      </c>
      <c r="D26" s="5" t="n">
        <v>66004</v>
      </c>
    </row>
    <row r="27">
      <c r="A27" s="4" t="inlineStr">
        <is>
          <t>Total liabilities</t>
        </is>
      </c>
      <c r="B27" s="4" t="inlineStr">
        <is>
          <t>[1]</t>
        </is>
      </c>
      <c r="C27" s="5" t="n">
        <v>4038363</v>
      </c>
      <c r="D27" s="5" t="n">
        <v>4103173</v>
      </c>
    </row>
    <row r="28">
      <c r="A28" s="4" t="inlineStr">
        <is>
          <t>Commitments and contingencies</t>
        </is>
      </c>
      <c r="C28" s="4" t="inlineStr">
        <is>
          <t xml:space="preserve"> </t>
        </is>
      </c>
      <c r="D28" s="4" t="inlineStr">
        <is>
          <t xml:space="preserve"> </t>
        </is>
      </c>
    </row>
    <row r="29">
      <c r="A29" s="3" t="inlineStr">
        <is>
          <t>Paramount Group, Inc. equity:</t>
        </is>
      </c>
    </row>
    <row r="30">
      <c r="A30" s="4" t="inlineStr">
        <is>
          <t>Common stock $0.01 par value per share; authorized 900,000,000 shares; issued and outstanding 218,817,337 and 227,432,030 shares in 2020 and 2019, respectively</t>
        </is>
      </c>
      <c r="C30" s="5" t="n">
        <v>2188</v>
      </c>
      <c r="D30" s="5" t="n">
        <v>2274</v>
      </c>
    </row>
    <row r="31">
      <c r="A31" s="4" t="inlineStr">
        <is>
          <t>Additional paid-in-capital</t>
        </is>
      </c>
      <c r="C31" s="5" t="n">
        <v>4120173</v>
      </c>
      <c r="D31" s="5" t="n">
        <v>4133184</v>
      </c>
    </row>
    <row r="32">
      <c r="A32" s="4" t="inlineStr">
        <is>
          <t>Earnings less than distributions</t>
        </is>
      </c>
      <c r="C32" s="5" t="n">
        <v>-456393</v>
      </c>
      <c r="D32" s="5" t="n">
        <v>-349557</v>
      </c>
    </row>
    <row r="33">
      <c r="A33" s="4" t="inlineStr">
        <is>
          <t>Accumulated other comprehensive loss</t>
        </is>
      </c>
      <c r="C33" s="5" t="n">
        <v>-12791</v>
      </c>
      <c r="D33" s="5" t="n">
        <v>-171</v>
      </c>
    </row>
    <row r="34">
      <c r="A34" s="4" t="inlineStr">
        <is>
          <t>Paramount Group, Inc. equity</t>
        </is>
      </c>
      <c r="C34" s="5" t="n">
        <v>3653177</v>
      </c>
      <c r="D34" s="5" t="n">
        <v>3785730</v>
      </c>
    </row>
    <row r="35">
      <c r="A35" s="3" t="inlineStr">
        <is>
          <t>Noncontrolling interests in:</t>
        </is>
      </c>
    </row>
    <row r="36">
      <c r="A36" s="4" t="inlineStr">
        <is>
          <t>Consolidated joint ventures</t>
        </is>
      </c>
      <c r="C36" s="5" t="n">
        <v>437161</v>
      </c>
      <c r="D36" s="5" t="n">
        <v>360778</v>
      </c>
    </row>
    <row r="37">
      <c r="A37" s="4" t="inlineStr">
        <is>
          <t>Consolidated real estate fund</t>
        </is>
      </c>
      <c r="C37" s="5" t="n">
        <v>79017</v>
      </c>
      <c r="D37" s="5" t="n">
        <v>72396</v>
      </c>
    </row>
    <row r="38">
      <c r="A38" s="4" t="inlineStr">
        <is>
          <t>Operating Partnership (20,756,618 and 24,758,472 units outstanding)</t>
        </is>
      </c>
      <c r="C38" s="5" t="n">
        <v>346379</v>
      </c>
      <c r="D38" s="5" t="n">
        <v>412058</v>
      </c>
    </row>
    <row r="39">
      <c r="A39" s="4" t="inlineStr">
        <is>
          <t>Total equity</t>
        </is>
      </c>
      <c r="C39" s="5" t="n">
        <v>4515734</v>
      </c>
      <c r="D39" s="5" t="n">
        <v>4630962</v>
      </c>
    </row>
    <row r="40">
      <c r="A40" s="4" t="inlineStr">
        <is>
          <t>Total liabilities and equity</t>
        </is>
      </c>
      <c r="C40" s="6" t="n">
        <v>8554097</v>
      </c>
      <c r="D40" s="6" t="n">
        <v>8734135</v>
      </c>
    </row>
    <row r="41"/>
    <row r="42">
      <c r="A42" s="4" t="inlineStr">
        <is>
          <t>[1]</t>
        </is>
      </c>
      <c r="B4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3% as of December 31, 2020. The assets and liabilities of the Operating Partnership, as of December 31, 2020, include $4,025,387 and $2,546,914 of assets and liabilities, respectively, of certain VIEs that are consolidated by the Operating Partnership. See Note 11, Variable Interest Entities (“VIEs”) .</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 2 .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December 31, 2020
(Amounts in thousands)
Total
Level 1
Level 2
Level 3
Marketable securities (included in "other assets")
$
17,178
$
17,178
$
-
$
-
Total assets
$
17,178
$
17,178
$
-
$
-
As of December 31, 2019
(Amounts in thousands)
Total
Level 1
Level 2
Level 3
Marketable securities (included in "other assets")
$
21,639
$
21,639
$
-
$
-
Total assets
$
21,639
$
21,639
$
-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December 31, 2020
As of December 31, 2019
Carrying Amount
Fair Value
Carrying Amount
Fair Value
Notes and mortgages payable
$
3,819,434
$
3,871,644
$
3,809,643
$
3,848,266
Revolving credit facility
-
-
36,918
36,919
Total liabilities
$
3,819,434
$
3,871,644
$
3,846,561
$
3,885,1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3 .
Leases The following table sets forth the details of our rental revenue.
For the Year Ended December 31,
(Amounts in thousands)
2020
2019
2018
Rental revenue:
Fixed
$
627,352
(1)
$
647,345
$
626,745
Variable
51,663
62,163
50,393
Total rental revenue
$
679,015
$
709,508
$
677,138
(1)
Includes (i) $33,205 of non-cash write-offs, primarily for straight-line rent receivables and (ii) $2,051 of reserves for uncollectible accounts receivable in the year ended December 31, 2020.
The following table is a schedule of future undiscounted cash flows under non-cancelable operating leases in effect as of December 31, 2020, for each of the five succeeding years commencing January 1, 2021.
(Amounts in thousands)
2021
$
638,723
2022
631,503
2023
606,371
2024
579,138
2025
519,018
Thereafter
2,367,495
Total
$
5,342,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0</t>
        </is>
      </c>
    </row>
    <row r="3">
      <c r="A3" s="3" t="inlineStr">
        <is>
          <t>Revenues [Abstract]</t>
        </is>
      </c>
    </row>
    <row r="4">
      <c r="A4" s="4" t="inlineStr">
        <is>
          <t>Fee and Other Income</t>
        </is>
      </c>
      <c r="B4" s="4" t="inlineStr">
        <is>
          <t>1 4 .
Fee and Other Income The following table sets forth the details of our fee and other income.
For the Year Ended December 31,
(Amounts in thousands)
2020
2019
2018
Fee income:
Asset management
$
14,266
$
10,442
$
7,912
Property management
9,242
6,852
6,163
Acquisition, disposition and leasing
2,629
3,435
3,160
Other
1,933
2,015
1,394
Total fee income
28,070
22,744
18,629
Other income (1)
7,152
11,502
11,904
Total fee and other income
$
35,222
$
34,246
$
30,533
(1)
Primarily comprised of (i) tenant requested services, including overtime heating and cooling and (ii) parking income. 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9
$
2,413
$
752
$
1,653
$
-
$
8
Balance as of December 31, 2020
5,179
793
1,949
2,259
178
Increase
$
2,766
$
41
$
296
$
2,259
$
1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0</t>
        </is>
      </c>
    </row>
    <row r="3">
      <c r="A3" s="3" t="inlineStr">
        <is>
          <t>Interest And Other Income [Abstract]</t>
        </is>
      </c>
    </row>
    <row r="4">
      <c r="A4" s="4" t="inlineStr">
        <is>
          <t>Interest and Other Income, net</t>
        </is>
      </c>
      <c r="B4" s="4" t="inlineStr">
        <is>
          <t xml:space="preserve">1 5 .
Interest and Other Income, net The following table sets forth the details of interest and other income, net.
For the Year Ended December 31,
(Amounts in thousands)
2020
2019
2018
Interest income, net
$
2,054
$
5,484
$
5,203
Mark-to-market of investments in our deferred compensation plans (1)
2,436
3,906
(922
)
Preferred equity investment income (2)
-
454
3,655
Total interest and other income, net
$
4,490
$
9,844
$
7,936
(1)
The change resulting from the mark-to-market of the deferred compensation plan assets is entirely offset by the change in deferred compensation plan liabilities, which is included as a component of “general and administrative” expenses on our consolidated statements of income.
(2)
The preferred equity investment was redeemed on March 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0</t>
        </is>
      </c>
    </row>
    <row r="3">
      <c r="A3" s="3" t="inlineStr">
        <is>
          <t>Interest And Debt Expense [Abstract]</t>
        </is>
      </c>
    </row>
    <row r="4">
      <c r="A4" s="4" t="inlineStr">
        <is>
          <t>Interest and Debt Expense</t>
        </is>
      </c>
      <c r="B4" s="4" t="inlineStr">
        <is>
          <t xml:space="preserve">1 6 .
Interest and Debt Expense The following table sets forth the details of interest and debt expense.
For the Year Ended December 31,
(Amounts in thousands)
2020
2019
2018
Interest expense
$
134,931
$
137,356
$
136,630
Amortization of deferred financing costs
9,277
19,323
(1)
11,023
Total interest and debt expense
$
144,208
$
156,679
$
147,653
(1)
Includes $8,215 of expense from the non-cash write-off of deferred financing costs in connection with the $1.25 billion refinancing of 1633 Broadway in November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12 Months Ended</t>
        </is>
      </c>
    </row>
    <row r="2">
      <c r="B2" s="2" t="inlineStr">
        <is>
          <t>Dec. 31, 2020</t>
        </is>
      </c>
    </row>
    <row r="3">
      <c r="A3" s="3" t="inlineStr">
        <is>
          <t>Disclosure Of Compensation Related Costs Sharebased Payments [Abstract]</t>
        </is>
      </c>
    </row>
    <row r="4">
      <c r="A4" s="4" t="inlineStr">
        <is>
          <t>Incentive Compensation</t>
        </is>
      </c>
      <c r="B4" s="4" t="inlineStr">
        <is>
          <t>1 7 .
Incentive Compensation Stock-Based Compensation Our 2014 Equity Incentive Plan (the “Plan”), provides for grants of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of our Operating Partnership (“LTIP units”) that do not require the payment of an exercise price. “Not full value awards” are awards such as Appreciation Only LTIP units of our Operating Partnership (“AOLTIPs”), stock options or stock appreciation rights that require the payment of an exercise price. As of December 31, 2020, we have 7,001,002 shares available for future grants under the Plan, if all awards granted are full value awards, as defined in the Plan. The following table summarizes the components of stock-based compensation expense for the years ended December 31, 2020, 2019 and 2018.
For the Year Ended December 31,
(Amounts in thousands)
2020
2019
2018
LTIP units
$
10,463
$
11,860
$
9,059
Performance-based units
7,499
8,477
7,645
Restricted stock
1,217
1,228
988
Stock options
60
1,295
1,954
Total stock-based compensation expense
$
19,239
$
22,860
$
19,646
LTIP Units We grant our executive officers, non-employee directors and other employees LTIP units which vest over a period of three to five years and are subject to a taxable book-up event, as defined. The LTIP units granted in the years ended December 31, 2020, 2019 and 2018 had grant date fair values of $10,940,000, $13,091,000 and $10,145,000, respectively, which are being amortized into expense on a straight-line basis over the vesting period. As of December 31, 2020, there was $12,970,000 of total unrecognized compensation cost related to unvested LTIP units, which is expected to be recognized over a weighted-average period of 2.6 years. The following table summarizes our LTIP unit activity for the year ended December 31, 2020.
Units
Weighted-Average Grant-Date
Unvested as of December 31, 2019
1,571,464
$
13.30
Granted
931,855
11.74
Vested
(778,510
)
13.51
Cancelled or expired
-
-
Unvested as of December 31, 2020
1,724,809
$
12.36
Performance-Based Award Programs (“Performance Programs”) We grant our executive officers and other employees 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LTIP units based on our Total Shareholder Return (“TSR”) over a three-year The LTIP units granted under the Performance Programs in the years ended December 31, 2020, 2019 and 2018 had grant date fair values of $7,488,000, $8,106,000 and $7,009,000, respectively, and are being amortized into expense over the four-year
Units
Weighted-Average Grant-Date
Unvested as of December 31, 2019
3,595,834
$
6.54
Granted
1,068,693
7.01
Earned and Vested
(216,005
)
9.71
Cancelled or expired
(667,730
)
9.71
Unvested as of December 31, 2020
3,780,792
$
5.93
2016 Performance-Based Awards Program (“2016 Performance Program”) The three-year th 2019 Performance-Based Awards Program (“2019 Performance Program”) On January 17, 2020, the Compensation Committee approved the 2019 Performance Program, a multi-year performance-based long-term incentive compensation program. Under the 2019 Performance Program, participants may earn awards in the form of LTIP units based on our TSR over a three-year 50.0% four-year Restricted Stock We grant shares of restricted stock to a non-employee director and certain other employees which vest over four years. The shares of restricted stock granted in the years ended December 31, 2020, 2019 and 2018 had grant date fair values of $1,209,000, $1,238,000 and $1,335,000, respectively, which are being amortized into expense on a straight-line basis over the vesting period. As of December 31, 2020, there was $1,696,000 of total unrecognized compensation cost related to restricted stock, which is expected to be recognized over a weighted-average period of 2.3 years. The table below summarizes our restricted stock activity for the year ended December 31, 2020.
Shares
Weighted-Average Grant-Date
Unvested as of December 31, 2019
168,470
$
14.27
Granted
92,424
13.08
Vested
(75,895
)
14.71
Cancelled or expired
(16,291
)
14.09
Unvested as of December 31, 2020
168,708
$
13.44
Stock Options We did not grant any stock options in the years ended December 31, 2020, 2019 and 2018. Stock options granted in prior years to certain of our executive officers and other employees vest over periods ranging from three to five years and expire 10 years from the date of grant. In the year ended December 31, 2020, we have recognized the remaining $60,000 of compensation cost related to unvested stock options. The following table summarizes our stock option activity for the year ended December 31, 2020.
Shares
Weighted-Average Exercise
Weighted-Average Remaining Contractual Term (in years)
Aggregate Intrinsic Value
Outstanding as of December 31, 2019
2,084,943
$
17.07
Granted
-
-
Exercised
-
-
Cancelled or expired
(52,450
)
17.50
Outstanding as of December 31, 2020
2,032,493
$
17.06
4.7
$
-
Options vested and expected to vest as of December 31, 2020
2,032,493
$
17.06
4.7
$
-
Options exercisable as of December 31, 2020
2,032,493
$
17.06
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 8 .
Earnings Per Share 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Year Ended December 31,
(Amounts in thousands, except per share amounts)
2020
2019
2018
Numerator:
Continuing Operations:
Net (loss) income from continuing operations attributable to common stockholders
$
(20,063
)
$
(6,418
)
$
4,079
Earnings allocated to unvested participating securities
(44
)
(27
)
(18
)
Numerator for net (loss) income from continuing operations per common share - basic and diluted
(20,107
)
(6,445
)
4,061
Discontinued Operations:
Net (loss) income from discontinued operations attributable to common stockholders
(4,641
)
(30,481
)
5,068
Earnings allocated to unvested participating securities
(22
)
(44
)
(61
)
Numerator for net (loss) income from discontinued operations per common share - basic and diluted
(4,663
)
(30,525
)
5,007
Numerator for net (loss) income per common share - basic and diluted
$
(24,770
)
$
(36,970
)
$
9,068
Denominator:
Denominator for basic (loss) income per common share - weighted average shares
222,436
231,538
239,527
Effect of dilutive stock-based compensation plans (1)
-
-
29
Denominator for diluted (loss) income per common share - weighted average shares
222,436
231,538
239,556
(Loss) income per Common Share - Basic and Diluted:
Continuing operations, net
$
(0.09
)
$
(0.03
)
$
0.02
Discontinued operations, net
(0.02
)
(0.13
)
0.02
Net (loss) income per common share - basic and diluted
$
(0.11
)
$
(0.16
)
$
0.04
(1)
The effect of dilutive securities for the years ended December 31, 2020, 2019 and 2018 excludes 23,540, 27,191 and 27,510 weighted average share equivalents, respectively, as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unaudited)</t>
        </is>
      </c>
      <c r="B1" s="2" t="inlineStr">
        <is>
          <t>12 Months Ended</t>
        </is>
      </c>
    </row>
    <row r="2">
      <c r="B2" s="2" t="inlineStr">
        <is>
          <t>Dec. 31, 2020</t>
        </is>
      </c>
    </row>
    <row r="3">
      <c r="A3" s="3" t="inlineStr">
        <is>
          <t>Quarterly Financial Information Disclosure [Abstract]</t>
        </is>
      </c>
    </row>
    <row r="4">
      <c r="A4" s="4" t="inlineStr">
        <is>
          <t>Summary of Quarterly Results (unaudited)</t>
        </is>
      </c>
      <c r="B4" s="4" t="inlineStr">
        <is>
          <t>19 .
Summary of Quarterly Results (unaudited) The following table summarizes our quarterly results of operations for the years ended December 31, 2020 and 2019. The computation of basic and diluted per common share amounts for each quarter is based on the weighted average shares outstanding for that period and accordingly the sum of the quarters may not necessarily be equal to the full year basic and diluted net income per common share.
Net (Loss) Income
(Amounts in thousands,
Attributable to the
(Loss) Income per Common Share
except per share amounts)
Revenues
Common Stockholders
Basic
Diluted
2020
December 31
$
182,358
$
(14,824
)
$
(0.07
)
$
(0.07
)
September 30
176,775
(6,958
)
(0.03
)
(0.03
)
June 30
171,118
(6,270
)
(0.03
)
(0.03
)
March 31
183,986
3,348
0.01
0.01
2019
December 31
$
186,769
$
(50,145
)
$
(0.22
)
$
(0.22
)
September 30
191,253
7,082
0.03
0.03
June 30
181,343
2,455
0.01
0.01
March 31
184,389
3,709
0.02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 0 .
Related Parties Management Agreements We provide property management, leasing and other related services to certain properties owned by members of the Otto Family. We recognized fee income of $1,227,000, $842,000 and $838,000 for the years ended December 31, 2020, 2019 and 2018, respectively, in connection with these agreements, which is included as a component of “fee and other income” on our consolidated statements of income. As of December 31, 2020, amounts owed to us under these agreements aggregated $34,000, which are included as a component of “accounts and other receivables” on our consolidated balance sheets. We also provide property management, asset management, leasing and other related services to our unconsolidated joint ventures and real estate funds. We recognized fee income of $22,986,000, $17,466,000 and $15,231,000, for the years ended December 31, 2020, 2019 and 2018, respectively, in connection with these agreements. As of December 31, 2020 and 2019, amounts owed to us under these agreements aggregated $5,011,000 and $2,734,000, respectively, which are included as a component of “accounts and other receivables”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feeder vehicles for Fund X. Pursuant to this agreement, we have agreed to pay HTC for the costs incurred to sell investments in these funds or their feeder vehicles, including certain incremental costs incurred by HTC as a result of the engagement, plus, a mark-up of 10%. HTC is 100% owned by Albert Behler, our Chairman, Chief Executive Officer and President. We incurred expenses of $512,000, $796,000 and $240,000 for the years ended December 31, 2020, 2019 and 2018, respectively, in connection with this agreement, which are included as a component of “transaction related costs” on our consolidated statements of income. As of December 31, 2020 and 2019, we owed $123,000 and $38,000, respectively, to HTC under this agreement, which are included as a component of “accounts payable and accrued expenses” on our consolidated balance sheets. Mannheim Trust A subsidiary of Mannheim Trust leases office space at 712 Fifth Avenue, our 50.0% owned unconsolidated joint venture, pursuant to a lease agreement which expires in April 2023. Dr. Martin Bussmann (a member of our Board of Directors) is also a trustee and a director of Mannheim Trust. During the years ended December 31, 2020, 2019 and 2018, we recognized $362,000, $360,000 and $366,000, respectively, for our share of rental income pursuant to this lease. Due from Affiliates At December 31, 2019, we had a $36,918,000 note receivable from Fund X that bore interest at LIBOR plus 220 basis points and was included as “due from affiliates” on our consolidated balance sheet. On March 27, 2020, the $36,918,000 note receivable was repaid, together with $349,000 of accrued interest. Other We have entered into an agreement with Kramer Design Services (“Kramer Design”) to, among other things, develop company-wide standard branding guidelines. Kramer Design is owned by the spouse of Albert Behler, our Chairman, Chief Executive Officer and President. During the year ended December 31, 2020, we recognized $187,000 of expenses in connection with this agreement. There were no amounts owed to Kramer Design under this agreement as of December 31, 2020. Kramer Design has also entered into agreements with 712 Fifth Avenue, our 50.0% owned unconsolidated joint venture, to, among other things, create and design marketing materials with respect to the vacant retail space at 712 Fifth Avenue. For the year ended December 31, 2020 and 2019, we recognized expense of $29,000 and $325,000, respectively, for our share of the fees incurred in connection with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1.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20,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47,700,000. Since no amount in this range is a better estimate than any other amount within the range, we have not accrued any liability arising from potential losses relating to these Notices in our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0</t>
        </is>
      </c>
      <c r="D2" s="2" t="inlineStr">
        <is>
          <t>Dec. 31, 2019</t>
        </is>
      </c>
    </row>
    <row r="3">
      <c r="A3" s="4" t="inlineStr">
        <is>
          <t>Deferred charges, accumulated amortization</t>
        </is>
      </c>
      <c r="C3" s="6" t="n">
        <v>56612</v>
      </c>
      <c r="D3" s="6" t="n">
        <v>42096</v>
      </c>
    </row>
    <row r="4">
      <c r="A4" s="4" t="inlineStr">
        <is>
          <t>Intangible assets, accumulated amortization</t>
        </is>
      </c>
      <c r="C4" s="5" t="n">
        <v>283332</v>
      </c>
      <c r="D4" s="5" t="n">
        <v>262930</v>
      </c>
    </row>
    <row r="5">
      <c r="A5" s="4" t="inlineStr">
        <is>
          <t>Notes and mortgages payable, deferred financing costs</t>
        </is>
      </c>
      <c r="C5" s="5" t="n">
        <v>18695</v>
      </c>
      <c r="D5" s="5" t="n">
        <v>25792</v>
      </c>
    </row>
    <row r="6">
      <c r="A6" s="4" t="inlineStr">
        <is>
          <t>Intangible liabilities, accumulated amortization</t>
        </is>
      </c>
      <c r="C6" s="6" t="n">
        <v>107981</v>
      </c>
      <c r="D6" s="6" t="n">
        <v>100881</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8817337</v>
      </c>
      <c r="D9" s="5" t="n">
        <v>227432030</v>
      </c>
    </row>
    <row r="10">
      <c r="A10" s="4" t="inlineStr">
        <is>
          <t>Common stock, shares outstanding</t>
        </is>
      </c>
      <c r="C10" s="5" t="n">
        <v>218817337</v>
      </c>
      <c r="D10" s="5" t="n">
        <v>227432030</v>
      </c>
    </row>
    <row r="11">
      <c r="A11" s="4" t="inlineStr">
        <is>
          <t>Operating partnership, units outstanding</t>
        </is>
      </c>
      <c r="C11" s="5" t="n">
        <v>20756618</v>
      </c>
      <c r="D11" s="5" t="n">
        <v>24758472</v>
      </c>
    </row>
    <row r="12">
      <c r="A12" s="4" t="inlineStr">
        <is>
          <t>Total assets</t>
        </is>
      </c>
      <c r="B12" s="4" t="inlineStr">
        <is>
          <t>[1]</t>
        </is>
      </c>
      <c r="C12" s="6" t="n">
        <v>8554097</v>
      </c>
      <c r="D12" s="6" t="n">
        <v>8734135</v>
      </c>
    </row>
    <row r="13">
      <c r="A13" s="4" t="inlineStr">
        <is>
          <t>Total liabilities</t>
        </is>
      </c>
      <c r="B13" s="4" t="inlineStr">
        <is>
          <t>[1]</t>
        </is>
      </c>
      <c r="C13" s="5" t="n">
        <v>4038363</v>
      </c>
      <c r="D13" s="5" t="n">
        <v>4103173</v>
      </c>
    </row>
    <row r="14">
      <c r="A14" s="4" t="inlineStr">
        <is>
          <t>Variable Interest Entities [Member]</t>
        </is>
      </c>
    </row>
    <row r="15">
      <c r="A15" s="4" t="inlineStr">
        <is>
          <t>Total assets</t>
        </is>
      </c>
      <c r="C15" s="5" t="n">
        <v>4025387</v>
      </c>
      <c r="D15" s="5" t="n">
        <v>1959266</v>
      </c>
    </row>
    <row r="16">
      <c r="A16" s="4" t="inlineStr">
        <is>
          <t>Total liabilities</t>
        </is>
      </c>
      <c r="C16" s="6" t="n">
        <v>2546914</v>
      </c>
      <c r="D16" s="6" t="n">
        <v>1273464</v>
      </c>
    </row>
    <row r="17">
      <c r="A17" s="4" t="inlineStr">
        <is>
          <t>Variable Interest Entities [Member] | Paramount Group Operating Partnership [Member]</t>
        </is>
      </c>
    </row>
    <row r="18">
      <c r="A18" s="4" t="inlineStr">
        <is>
          <t>Percentage of ownership in operating partnership</t>
        </is>
      </c>
      <c r="C18" s="4" t="inlineStr">
        <is>
          <t>91.30%</t>
        </is>
      </c>
    </row>
    <row r="19"/>
    <row r="20">
      <c r="A20" s="4" t="inlineStr">
        <is>
          <t>[1]</t>
        </is>
      </c>
      <c r="B2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3% as of December 31, 2020. The assets and liabilities of the Operating Partnership, as of December 31, 2020, include $4,025,387 and $2,546,914 of assets and liabilities, respectively, of certain VIEs that are consolidated by the Operating Partnership. See Note 11, Variable Interest Entities (“VIEs”) .</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 2 .
Segments Our reportable segments are separated based on the regions in which we conduct our business. Prior to January 1, 2020, our reportable segments consisted of New York, San Francisco and Washington, D.C. Upon entering into an agreement to sell 1899 Pennsylvania Avenue, our sole remaining property in the Washington, D.C. segment, we redefined our reportable segments into the two remaining regions in which we conduct our business: New York and San Francisco effective January 1, 2020. Our determination of segments is aligned with our method of internal reporting and the way our Chief Executive Officer, who is also our Chief Operating Decision Maker, makes key operating decisions, evaluates financial results and manages our business. In connection therewith, we have reclassified the Washington, D.C. segment financial data into Other segment and reclassified prior period segment financial data to conform to current period presentation. The following tables provide Net Operating Income (“NOI”) for each reportable segment for the periods set forth below.
For the Year Ended December 31, 2020
(Amounts in thousands)
Total
New York
San Francisco
Other
Property-related revenues
$
700,410
$
454,071
$
234,893
$
11,446
Property-related operating expenses
(273,440
)
(194,648
)
(68,924
)
(9,868
)
NOI from unconsolidated joint ventures
48,631
11,540
38,892
(1,801
)
NOI (1)
$
475,601
$
270,963
$
204,861
$
(223
)
For the Year Ended December 31, 2019
(Amounts in thousands)
Total
New York
San Francisco
Other
Property-related revenues
$
746,436
$
482,648
$
238,808
$
24,980
Property-related operating expenses
(274,836
)
(191,211
)
(69,815
)
(13,810
)
NOI from unconsolidated joint ventures
22,409
13,151
9,065
193
NOI (1)
$
494,009
$
304,588
$
178,058
$
11,363
For the Year Ended December 31, 2018
(Amounts in thousands)
Total
New York
San Francisco
Other
Property-related revenues
$
740,332
$
468,013
$
222,071
$
50,248
Property-related operating expenses
(274,078
)
(188,008
)
(60,043
)
(26,027
)
NOI from unconsolidated joint ventures
20,730
20,395
-
335
NOI (1)
$
486,984
$
300,400
$
162,028
$
24,556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periods set forth below.
For the Year Ended December 31,
(Amounts in thousands)
2020
2019
2018
NOI
$
475,601
$
494,009
$
486,984
Add (subtract) adjustments to arrive to net (loss) income:
Fee income
28,070
22,744
18,629
Depreciation and amortization expense
(235,200
)
(240,104
)
(240,868
)
General and administrative expenses
(64,917
)
(68,556
)
(57,563
)
NOI from unconsolidated joint ventures
(48,631
)
(22,409
)
(20,730
)
(Loss) income from unconsolidated joint ventures
(18,619
)
(4,706
)
3,468
Interest and other income, net
4,490
9,844
7,936
Interest and debt expense
(144,208
)
(156,679
)
(147,653
)
Loss on early extinguishment of debt
-
(11,989
)
-
Adjustments related to discontinued operations (including impairments and gain or loss on sale of real estate)
(8,390
)
(15,292
)
(31,909
)
Other, net
(824
)
(2,342
)
(1,740
)
(Loss) income from continuing operations, before income taxes
(12,628
)
4,520
16,554
Income tax expense
(1,493
)
(312
)
(3,139
)
(Loss) income from continuing operations, net
(14,121
)
4,208
13,415
(Loss) income from discontinued operations, net
(5,075
)
(33,811
)
5,578
Net (loss) income
(19,196
)
(29,603
)
18,993
Less: net (income) loss attributable to noncontrolling interests in:
Consolidated joint ventures
(9,257
)
(11,022
)
(8,182
)
Consolidated real estate fund
1,450
(313
)
(720
)
Operating Partnership
2,299
4,039
(944
)
Net (loss) income attributable to common stockholders
$
(24,704
)
$
(36,899
)
$
9,147
The following table provides the total assets for each of our reportable segments as of the dates set forth below.
(Amounts in thousands)
Total Assets as of:
Total
New York
San Francisco
Other
December 31, 2020
$
8,554,097
$
5,388,596
$
2,698,983
$
466,518
December 31, 2019
8,734,135
5,439,929
2,708,463
585,743
December 31, 2018
8,755,978
5,583,022
2,388,094
784,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II - Valuation and Qualifying Accounts</t>
        </is>
      </c>
      <c r="B1" s="2" t="inlineStr">
        <is>
          <t>12 Months Ended</t>
        </is>
      </c>
    </row>
    <row r="2">
      <c r="B2" s="2" t="inlineStr">
        <is>
          <t>Dec. 31, 2020</t>
        </is>
      </c>
    </row>
    <row r="3">
      <c r="A3" s="3" t="inlineStr">
        <is>
          <t>Valuation And Qualifying Accounts [Abstract]</t>
        </is>
      </c>
    </row>
    <row r="4">
      <c r="A4" s="4" t="inlineStr">
        <is>
          <t>Schedule of Valuation and Qualifying Accounts</t>
        </is>
      </c>
      <c r="B4" s="4" t="inlineStr">
        <is>
          <t>COLUMN A
COLUMN B
COLUMN C
COLUMN D
COLUMN E
Additions
Balance at
Charged
Uncollectible
Balance
Beginning
Against
Accounts
at End
(Amounts in thousands)
of Year
Operations
Written-off
of Year
For the Year Ended December 31, 2020
Allowance for doubtful accounts
$
-
$
-
$
-
$
-
Allowance for preferred equity investments
-
-
-
-
Total valuation allowance
$
-
$
-
$
-
$
-
For the Year Ended December 31, 2019
Allowance for doubtful accounts
$
-
(1)
$
-
$
-
$
-
Allowance for preferred equity investments
-
-
-
-
Total valuation allowance
$
-
$
-
$
-
$
-
For the Year Ended December 31, 2018
Allowance for doubtful accounts
$
277
$
324
$
(8
)
$
593
(1)
Allowance for preferred equity investments
19,588
-
(19,588
)
-
Total valuation allowance
$
19,865
$
324
$
(19,596
)
$
593
(1)
Represents allowance for tenant receivables arising from operating leases. The allowance was written-off on January 1, 2019 upon the adoption of ASU 2016-02, an update to ASC Topic 842, Leases , which requires companies to account for impairment of receivables as reduction to “rental income” if the collectability of these receivables is not prob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nd Accumulated Depreciation</t>
        </is>
      </c>
      <c r="B4" s="4" t="inlineStr">
        <is>
          <t>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Description
Encumbrances
Land
Building and improvements
Land
Building and improvements
Land
Building and improvements
Total (1)
and amortization
Date of construction
Date acquired
statement is computed
1633 Broadway
$
1,250,000
$
502,846
$
1,398,341
$
-
$
151,358
$
502,846
$
1,549,699
$
2,052,545
$
(258,683
)
1971
11/2014
5 to 40 Years
1301 Avenue of the Americas
850,000
406,039
1,051,697
-
101,642
406,039
1,153,339
1,559,378
(199,657
)
1963
11/2014
5 to 40 Years
31 West 52nd Street
500,000
221,318
604,994
-
62,997
221,318
667,991
889,309
(107,164
)
1987
11/2014
5 to 40 Years
1325 Avenue of the Americas
-
174,688
370,553
-
61,785
174,688
432,338
607,026
(68,822
)
1989
11/2014
5 to 40 Years
900 Third Avenue
-
103,741
296,031
-
28,335
103,741
324,366
428,107
(56,831
)
1983
11/2014
5 to 40 Years
Total New York
2,600,000
1,408,632
3,721,616
-
406,117
1,408,632
4,127,733
5,536,365
(691,157
)
One Market Plaza
975,000
288,743
988,014
-
95,035
288,743
1,083,049
1,371,792
(187,570
)
1976
11/2014
5 to 40 Years
300 Mission Street
244,434
141,097
343,819
-
40,887
141,097
384,706
525,803
(36,360
)
1968
07/2017
5 to 40 Years
One Front Street
-
127,765
376,919
-
15,046
127,765
391,965
519,730
(47,411
)
1979
12/2016
5 to 40 Years
Total San Francisco
1,219,434
557,605
1,708,752
-
150,968
557,605
1,859,720
2,417,325
(271,341
)
Other
-
-
-
-
9,625
-
9,625
9,625
(4,199
)
11/2014
5 to 40 Years
Total
$
3,819,434
$
1,966,237
$
5,430,368
$
-
$
566,710
$
1,966,237
$
5,997,078
$
7,963,315
$
(966,697
)
(1)
The basis of the Company’s assets for tax purposes is approximately $2.4 billion lower than the amount reported for financial statement purposes.
For the Year Ended December 31,
(Amounts in thousands)
2020
2019
2018
Real Estate:
Beginning balance
$
7,889,885
$
7,793,784
$
7,653,276
Acquisitions
-
-
-
Additions during the year:
Land
-
-
-
Buildings and improvements
82,571
104,408
144,666
Assets sold and written-off
(9,141
)
(8,307
)
(4,158
)
Ending balance
$
7,963,315
$
7,889,885
$
7,793,784
Accumulated Depreciation:
Beginning balance
$
790,216
$
617,974
$
445,328
Additions charged to expense
185,622
180,549
176,804
Accumulated depreciation related to assets sold and written-off
(9,141
)
(8,307
)
(4,158
)
Ending balance
$
966,697
$
790,216
$
617,9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t>
        </is>
      </c>
    </row>
    <row r="5">
      <c r="A5" s="4" t="inlineStr">
        <is>
          <t>Real Estate</t>
        </is>
      </c>
      <c r="B5" s="4" t="inlineStr">
        <is>
          <t xml:space="preserve">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t>
        </is>
      </c>
    </row>
    <row r="6">
      <c r="A6" s="4" t="inlineStr">
        <is>
          <t>Variable Interest Entities and Investments in Unconsolidated Joint Ventures and Funds</t>
        </is>
      </c>
      <c r="B6" s="4" t="inlineStr">
        <is>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income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t>
        </is>
      </c>
    </row>
    <row r="7">
      <c r="A7" s="4" t="inlineStr">
        <is>
          <t>Cash and Cash Equivalents</t>
        </is>
      </c>
      <c r="B7" s="4" t="inlineStr">
        <is>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is>
      </c>
    </row>
    <row r="8">
      <c r="A8" s="4" t="inlineStr">
        <is>
          <t>Restricted Cash</t>
        </is>
      </c>
      <c r="B8" s="4" t="inlineStr">
        <is>
          <t xml:space="preserve">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t>
        </is>
      </c>
    </row>
    <row r="9">
      <c r="A9" s="4" t="inlineStr">
        <is>
          <t>Marketable Securities</t>
        </is>
      </c>
      <c r="B9" s="4" t="inlineStr">
        <is>
          <t xml:space="preserve">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net” on our consolidated statements of income and the earnings are entirely offset by expenses from the mark-to-market of plan liabilities, which are included as a component of “general and administrative” expenses on our consolidated statements of income. </t>
        </is>
      </c>
    </row>
    <row r="10">
      <c r="A10" s="4" t="inlineStr">
        <is>
          <t>Deferred Charges</t>
        </is>
      </c>
      <c r="B10" s="4" t="inlineStr">
        <is>
          <t>Deferred Charges Deferred charges include deferred leasing costs and deferred financing costs related to our revolving credit facility. Deferred leasing costs consist of fees and direct costs related to successful leasing activities. Such deferred leasing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t>
        </is>
      </c>
    </row>
    <row r="11">
      <c r="A11" s="4" t="inlineStr">
        <is>
          <t>Deferred Financing Costs Related to Notes and Mortgages Payable</t>
        </is>
      </c>
      <c r="B11" s="4" t="inlineStr">
        <is>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Upon the early extinguishment of our notes and mortgages payable, any unamortized costs related to such notes and mortgages payable are written off as a component of “loss on early extinguishment of debt” on our consolidated statements of income.</t>
        </is>
      </c>
    </row>
    <row r="12">
      <c r="A12" s="4" t="inlineStr">
        <is>
          <t>Fair Value of Financial Instruments</t>
        </is>
      </c>
      <c r="B12" s="4" t="inlineStr">
        <is>
          <t xml:space="preserve">Fair Value of Financial Instruments Accounting Standards Codification (“ASC”) Topic 820, Fair Value Measurement and Disclosures We use the following methods and assumptions in estimating fair value for financial instruments that are presented at fair value on our consolidated balance sheets: Marketable Securities Marketable securities are valued by a third-party specialist using quoted prices in active markets.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t>
        </is>
      </c>
    </row>
    <row r="13">
      <c r="A13" s="4" t="inlineStr">
        <is>
          <t>Revenue Recognition</t>
        </is>
      </c>
      <c r="B13" s="4" t="inlineStr">
        <is>
          <t xml:space="preserve">Revenue Recognition Rental Revenue We lease office, retail and storage space to tenants, primarily under non-cancellable operating leases which have terms generally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property management fees, (ii) asset management fees, (iii) fees relating to acquisitions, dispositions and leasing services and (iv) other fee income and is recognized in accordance with ASC Topic 606, Revenue from Contracts with Customers Other income includes income from tenant requested services, including overtime heating and cooling and parking income. </t>
        </is>
      </c>
    </row>
    <row r="14">
      <c r="A14" s="4" t="inlineStr">
        <is>
          <t>Gains and Losses on Sale of Real Estate</t>
        </is>
      </c>
      <c r="B14" s="4" t="inlineStr">
        <is>
          <t xml:space="preserve">Gains and Losses on Sale of Real Estate Gains and losses on the sale of real estate are recognized pursuant to ASC Topic 610-20, Gains and Losses from the Derecognition of Nonfinancial Assets, </t>
        </is>
      </c>
    </row>
    <row r="15">
      <c r="A15" s="4" t="inlineStr">
        <is>
          <t>Stock-Based Compensation</t>
        </is>
      </c>
      <c r="B15" s="4" t="inlineStr">
        <is>
          <t>Stock-Based Compensation We account for stock-based compensation in accordance with ASC Topic 718, Compensation – Stock Compensation</t>
        </is>
      </c>
    </row>
    <row r="16">
      <c r="A16" s="4" t="inlineStr">
        <is>
          <t>Income Taxes</t>
        </is>
      </c>
      <c r="B16" s="4" t="inlineStr">
        <is>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698,000, $242,000 and $622,000 for the years ended December 31, 2020, 2019 and 2018, respectively. In addition, our TRSs had combined deferred income tax expense of $32,000 and $87,000 for the years ended December 31, 2020 and 2018, respectively, and a combined deferred income tax benefit of $28,000 for the year ended December 31, 2019. The following table reconciles net (loss) income attributable to Paramount Group, Inc. to estimated taxable income for the years ended December 31, 2020, 2019 and 2018.
For the Year Ended December 31,
(Amounts in thousands)
2020
2019
2018
Net (loss) income attributable to Paramount Group, Inc.
$
(24,704
)
$
(36,899
)
$
9,147
Book to tax differences:
Straight-lining of rents and amortization of above and below-market leases, net
(10,462
)
(37,244
)
(48,604
)
Depreciation and amortization
62,002
79,750
92,512
Stock-based compensation
17,766
20,812
17,847
Real estate impairment loss
-
38,237
41,788
Adjustments resulting from sale of real estate
55,640
12,107
(14,381
)
Other, net
(11,095
)
12,753
(11,635
)
Estimated taxable income
$
89,147
$
89,516
$
86,674
The following table sets forth the characterization of dividend distributions for federal income tax purposes for the years ended December 31, 2020, 2019 and 2018.
For the Year Ended December 31,
2020
2019
2018
Amount
%
Amount
%
Amount
%
Ordinary income
$
0.210
(1)
52.5
%
$
0.323
(1)
80.7
%
$
0.286
(1)
72.4
%
Long-term capital gain
0.190
47.5
%
0.062
15.5
%
0.074
18.7
%
Return of capital
0.000
0.0
%
0.015
3.8
%
0.035
8.9
%
Total
$
0.400
(2)
100.0
%
$
0.400
(2)
100.0
%
$
0.395
(2)
100.0
%
(1)
Represents amounts treated as “qualified REIT dividends” for purposes of Internal Revenue Code Section 199A.
(2)
The fourth quarter dividends for the years ended December 31, 2020, 2019 and 2018 of $0.07, $0.10 and $0.10 per share, respectively, were paid in January of the subsequent years and are allocable to the subsequent years for federal income tax purposes. </t>
        </is>
      </c>
    </row>
    <row r="17">
      <c r="A17" s="4" t="inlineStr">
        <is>
          <t>Segments</t>
        </is>
      </c>
      <c r="B17" s="4" t="inlineStr">
        <is>
          <t>Segments Our reportable segments are separated based on the regions in which we conduct our business. Prior to January 1, 2020, our reportable segments consisted of New York, San Francisco and Washington, D.C. Upon entering into an agreement to sell 1899 Pennsylvania Avenue, our sole remaining property in the Washington, D.C. segment, we redefined our reportable segments into the two remaining regions in which we conduct our business: New York and San Francisco effective January 1, 2020. Our determination of segments is aligned with our method of internal reporting and the way our Chief Executive Officer, who is also our Chief Operating Decision Maker, makes key operating decisions, evaluates financial results and manages our business.</t>
        </is>
      </c>
    </row>
    <row r="18">
      <c r="A18" s="4" t="inlineStr">
        <is>
          <t>Use of Estimates</t>
        </is>
      </c>
      <c r="B18" s="4" t="inlineStr">
        <is>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is>
      </c>
    </row>
    <row r="19">
      <c r="A19" s="4" t="inlineStr">
        <is>
          <t>Reclassification</t>
        </is>
      </c>
      <c r="B19" s="4" t="inlineStr">
        <is>
          <t>Reclassification Certain prior year balances have been reclassified to conform to current year presentation. See Note 3, Dispositions and Discontinued Operations.</t>
        </is>
      </c>
    </row>
    <row r="20">
      <c r="A20" s="4" t="inlineStr">
        <is>
          <t>Recently Issued Accounting Pronouncements</t>
        </is>
      </c>
      <c r="B20" s="4" t="inlineStr">
        <is>
          <t xml:space="preserve">Recently Issued Accounting Pronouncements In June 2016, the Financial Accounting Standards Board (“FASB”) issued ASU 2016-13, an update to ASC Topic 326, Financial Instruments – Credit Losses Leases. In August 2018, the FASB issued ASU 2018-13, an update to ASC Topic 820, Fair Value Measurements the disclosure requirements in ASC Topic 820, by (i) removing certain disclosure requirements related to transfers between Level 1 and Level 2 of the fair value hierarchy and the valuation processes for Level 3 fair value measurements, (ii) modifying existing disclosure requirements related to measurement uncertainty and (iii) adding new disclosure requirements related to changes in unrealized gains or losses for the period included in other comprehensive income for recurring Level 3 fair value measurements and disclosures related to the range and weighted average of significant unobservable inputs used to develop Level 3 fair value measurements. ASU 2018-13 is effective for interim and annual reporting periods in fiscal years that begin after December 15, 2019, with early adoption permitted. We adopted the provisions of ASU 2018-13 on January 1, 2020. This adoption did not have an impact on our consolidated financial statements. In October 2018, the FASB issued ASU 2018-17, an update to ASC Topic 810, Consolidations. In December 2019, the FASB issued ASU 2019-12, an update to ASC Topic 740, Income Taxes. In March 2020, the FASB issued ASU 2020-04, which adds ASC Topic 848, Reference Rate Reform: Facilitation of the Effects of Reference Rate Reform on Financial Reporting In April 2020, the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the same as or less than the cash flows in the original lease. We have accounted for lease modifications executed as a result of COVID-19 under ASC Topic 842, Leases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Income Tax Disclosure [Abstract]</t>
        </is>
      </c>
    </row>
    <row r="4">
      <c r="A4" s="4" t="inlineStr">
        <is>
          <t>Summary of Reconciliation Net Income (Loss) Attributable to Estimated Taxable Income</t>
        </is>
      </c>
      <c r="B4" s="4" t="inlineStr">
        <is>
          <t>The following table reconciles net (loss) income attributable to Paramount Group, Inc. to estimated taxable income for the years ended December 31, 2020, 2019 and 2018.
For the Year Ended December 31,
(Amounts in thousands)
2020
2019
2018
Net (loss) income attributable to Paramount Group, Inc.
$
(24,704
)
$
(36,899
)
$
9,147
Book to tax differences:
Straight-lining of rents and amortization of above and below-market leases, net
(10,462
)
(37,244
)
(48,604
)
Depreciation and amortization
62,002
79,750
92,512
Stock-based compensation
17,766
20,812
17,847
Real estate impairment loss
-
38,237
41,788
Adjustments resulting from sale of real estate
55,640
12,107
(14,381
)
Other, net
(11,095
)
12,753
(11,635
)
Estimated taxable income
$
89,147
$
89,516
$
86,674</t>
        </is>
      </c>
    </row>
    <row r="5">
      <c r="A5" s="4" t="inlineStr">
        <is>
          <t>Summary of Characterization of Dividend Distributions for Federal Income Tax Purposes</t>
        </is>
      </c>
      <c r="B5" s="4" t="inlineStr">
        <is>
          <t xml:space="preserve">The following table sets forth the characterization of dividend distributions for federal income tax purposes for the years ended December 31, 2020, 2019 and 2018.
For the Year Ended December 31,
2020
2019
2018
Amount
%
Amount
%
Amount
%
Ordinary income
$
0.210
(1)
52.5
%
$
0.323
(1)
80.7
%
$
0.286
(1)
72.4
%
Long-term capital gain
0.190
47.5
%
0.062
15.5
%
0.074
18.7
%
Return of capital
0.000
0.0
%
0.015
3.8
%
0.035
8.9
%
Total
$
0.400
(2)
100.0
%
$
0.400
(2)
100.0
%
$
0.395
(2)
100.0
%
(1)
Represents amounts treated as “qualified REIT dividends” for purposes of Internal Revenue Code Section 199A.
(2)
The fourth quarter dividends for the years ended December 31, 2020, 2019 and 2018 of $0.07, $0.10 and $0.10 per share, respectively, were paid in January of the subsequent years and are allocable to the subsequent years for federal income tax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 Results of Operations and Cash Flow from Discontinued Operations</t>
        </is>
      </c>
      <c r="B4" s="4" t="inlineStr">
        <is>
          <t>The tables below set forth the details of the assets and liabilities, results of operations and the details of the cash flows related to discontinued operations as of the dates thereof and for the periods set forth below.
(Amounts in thousands)
As of
Balance Sheet: (1)
December 31, 2019
Real estate, net
$
94,251
Deferred rent receivable
4,206
Deferred charges, net
804
Intangible assets, net
5,575
Assets related to discontinued operations
$
104,836
(Amounts in thousands)
For the Year Ended December 31,
Income Statements: (2)
2020
2019
2018
Revenues:
Rental revenue
$
13,967
$
24,969
$
50,157
Other income
276
457
1,133
Total revenues
14,243
25,426
51,290
Expenses:
Operating
5,853
10,134
19,381
Depreciation and amortization
690
8,243
17,357
Total expenses
6,543
18,377
36,738
Other income (expense):
Interest and other income, net
-
-
181
Real estate impairment loss
-
(42,000
)
(46,000
)
Income (loss) before gain or loss on sale of real estate
7,700
(34,951
)
(31,267
)
(Loss) gain on sale of real estate (3)
(12,766
)
1,140
36,845
(Loss) income before income taxes
(5,066
)
(33,811
)
5,578
Income tax expense
(9
)
-
-
(Loss) income from discontinued operations, net
$
(5,075
)
$
(33,811
)
$
5,578
For the Year Ended December 31,
Statements of Cash Flows: (2)
2020
2019
2018
Cash provided by operating activities
$
5,522
$
15,949
$
25,416
Cash provided by investing activities
Proceeds from sale of real estate (4)
$
89,206
$
150,307
$
349,013
Additions to real estate
-
(1,514
)
(4,003
)
Total cash provided by investing activities
$
89,206
$
148,793
$
345,010
Cash used in financing activities
$
(96,896
)
$
(162,294
)
$
(370,626
)
Additional Cash Flow Information:
Depreciation and amortization
$
690
$
8,243
$
17,357
(1)
Represents assets of 1899 Pennsylvania Avenue.
(2)
Represents revenues, expenses, net income, and cash flow information of 1899 Pennsylvania Avenue in the year ended December 31, 2020, 1899 Pennsylvania Avenue and Liberty Place in the year ended December 31, 2019 and 1899 Pennsylvania Avenue, Liberty Place, 425 Eye Street and 2099 Pennsylvania Avenue in the year ended December 31, 2018.
(3)
Represents the loss on sale of 1899 Pennsylvania Avenue in 2020, gain on sale of Liberty Place in 2019, and gain on sale of 425 Eye Street and 2099 Pennsylvania Avenue in 2018.
(4)
Represents the proceeds from the sale of 1899 Pennsylvania Avenue in 2020, Liberty Place in 2019, and 425 Eye Street and 2099 Pennsylvania Avenue in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Schedule Of Equity Method Investments [Line Items]</t>
        </is>
      </c>
    </row>
    <row r="4">
      <c r="A4" s="4" t="inlineStr">
        <is>
          <t>Summary of Investments and Income from Investments In Unconsolidated Joint Ventures</t>
        </is>
      </c>
      <c r="B4" s="4" t="inlineStr">
        <is>
          <t>The following tables summarize our investments in unconsolidated joint ventures as of the dates thereof and the income or loss from these investments for the periods set forth below.
(Amounts in thousands)
Paramount
As of December 31,
Our Share of Investments:
Ownership
2020
2019
712 Fifth Avenue (1)
50.0%
$
-
$
-
Market Center
67.0%
192,306
219,593
55 Second Street (2)
44.1%
92,298
95,384
111 Sutter Street
49.0%
37,818
41,519
60 Wall Street (2)
5.0%
19,164
19,777
One Steuart Lane (2)
35.0% (3)
67,505
69,536
Oder-Center, Germany (2)
9.5%
3,633
3,371
Investments in unconsolidated joint ventures
$
412,724
$
449,180
(Amounts in thousands)
For the Year Ended December 31,
Our Share of Net (Loss) Income:
2020
2019
2018
712 Fifth Avenue (1)
$
687
$
1,849
$
3,901
Market Center (4)
(11,315
)
(744
)
-
55 Second Street (2)(5)
(2,723
)
(826
)
-
111 Sutter Street (6)
(3,172
)
(4,394
)
-
60 Wall Street (2)
(70
)
(551
)
(518
)
One Steuart Lane (2)
(2,043
)
(118
)
(18
)
Oder-Center, Germany (2)
17
78
103
(Loss) income from unconsolidated joint ventures
$
(18,619
)
$
(4,706
)
$
3,468
(1)
As of December 31, 2020, our basis in the partnership that owns 712 Fifth Avenue, was negative $22,345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December 31, 2020, the carrying amount of our investments in 55 Second Street, 60 Wall Street, One Steuart Lane and Oder-Center, Germany is greater than our share of equity in these investments by $489, $2,665, $970, $4,819, respectively, and primarily represents the unamortized portion of our capitalized acquisition costs. Basis differences allocated to depreciable assets are being amortized into “(loss) income from unconsolidated joint ventures” over the estimated useful life of the related assets.
(3)
Represents our consolidated Residential Development Fund’s economic interest in One Steuart Lane.
(4)
Acquired on December 11, 2019.
(5)
Acquired on August 21, 2019.
(6)
Acquired on February 7, 2019.</t>
        </is>
      </c>
    </row>
    <row r="5">
      <c r="A5" s="4" t="inlineStr">
        <is>
          <t>Unconsolidated Joint Ventures [Member]</t>
        </is>
      </c>
    </row>
    <row r="6">
      <c r="A6" s="3" t="inlineStr">
        <is>
          <t>Schedule Of Equity Method Investments [Line Items]</t>
        </is>
      </c>
    </row>
    <row r="7">
      <c r="A7" s="4" t="inlineStr">
        <is>
          <t>Summary of Financial Information of Unconsolidated Joint Ventures</t>
        </is>
      </c>
      <c r="B7" s="4" t="inlineStr">
        <is>
          <t>The following tables provide the combined summarized financial information of our unconsolidated joint ventures as of the dates and for the periods set forth below.
(Amounts in thousands)
As of December 31,
Balance Sheets:
2020
2019
Real estate, net
$
2,674,858
$
2,581,738
Cash and cash equivalents and restricted cash
120,149
75,071
Intangible assets, net
110,307
172,041
Other assets
45,761
36,218
Total assets
$
2,951,075
$
2,865,068
Notes and mortgages payable, net
$
1,801,084
$
1,648,403
Intangible liabilities, net
26,772
38,377
Other liabilities
87,575
65,759
Total liabilities
1,915,431
1,752,539
Equity
1,035,644
1,112,529
Total liabilities and equity
$
2,951,075
$
2,865,068
(Amounts in thousands)
For the Year Ended December 31,
Income Statements:
2020
2019
2018
Revenues:
Rental revenue
$
243,713
$
164,316
$
140,653
Other income
2,828
2,108
6,827
Total revenues
246,541
166,424
147,480
Expenses:
Operating
109,114
68,491
53,417
Depreciation and amortization
117,640
68,318
48,452
Total expenses
226,754
136,809
101,869
Other (expense) income:
Interest and other (loss) income, net
(36
)
663
803
Interest and debt expense
(58,239
)
(51,113
)
(39,406
)
Net (loss) income before income taxes
(38,488
)
(20,835
)
7,008
Income tax expense
(47
)
(16
)
(10
)
Net (loss) income
$
(38,535
)
$
(20,851
)
$
6,9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Funds (Tables)</t>
        </is>
      </c>
      <c r="B1" s="2" t="inlineStr">
        <is>
          <t>12 Months Ended</t>
        </is>
      </c>
    </row>
    <row r="2">
      <c r="B2" s="2" t="inlineStr">
        <is>
          <t>Dec. 31, 2020</t>
        </is>
      </c>
    </row>
    <row r="3">
      <c r="A3" s="3" t="inlineStr">
        <is>
          <t>Real Estate Fund [Abstract]</t>
        </is>
      </c>
    </row>
    <row r="4">
      <c r="A4" s="4" t="inlineStr">
        <is>
          <t>Summary of Investment in Unconsolidated Real Estate Funds and Income or Loss from Fund Investments</t>
        </is>
      </c>
      <c r="B4" s="4" t="inlineStr">
        <is>
          <t xml:space="preserve">The following tables summarize our investments in these unconsolidated real estate funds as of the dates thereof and the income or loss recognized for the periods set forth below.
As of December 31,
(Amounts in thousands)
2020
2019
Our Share of Investments:
Alternative Investment Funds
$
12,878
$
10,284
Property Funds
39
33
Investments in unconsolidated real estate funds
$
12,917
$
10,317
For the Year Ended December 31,
(Amounts in thousands)
2020
2019
2018
Our Share of Net Income (Loss):
Net investment income
$
626
$
539
$
291
Net realized loss
(2
)
(54
)
-
Net unrealized loss
(352
)
(828
)
(560
)
Income (loss) from unconsolidated real estate funds
$
272
$
(343
)
$
(26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0
2019
Intangible assets:
Gross amount
$
436,851
$
466,099
Accumulated amortization
(283,332
)
(262,930
)
$
153,519
$
203,169
Intangible liabilities:
Gross amount
$
163,977
$
174,670
Accumulated amortization
(107,981
)
(100,881
)
$
55,996
$
73,789
For the Year Ended December 31,
(Amounts in thousands)
2020
2019
2018
Amortization of above and below-market leases, net (component of "rental revenue")
$
4,775
$
11,097
$
14,652
Amortization of acquired in-place leases (component of "depreciation and amortization")
$
36,628
$
46,917
$
54,208</t>
        </is>
      </c>
    </row>
    <row r="5">
      <c r="A5" s="4" t="inlineStr">
        <is>
          <t>Schedule of Estimated Annual Amortization of Acquired Below-Market Leases, Net of Acquired Above-Market Leases and In Place Leases</t>
        </is>
      </c>
      <c r="B5" s="4" t="inlineStr">
        <is>
          <t>The following table sets forth annual amortization of acquired above and below-market leases, net and amortization of acquired in-place leases for each of the five succeeding years commencing from January 1, 2021.
(Amounts in thousands) For the Year Ending December 31,
Above and Below-Market Leases, Net
In-Place Leases
2021
$
3,567
$
26,375
2022
1,629
21,878
2023
5,056
17,811
2024
5,994
14,342
2025
4,633
10,4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 xml:space="preserve">The following table summarizes our consolidated outstanding debt.
Maturity
Fixed/
Interest Rate as of
As of December 31,
(Amounts in thousands)
Date
Variable Rate
December 31, 2020
2020
2019
Notes and mortgages payable:
1633 Broadway (1)
Dec-2029
Fixed
2.99
%
$
1,250,000
$
1,250,000
One Market Plaza (1)
Feb-2024
Fixed
4.03
%
975,000
975,000
1301 Avenue of the Americas
Nov-2021
Fixed
3.05
%
500,000
500,000
Nov-2021
L + 180 bps
1.99
%
350,000
350,000
2.61
%
850,000
850,000
31 West 52nd Street
May-2026
Fixed
3.80
%
500,000
500,000
300 Mission Street (1)
Oct-2023
Fixed
3.65
%
244,434
234,643
Total notes and mortgages payable
3.32
%
3,819,434
3,809,643
Less: unamortized deferred financing costs
(18,695
)
(25,792
)
Total notes and mortgages payable, net
$
3,800,739
$
3,783,851
$1.0 Billion Revolving Credit Facility
Jan-2022 (2)
L + 115 bps
n/a
$
-
$
36,918
(1)
Our ownership interest in 1633 Broadway, One Market Plaza and 300 Mission Street is 90.0%, 49.0% and 31.1%, respectively
(2)
The $1.0 billion revolving credit facility matures on January 10, 2022 and has two six-month extension options. </t>
        </is>
      </c>
    </row>
    <row r="5">
      <c r="A5" s="4" t="inlineStr">
        <is>
          <t>Summary of Principal Repayments Required For Notes and Mortgages Payable and Revolving Credit Facility</t>
        </is>
      </c>
      <c r="B5" s="4" t="inlineStr">
        <is>
          <t>The following table summarizes our principal repayments required for the next five years and thereafter
Notes and
Revolving
(Amounts in thousands)
Total
Mortgages Payable
Credit Facility
2021
$
850,000
$
850,000
$
-
2022
-
-
-
2023
244,434
244,434
-
2024
975,000
975,000
-
2025
-
-
-
Thereafter
1,750,000
1,7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t>
        </is>
      </c>
      <c r="B4" s="6" t="n">
        <v>679015</v>
      </c>
      <c r="C4" s="6" t="n">
        <v>709508</v>
      </c>
      <c r="D4" s="6" t="n">
        <v>677138</v>
      </c>
    </row>
    <row r="5">
      <c r="A5" s="4" t="inlineStr">
        <is>
          <t>Fee and other income</t>
        </is>
      </c>
      <c r="B5" s="5" t="n">
        <v>35222</v>
      </c>
      <c r="C5" s="5" t="n">
        <v>34246</v>
      </c>
      <c r="D5" s="5" t="n">
        <v>30533</v>
      </c>
    </row>
    <row r="6">
      <c r="A6" s="4" t="inlineStr">
        <is>
          <t>Total revenues</t>
        </is>
      </c>
      <c r="B6" s="5" t="n">
        <v>714237</v>
      </c>
      <c r="C6" s="5" t="n">
        <v>743754</v>
      </c>
      <c r="D6" s="5" t="n">
        <v>707671</v>
      </c>
    </row>
    <row r="7">
      <c r="A7" s="3" t="inlineStr">
        <is>
          <t>Expenses:</t>
        </is>
      </c>
    </row>
    <row r="8">
      <c r="A8" s="4" t="inlineStr">
        <is>
          <t>Operating</t>
        </is>
      </c>
      <c r="B8" s="5" t="n">
        <v>267587</v>
      </c>
      <c r="C8" s="5" t="n">
        <v>264702</v>
      </c>
      <c r="D8" s="5" t="n">
        <v>254697</v>
      </c>
    </row>
    <row r="9">
      <c r="A9" s="4" t="inlineStr">
        <is>
          <t>Depreciation and amortization</t>
        </is>
      </c>
      <c r="B9" s="5" t="n">
        <v>235200</v>
      </c>
      <c r="C9" s="5" t="n">
        <v>240104</v>
      </c>
      <c r="D9" s="5" t="n">
        <v>240868</v>
      </c>
    </row>
    <row r="10">
      <c r="A10" s="4" t="inlineStr">
        <is>
          <t>General and administrative</t>
        </is>
      </c>
      <c r="B10" s="5" t="n">
        <v>64917</v>
      </c>
      <c r="C10" s="5" t="n">
        <v>68556</v>
      </c>
      <c r="D10" s="5" t="n">
        <v>57563</v>
      </c>
    </row>
    <row r="11">
      <c r="A11" s="4" t="inlineStr">
        <is>
          <t>Transaction related costs</t>
        </is>
      </c>
      <c r="B11" s="5" t="n">
        <v>1096</v>
      </c>
      <c r="C11" s="5" t="n">
        <v>1999</v>
      </c>
      <c r="D11" s="5" t="n">
        <v>1471</v>
      </c>
    </row>
    <row r="12">
      <c r="A12" s="4" t="inlineStr">
        <is>
          <t>Total expenses</t>
        </is>
      </c>
      <c r="B12" s="5" t="n">
        <v>568800</v>
      </c>
      <c r="C12" s="5" t="n">
        <v>575361</v>
      </c>
      <c r="D12" s="5" t="n">
        <v>554599</v>
      </c>
    </row>
    <row r="13">
      <c r="A13" s="3" t="inlineStr">
        <is>
          <t>Other income (expense):</t>
        </is>
      </c>
    </row>
    <row r="14">
      <c r="A14" s="4" t="inlineStr">
        <is>
          <t>(Loss) income from unconsolidated joint ventures</t>
        </is>
      </c>
      <c r="B14" s="5" t="n">
        <v>-18619</v>
      </c>
      <c r="C14" s="5" t="n">
        <v>-4706</v>
      </c>
      <c r="D14" s="5" t="n">
        <v>3468</v>
      </c>
    </row>
    <row r="15">
      <c r="A15" s="4" t="inlineStr">
        <is>
          <t>Income (loss) from unconsolidated real estate funds</t>
        </is>
      </c>
      <c r="B15" s="5" t="n">
        <v>272</v>
      </c>
      <c r="C15" s="5" t="n">
        <v>-343</v>
      </c>
      <c r="D15" s="5" t="n">
        <v>-269</v>
      </c>
    </row>
    <row r="16">
      <c r="A16" s="4" t="inlineStr">
        <is>
          <t>Interest and other income, net</t>
        </is>
      </c>
      <c r="B16" s="5" t="n">
        <v>4490</v>
      </c>
      <c r="C16" s="5" t="n">
        <v>9844</v>
      </c>
      <c r="D16" s="5" t="n">
        <v>7936</v>
      </c>
    </row>
    <row r="17">
      <c r="A17" s="4" t="inlineStr">
        <is>
          <t>Interest and debt expense</t>
        </is>
      </c>
      <c r="B17" s="5" t="n">
        <v>-144208</v>
      </c>
      <c r="C17" s="5" t="n">
        <v>-156679</v>
      </c>
      <c r="D17" s="5" t="n">
        <v>-147653</v>
      </c>
    </row>
    <row r="18">
      <c r="A18" s="4" t="inlineStr">
        <is>
          <t>Loss on early extinguishment of debt</t>
        </is>
      </c>
      <c r="C18" s="5" t="n">
        <v>-11989</v>
      </c>
    </row>
    <row r="19">
      <c r="A19" s="4" t="inlineStr">
        <is>
          <t>(Loss) income from continuing operations, before income taxes</t>
        </is>
      </c>
      <c r="B19" s="5" t="n">
        <v>-12628</v>
      </c>
      <c r="C19" s="5" t="n">
        <v>4520</v>
      </c>
      <c r="D19" s="5" t="n">
        <v>16554</v>
      </c>
    </row>
    <row r="20">
      <c r="A20" s="4" t="inlineStr">
        <is>
          <t>Income tax expense</t>
        </is>
      </c>
      <c r="B20" s="5" t="n">
        <v>-1493</v>
      </c>
      <c r="C20" s="5" t="n">
        <v>-312</v>
      </c>
      <c r="D20" s="5" t="n">
        <v>-3139</v>
      </c>
    </row>
    <row r="21">
      <c r="A21" s="4" t="inlineStr">
        <is>
          <t>(Loss) income from continuing operations, net</t>
        </is>
      </c>
      <c r="B21" s="5" t="n">
        <v>-14121</v>
      </c>
      <c r="C21" s="5" t="n">
        <v>4208</v>
      </c>
      <c r="D21" s="5" t="n">
        <v>13415</v>
      </c>
    </row>
    <row r="22">
      <c r="A22" s="4" t="inlineStr">
        <is>
          <t>(Loss) income from discontinued operations, net</t>
        </is>
      </c>
      <c r="B22" s="5" t="n">
        <v>-5075</v>
      </c>
      <c r="C22" s="5" t="n">
        <v>-33811</v>
      </c>
      <c r="D22" s="5" t="n">
        <v>5578</v>
      </c>
    </row>
    <row r="23">
      <c r="A23" s="4" t="inlineStr">
        <is>
          <t>Net (loss) income</t>
        </is>
      </c>
      <c r="B23" s="5" t="n">
        <v>-19196</v>
      </c>
      <c r="C23" s="5" t="n">
        <v>-29603</v>
      </c>
      <c r="D23" s="5" t="n">
        <v>18993</v>
      </c>
    </row>
    <row r="24">
      <c r="A24" s="3" t="inlineStr">
        <is>
          <t>Less net (income) loss attributable to noncontrolling interests in:</t>
        </is>
      </c>
    </row>
    <row r="25">
      <c r="A25" s="4" t="inlineStr">
        <is>
          <t>Consolidated joint ventures</t>
        </is>
      </c>
      <c r="B25" s="5" t="n">
        <v>-9257</v>
      </c>
      <c r="C25" s="5" t="n">
        <v>-11022</v>
      </c>
      <c r="D25" s="5" t="n">
        <v>-8182</v>
      </c>
    </row>
    <row r="26">
      <c r="A26" s="4" t="inlineStr">
        <is>
          <t>Consolidated real estate fund</t>
        </is>
      </c>
      <c r="B26" s="5" t="n">
        <v>1450</v>
      </c>
      <c r="C26" s="5" t="n">
        <v>-313</v>
      </c>
      <c r="D26" s="5" t="n">
        <v>-720</v>
      </c>
    </row>
    <row r="27">
      <c r="A27" s="4" t="inlineStr">
        <is>
          <t>Operating Partnership</t>
        </is>
      </c>
      <c r="B27" s="5" t="n">
        <v>2299</v>
      </c>
      <c r="C27" s="5" t="n">
        <v>4039</v>
      </c>
      <c r="D27" s="5" t="n">
        <v>-944</v>
      </c>
    </row>
    <row r="28">
      <c r="A28" s="4" t="inlineStr">
        <is>
          <t>Net (loss) income attributable to common stockholders</t>
        </is>
      </c>
      <c r="B28" s="6" t="n">
        <v>-24704</v>
      </c>
      <c r="C28" s="6" t="n">
        <v>-36899</v>
      </c>
      <c r="D28" s="6" t="n">
        <v>9147</v>
      </c>
    </row>
    <row r="29">
      <c r="A29" s="3" t="inlineStr">
        <is>
          <t>(Loss) income per Common Share - Basic:</t>
        </is>
      </c>
    </row>
    <row r="30">
      <c r="A30" s="4" t="inlineStr">
        <is>
          <t>(Loss) income from continuing operations, net</t>
        </is>
      </c>
      <c r="B30" s="7" t="n">
        <v>-0.09</v>
      </c>
      <c r="C30" s="7" t="n">
        <v>-0.03</v>
      </c>
      <c r="D30" s="7" t="n">
        <v>0.02</v>
      </c>
    </row>
    <row r="31">
      <c r="A31" s="4" t="inlineStr">
        <is>
          <t>(Loss) income from discontinued operations, net</t>
        </is>
      </c>
      <c r="B31" s="8" t="n">
        <v>-0.02</v>
      </c>
      <c r="C31" s="8" t="n">
        <v>-0.13</v>
      </c>
      <c r="D31" s="8" t="n">
        <v>0.02</v>
      </c>
    </row>
    <row r="32">
      <c r="A32" s="4" t="inlineStr">
        <is>
          <t>Net (loss) income per common share</t>
        </is>
      </c>
      <c r="B32" s="7" t="n">
        <v>-0.11</v>
      </c>
      <c r="C32" s="7" t="n">
        <v>-0.16</v>
      </c>
      <c r="D32" s="7" t="n">
        <v>0.04</v>
      </c>
    </row>
    <row r="33">
      <c r="A33" s="4" t="inlineStr">
        <is>
          <t>Weighted average common shares outstanding</t>
        </is>
      </c>
      <c r="B33" s="5" t="n">
        <v>222436170</v>
      </c>
      <c r="C33" s="5" t="n">
        <v>231538065</v>
      </c>
      <c r="D33" s="5" t="n">
        <v>239526694</v>
      </c>
    </row>
    <row r="34">
      <c r="A34" s="3" t="inlineStr">
        <is>
          <t>(Loss) income per Common Share - Diluted:</t>
        </is>
      </c>
    </row>
    <row r="35">
      <c r="A35" s="4" t="inlineStr">
        <is>
          <t>(Loss) income from continuing operations, net</t>
        </is>
      </c>
      <c r="B35" s="7" t="n">
        <v>-0.09</v>
      </c>
      <c r="C35" s="7" t="n">
        <v>-0.03</v>
      </c>
      <c r="D35" s="7" t="n">
        <v>0.02</v>
      </c>
    </row>
    <row r="36">
      <c r="A36" s="4" t="inlineStr">
        <is>
          <t>(Loss) income from discontinued operations, net</t>
        </is>
      </c>
      <c r="B36" s="8" t="n">
        <v>-0.02</v>
      </c>
      <c r="C36" s="8" t="n">
        <v>-0.13</v>
      </c>
      <c r="D36" s="8" t="n">
        <v>0.02</v>
      </c>
    </row>
    <row r="37">
      <c r="A37" s="4" t="inlineStr">
        <is>
          <t>Net (loss) income per common share</t>
        </is>
      </c>
      <c r="B37" s="7" t="n">
        <v>-0.11</v>
      </c>
      <c r="C37" s="7" t="n">
        <v>-0.16</v>
      </c>
      <c r="D37" s="7" t="n">
        <v>0.04</v>
      </c>
    </row>
    <row r="38">
      <c r="A38" s="4" t="inlineStr">
        <is>
          <t>Weighted average common shares outstanding</t>
        </is>
      </c>
      <c r="B38" s="5" t="n">
        <v>222436170</v>
      </c>
      <c r="C38" s="5" t="n">
        <v>231538065</v>
      </c>
      <c r="D38" s="5" t="n">
        <v>239555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ummary of Changes in Accumulated Other Comprehensive Loss by Component</t>
        </is>
      </c>
      <c r="B4" s="4" t="inlineStr">
        <is>
          <t>The following table sets forth changes in accumulated other comprehensive loss by component for the years ended December 31, 2020, 2019 and 2018, including amounts attributable to noncontrolling interests in the Operating Partnership.
For the Year Ended December 31,
(Amounts in thousands)
2020
2019
2018
Amount of (loss) income related to unconsolidated joint ventures recognized in other comprehensive (loss) income (1)
$
(16,141
)
$
206
$
(129
)
Amounts reclassified from accumulated other comprehensive loss increasing loss from unconsolidated joint ventures (1)
2,247
-
-
Amount of (loss) income related to the cash flow hedges recognized in other comprehensive (loss) income (2)
-
(23,147
)
9,203
Amount reclassified from accumulated other comprehensive loss decreasing interest and debt expense (2)
-
(4,922
)
(1,930
)
Amount reclassified to loss on early extinguishment of debt (3)
-
11,258
-
(1)
Represents amounts related to interest rate swap with a notional value of $402,000, which was designated as cash flow hedge.
(2)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3)
Represents costs incurred in connection with the settlement of interest rate swap liabilities upon the refinancing of 1633 Broadway in November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0</t>
        </is>
      </c>
    </row>
    <row r="3">
      <c r="A3" s="4" t="inlineStr">
        <is>
          <t>Consolidated VIEs [Member]</t>
        </is>
      </c>
    </row>
    <row r="4">
      <c r="A4" s="4" t="inlineStr">
        <is>
          <t>Summary of Assets and Liabilities of Consolidated Variable Interest Entities</t>
        </is>
      </c>
      <c r="B4" s="4" t="inlineStr">
        <is>
          <t>The following table summarizes the assets and liabilities of consolidated VIEs of the Operating Partnership
As of December 31,
(Amounts in thousands)
2020
2019
Real estate, net
$
3,470,766
$
1,685,391
Cash and cash equivalents and restricted cash
134,647
69,828
Investments in unconsolidated joint ventures
67,505
69,535
Accounts and other receivables
6,871
2,140
Deferred rent receivable
192,401
57,338
Deferred charges, net
55,156
24,030
Intangible assets, net
76,545
29,872
Other assets
21,496
21,132
Total VIE assets
$
4,025,387
$
1,959,266
Notes and mortgages payable, net
$
2,457,272
$
1,205,324
Accounts payable and accrued expenses
51,590
35,252
Intangible liabilities, net
33,566
19,841
Other liabilities
4,486
13,047
Total VIE liabilities
$
2,546,914
$
1,273,464</t>
        </is>
      </c>
    </row>
    <row r="5">
      <c r="A5" s="4" t="inlineStr">
        <is>
          <t>Unconsolidated VIEs [Member]</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December 31,
(Amounts in thousands)
2020
2019
Investments
$
12,917
$
10,317
Asset management fees and other receivables
561
37,563
(1)
Maximum risk of loss
$
13,478
$
47,880
(1)
Includes a $36,918 note receivable from Fund X that was repaid on March 27, 2020. See Note 20, Related Par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December 31, 2020
(Amounts in thousands)
Total
Level 1
Level 2
Level 3
Marketable securities (included in "other assets")
$
17,178
$
17,178
$
-
$
-
Total assets
$
17,178
$
17,178
$
-
$
-
As of December 31, 2019
(Amounts in thousands)
Total
Level 1
Level 2
Level 3
Marketable securities (included in "other assets")
$
21,639
$
21,639
$
-
$
-
Total assets
$
21,639
$
21,639
$
-
$
-</t>
        </is>
      </c>
    </row>
    <row r="5">
      <c r="A5" s="4" t="inlineStr">
        <is>
          <t>Summary of Carrying Amounts and Fair Value of Financial Instruments</t>
        </is>
      </c>
      <c r="B5" s="4" t="inlineStr">
        <is>
          <t>The following table summarizes the carrying amounts and fair value of these financial instruments as of the dates set forth below.
As of December 31, 2020
As of December 31, 2019
Carrying Amount
Fair Value
Carrying Amount
Fair Value
Notes and mortgages payable
$
3,819,434
$
3,871,644
$
3,809,643
$
3,848,266
Revolving credit facility
-
-
36,918
36,919
Total liabilities
$
3,819,434
$
3,871,644
$
3,846,561
$
3,885,1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ntal Revenues</t>
        </is>
      </c>
      <c r="B4" s="4" t="inlineStr">
        <is>
          <t>The following table sets forth the details of our rental revenue.
For the Year Ended December 31,
(Amounts in thousands)
2020
2019
2018
Rental revenue:
Fixed
$
627,352
(1)
$
647,345
$
626,745
Variable
51,663
62,163
50,393
Total rental revenue
$
679,015
$
709,508
$
677,138
(1)
Includes (i) $33,205 of non-cash write-offs, primarily for straight-line rent receivables and (ii) $2,051 of reserves for uncollectible accounts receivable in the year ended December 31, 2020.</t>
        </is>
      </c>
    </row>
    <row r="5">
      <c r="A5" s="4" t="inlineStr">
        <is>
          <t>Schedule of Future Undiscounted Cash Flows Under Non-Cancelable Operating Leases</t>
        </is>
      </c>
      <c r="B5" s="4" t="inlineStr">
        <is>
          <t>The following table is a schedule of future undiscounted cash flows under non-cancelable operating leases in effect as of December 31, 2020, for each of the five succeeding years commencing January 1, 2021.
(Amounts in thousands)
2021
$
638,723
2022
631,503
2023
606,371
2024
579,138
2025
519,018
Thereafter
2,367,495
Total
$
5,342,2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ee and Other Income (Tables)</t>
        </is>
      </c>
      <c r="B1" s="2" t="inlineStr">
        <is>
          <t>12 Months Ended</t>
        </is>
      </c>
    </row>
    <row r="2">
      <c r="B2" s="2" t="inlineStr">
        <is>
          <t>Dec. 31, 2020</t>
        </is>
      </c>
    </row>
    <row r="3">
      <c r="A3" s="3" t="inlineStr">
        <is>
          <t>Disaggregation Of Revenue [Abstract]</t>
        </is>
      </c>
    </row>
    <row r="4">
      <c r="A4" s="4" t="inlineStr">
        <is>
          <t>Summary of Fee and Other Income</t>
        </is>
      </c>
      <c r="B4" s="4" t="inlineStr">
        <is>
          <t>The following table sets forth the details of our fee and other income.
For the Year Ended December 31,
(Amounts in thousands)
2020
2019
2018
Fee income:
Asset management
$
14,266
$
10,442
$
7,912
Property management
9,242
6,852
6,163
Acquisition, disposition and leasing
2,629
3,435
3,160
Other
1,933
2,015
1,394
Total fee income
28,070
22,744
18,629
Other income (1)
7,152
11,502
11,904
Total fee and other income
$
35,222
$
34,246
$
30,533
(1)
Primarily comprised of (i) tenant requested services, including overtime heating and cooling and (ii) parking income.</t>
        </is>
      </c>
    </row>
    <row r="5">
      <c r="A5" s="4" t="inlineStr">
        <is>
          <t>Summary of Amount Receivable from Customers under Various Fee Agreement</t>
        </is>
      </c>
      <c r="B5" s="4" t="inlineStr">
        <is>
          <t>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9
$
2,413
$
752
$
1,653
$
-
$
8
Balance as of December 31, 2020
5,179
793
1,949
2,259
178
Increase
$
2,766
$
41
$
296
$
2,259
$
1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12 Months Ended</t>
        </is>
      </c>
    </row>
    <row r="2">
      <c r="B2" s="2" t="inlineStr">
        <is>
          <t>Dec. 31, 2020</t>
        </is>
      </c>
    </row>
    <row r="3">
      <c r="A3" s="3" t="inlineStr">
        <is>
          <t>Interest And Other Income [Abstract]</t>
        </is>
      </c>
    </row>
    <row r="4">
      <c r="A4" s="4" t="inlineStr">
        <is>
          <t>Schedule of Interest and Other Income, net</t>
        </is>
      </c>
      <c r="B4" s="4" t="inlineStr">
        <is>
          <t xml:space="preserve">The following table sets forth the details of interest and other income, net.
For the Year Ended December 31,
(Amounts in thousands)
2020
2019
2018
Interest income, net
$
2,054
$
5,484
$
5,203
Mark-to-market of investments in our deferred compensation plans (1)
2,436
3,906
(922
)
Preferred equity investment income (2)
-
454
3,655
Total interest and other income, net
$
4,490
$
9,844
$
7,936
(1)
The change resulting from the mark-to-market of the deferred compensation plan assets is entirely offset by the change in deferred compensation plan liabilities, which is included as a component of “general and administrative” expenses on our consolidated statements of income.
(2)
The preferred equity investment was redeemed on March 1,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0</t>
        </is>
      </c>
    </row>
    <row r="3">
      <c r="A3" s="3" t="inlineStr">
        <is>
          <t>Interest And Debt Expense [Abstract]</t>
        </is>
      </c>
    </row>
    <row r="4">
      <c r="A4" s="4" t="inlineStr">
        <is>
          <t>Details of Interest and Debt Expense</t>
        </is>
      </c>
      <c r="B4" s="4" t="inlineStr">
        <is>
          <t xml:space="preserve">The following table sets forth the details of interest and debt expense.
For the Year Ended December 31,
(Amounts in thousands)
2020
2019
2018
Interest expense
$
134,931
$
137,356
$
136,630
Amortization of deferred financing costs
9,277
19,323
(1)
11,023
Total interest and debt expense
$
144,208
$
156,679
$
147,653
(1)
Includes $8,215 of expense from the non-cash write-off of deferred financing costs in connection with the $1.25 billion refinancing of 1633 Broadway in November 20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Incentive Compensation (Tables)</t>
        </is>
      </c>
      <c r="B1" s="2" t="inlineStr">
        <is>
          <t>12 Months Ended</t>
        </is>
      </c>
    </row>
    <row r="2">
      <c r="B2" s="2" t="inlineStr">
        <is>
          <t>Dec. 31, 2020</t>
        </is>
      </c>
    </row>
    <row r="3">
      <c r="A3" s="4" t="inlineStr">
        <is>
          <t>Summary of Components of Stock-Based Compensation Expense</t>
        </is>
      </c>
      <c r="B3" s="4" t="inlineStr">
        <is>
          <t>The following table summarizes the components of stock-based compensation expense for the years ended December 31, 2020, 2019 and 2018.
For the Year Ended December 31,
(Amounts in thousands)
2020
2019
2018
LTIP units
$
10,463
$
11,860
$
9,059
Performance-based units
7,499
8,477
7,645
Restricted stock
1,217
1,228
988
Stock options
60
1,295
1,954
Total stock-based compensation expense
$
19,239
$
22,860
$
19,646</t>
        </is>
      </c>
    </row>
    <row r="4">
      <c r="A4" s="4" t="inlineStr">
        <is>
          <t>Performance Programs [Member]</t>
        </is>
      </c>
    </row>
    <row r="5">
      <c r="A5" s="4" t="inlineStr">
        <is>
          <t>Summary of LTIP Unit and Restricted Stock Activity</t>
        </is>
      </c>
      <c r="B5" s="4" t="inlineStr">
        <is>
          <t>The following table summarizes our LTIP unit activity granted under the Performance Programs for the year ended December 31, 2020.
Units
Weighted-Average Grant-Date
Unvested as of December 31, 2019
3,595,834
$
6.54
Granted
1,068,693
7.01
Earned and Vested
(216,005
)
9.71
Cancelled or expired
(667,730
)
9.71
Unvested as of December 31, 2020
3,780,792
$
5.93</t>
        </is>
      </c>
    </row>
    <row r="6">
      <c r="A6" s="4" t="inlineStr">
        <is>
          <t>Restricted Stock [Member]</t>
        </is>
      </c>
    </row>
    <row r="7">
      <c r="A7" s="4" t="inlineStr">
        <is>
          <t>Summary of LTIP Unit and Restricted Stock Activity</t>
        </is>
      </c>
      <c r="B7" s="4" t="inlineStr">
        <is>
          <t>The table below summarizes our restricted stock activity for the year ended December 31, 2020.
Shares
Weighted-Average Grant-Date
Unvested as of December 31, 2019
168,470
$
14.27
Granted
92,424
13.08
Vested
(75,895
)
14.71
Cancelled or expired
(16,291
)
14.09
Unvested as of December 31, 2020
168,708
$
13.44</t>
        </is>
      </c>
    </row>
    <row r="8">
      <c r="A8" s="4" t="inlineStr">
        <is>
          <t>Employee Stock Option [Member]</t>
        </is>
      </c>
    </row>
    <row r="9">
      <c r="A9" s="4" t="inlineStr">
        <is>
          <t>Summary of Stock Option Activity</t>
        </is>
      </c>
      <c r="B9" s="4" t="inlineStr">
        <is>
          <t>The following table summarizes our stock option activity for the year ended December 31, 2020.
Shares
Weighted-Average Exercise
Weighted-Average Remaining Contractual Term (in years)
Aggregate Intrinsic Value
Outstanding as of December 31, 2019
2,084,943
$
17.07
Granted
-
-
Exercised
-
-
Cancelled or expired
(52,450
)
17.50
Outstanding as of December 31, 2020
2,032,493
$
17.06
4.7
$
-
Options vested and expected to vest as of December 31, 2020
2,032,493
$
17.06
4.7
$
-
Options exercisable as of December 31, 2020
2,032,493
$
17.06
4.7
$
-</t>
        </is>
      </c>
    </row>
    <row r="10">
      <c r="A10" s="4" t="inlineStr">
        <is>
          <t>LTIP Units [Member]</t>
        </is>
      </c>
    </row>
    <row r="11">
      <c r="A11" s="4" t="inlineStr">
        <is>
          <t>Summary of LTIP Unit and Restricted Stock Activity</t>
        </is>
      </c>
      <c r="B11" s="4" t="inlineStr">
        <is>
          <t>The following table summarizes our LTIP unit activity for the year ended December 31, 2020.
Units
Weighted-Average Grant-Date
Unvested as of December 31, 2019
1,571,464
$
13.30
Granted
931,855
11.74
Vested
(778,510
)
13.51
Cancelled or expired
-
-
Unvested as of December 31, 2020
1,724,809
$
12.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utation of Earnings Per Share</t>
        </is>
      </c>
      <c r="B4" s="4" t="inlineStr">
        <is>
          <t>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Year Ended December 31,
(Amounts in thousands, except per share amounts)
2020
2019
2018
Numerator:
Continuing Operations:
Net (loss) income from continuing operations attributable to common stockholders
$
(20,063
)
$
(6,418
)
$
4,079
Earnings allocated to unvested participating securities
(44
)
(27
)
(18
)
Numerator for net (loss) income from continuing operations per common share - basic and diluted
(20,107
)
(6,445
)
4,061
Discontinued Operations:
Net (loss) income from discontinued operations attributable to common stockholders
(4,641
)
(30,481
)
5,068
Earnings allocated to unvested participating securities
(22
)
(44
)
(61
)
Numerator for net (loss) income from discontinued operations per common share - basic and diluted
(4,663
)
(30,525
)
5,007
Numerator for net (loss) income per common share - basic and diluted
$
(24,770
)
$
(36,970
)
$
9,068
Denominator:
Denominator for basic (loss) income per common share - weighted average shares
222,436
231,538
239,527
Effect of dilutive stock-based compensation plans (1)
-
-
29
Denominator for diluted (loss) income per common share - weighted average shares
222,436
231,538
239,556
(Loss) income per Common Share - Basic and Diluted:
Continuing operations, net
$
(0.09
)
$
(0.03
)
$
0.02
Discontinued operations, net
(0.02
)
(0.13
)
0.02
Net (loss) income per common share - basic and diluted
$
(0.11
)
$
(0.16
)
$
0.04
The effect of dilutive securities for the years ended December 31, 2020, 2019 and 2018 excludes 23,540, 27,191 and 27,510 weighted average share equivalents, respectively, as their effect was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table summarizes our quarterly results of operations for the years ended December 31, 2020 and 2019. The computation of basic and diluted per common share amounts for each quarter is based on the weighted average shares outstanding for that period and accordingly the sum of the quarters may not necessarily be equal to the full year basic and diluted net income per common share.
Net (Loss) Income
(Amounts in thousands,
Attributable to the
(Loss) Income per Common Share
except per share amounts)
Revenues
Common Stockholders
Basic
Diluted
2020
December 31
$
182,358
$
(14,824
)
$
(0.07
)
$
(0.07
)
September 30
176,775
(6,958
)
(0.03
)
(0.03
)
June 30
171,118
(6,270
)
(0.03
)
(0.03
)
March 31
183,986
3,348
0.01
0.01
2019
December 31
$
186,769
$
(50,145
)
$
(0.22
)
$
(0.22
)
September 30
191,253
7,082
0.03
0.03
June 30
181,343
2,455
0.01
0.01
March 31
184,389
3,709
0.02
0.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6" t="n">
        <v>-19196</v>
      </c>
      <c r="C4" s="6" t="n">
        <v>-29603</v>
      </c>
      <c r="D4" s="6" t="n">
        <v>18993</v>
      </c>
    </row>
    <row r="5">
      <c r="A5" s="3" t="inlineStr">
        <is>
          <t>Other comprehensive (loss) income:</t>
        </is>
      </c>
    </row>
    <row r="6">
      <c r="A6" s="4" t="inlineStr">
        <is>
          <t>Change in value of interest rate swaps</t>
        </is>
      </c>
      <c r="C6" s="5" t="n">
        <v>-28069</v>
      </c>
      <c r="D6" s="5" t="n">
        <v>7273</v>
      </c>
    </row>
    <row r="7">
      <c r="A7" s="4" t="inlineStr">
        <is>
          <t>Pro rata share of other comprehensive (loss) income of unconsolidated joint ventures</t>
        </is>
      </c>
      <c r="B7" s="5" t="n">
        <v>-13894</v>
      </c>
      <c r="C7" s="5" t="n">
        <v>206</v>
      </c>
      <c r="D7" s="5" t="n">
        <v>-129</v>
      </c>
    </row>
    <row r="8">
      <c r="A8" s="4" t="inlineStr">
        <is>
          <t>Comprehensive (loss) income</t>
        </is>
      </c>
      <c r="B8" s="5" t="n">
        <v>-33090</v>
      </c>
      <c r="C8" s="5" t="n">
        <v>-57466</v>
      </c>
      <c r="D8" s="5" t="n">
        <v>26137</v>
      </c>
    </row>
    <row r="9">
      <c r="A9" s="3" t="inlineStr">
        <is>
          <t>Less comprehensive (income) loss attributable to noncontrolling interests in:</t>
        </is>
      </c>
    </row>
    <row r="10">
      <c r="A10" s="4" t="inlineStr">
        <is>
          <t>Consolidated joint ventures</t>
        </is>
      </c>
      <c r="B10" s="5" t="n">
        <v>-9257</v>
      </c>
      <c r="C10" s="5" t="n">
        <v>-11022</v>
      </c>
      <c r="D10" s="5" t="n">
        <v>-8182</v>
      </c>
    </row>
    <row r="11">
      <c r="A11" s="4" t="inlineStr">
        <is>
          <t>Consolidated real estate fund</t>
        </is>
      </c>
      <c r="B11" s="5" t="n">
        <v>1434</v>
      </c>
      <c r="C11" s="5" t="n">
        <v>-360</v>
      </c>
      <c r="D11" s="5" t="n">
        <v>-665</v>
      </c>
    </row>
    <row r="12">
      <c r="A12" s="4" t="inlineStr">
        <is>
          <t>Operating Partnership</t>
        </is>
      </c>
      <c r="B12" s="5" t="n">
        <v>3589</v>
      </c>
      <c r="C12" s="5" t="n">
        <v>6726</v>
      </c>
      <c r="D12" s="5" t="n">
        <v>-1605</v>
      </c>
    </row>
    <row r="13">
      <c r="A13" s="4" t="inlineStr">
        <is>
          <t>Comprehensive (loss) income attributable to common stockholders</t>
        </is>
      </c>
      <c r="B13" s="6" t="n">
        <v>-37324</v>
      </c>
      <c r="C13" s="6" t="n">
        <v>-62122</v>
      </c>
      <c r="D13" s="6" t="n">
        <v>156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NOI for Each Reportable Segment Information</t>
        </is>
      </c>
      <c r="B4" s="4" t="inlineStr">
        <is>
          <t>The following tables provide Net Operating Income (“NOI”) for each reportable segment for the periods set forth below.
For the Year Ended December 31, 2020
(Amounts in thousands)
Total
New York
San Francisco
Other
Property-related revenues
$
700,410
$
454,071
$
234,893
$
11,446
Property-related operating expenses
(273,440
)
(194,648
)
(68,924
)
(9,868
)
NOI from unconsolidated joint ventures
48,631
11,540
38,892
(1,801
)
NOI (1)
$
475,601
$
270,963
$
204,861
$
(223
)
For the Year Ended December 31, 2019
(Amounts in thousands)
Total
New York
San Francisco
Other
Property-related revenues
$
746,436
$
482,648
$
238,808
$
24,980
Property-related operating expenses
(274,836
)
(191,211
)
(69,815
)
(13,810
)
NOI from unconsolidated joint ventures
22,409
13,151
9,065
193
NOI (1)
$
494,009
$
304,588
$
178,058
$
11,363
For the Year Ended December 31, 2018
(Amounts in thousands)
Total
New York
San Francisco
Other
Property-related revenues
$
740,332
$
468,013
$
222,071
$
50,248
Property-related operating expenses
(274,078
)
(188,008
)
(60,043
)
(26,027
)
NOI from unconsolidated joint ventures
20,730
20,395
-
335
NOI (1)
$
486,984
$
300,400
$
162,028
$
24,556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The following table provides a reconciliation of NOI to net (loss) income attributable to common stockholders for the periods set forth below.
For the Year Ended December 31,
(Amounts in thousands)
2020
2019
2018
NOI
$
475,601
$
494,009
$
486,984
Add (subtract) adjustments to arrive to net (loss) income:
Fee income
28,070
22,744
18,629
Depreciation and amortization expense
(235,200
)
(240,104
)
(240,868
)
General and administrative expenses
(64,917
)
(68,556
)
(57,563
)
NOI from unconsolidated joint ventures
(48,631
)
(22,409
)
(20,730
)
(Loss) income from unconsolidated joint ventures
(18,619
)
(4,706
)
3,468
Interest and other income, net
4,490
9,844
7,936
Interest and debt expense
(144,208
)
(156,679
)
(147,653
)
Loss on early extinguishment of debt
-
(11,989
)
-
Adjustments related to discontinued operations (including impairments and gain or loss on sale of real estate)
(8,390
)
(15,292
)
(31,909
)
Other, net
(824
)
(2,342
)
(1,740
)
(Loss) income from continuing operations, before income taxes
(12,628
)
4,520
16,554
Income tax expense
(1,493
)
(312
)
(3,139
)
(Loss) income from continuing operations, net
(14,121
)
4,208
13,415
(Loss) income from discontinued operations, net
(5,075
)
(33,811
)
5,578
Net (loss) income
(19,196
)
(29,603
)
18,993
Less: net (income) loss attributable to noncontrolling interests in:
Consolidated joint ventures
(9,257
)
(11,022
)
(8,182
)
Consolidated real estate fund
1,450
(313
)
(720
)
Operating Partnership
2,299
4,039
(944
)
Net (loss) income attributable to common stockholders
$
(24,704
)
$
(36,899
)
$
9,147</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December 31, 2020
$
8,554,097
$
5,388,596
$
2,698,983
$
466,518
December 31, 2019
8,734,135
5,439,929
2,708,463
585,743
December 31, 2018
8,755,978
5,583,022
2,388,094
784,8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Organization and Business - Additional Information (Details) ft² in Millions</t>
        </is>
      </c>
      <c r="B1" s="2" t="inlineStr">
        <is>
          <t>9 Months Ended</t>
        </is>
      </c>
      <c r="C1" s="2" t="inlineStr">
        <is>
          <t>12 Months Ended</t>
        </is>
      </c>
    </row>
    <row r="2">
      <c r="B2" s="2" t="inlineStr">
        <is>
          <t>Dec. 31, 2020ft²Properties</t>
        </is>
      </c>
      <c r="C2" s="2" t="inlineStr">
        <is>
          <t>Dec. 31, 2020USD ($)ft²Properties</t>
        </is>
      </c>
    </row>
    <row r="3">
      <c r="A3" s="3" t="inlineStr">
        <is>
          <t>Real Estate Properties [Line Items]</t>
        </is>
      </c>
    </row>
    <row r="4">
      <c r="A4" s="4" t="inlineStr">
        <is>
          <t>Number of Real Estate Properties | Properties</t>
        </is>
      </c>
      <c r="B4" s="5" t="n">
        <v>13</v>
      </c>
      <c r="C4" s="5" t="n">
        <v>13</v>
      </c>
    </row>
    <row r="5">
      <c r="A5" s="4" t="inlineStr">
        <is>
          <t>Area of office and retail properties | ft²</t>
        </is>
      </c>
      <c r="B5" s="9" t="n">
        <v>12.9</v>
      </c>
      <c r="C5" s="9" t="n">
        <v>12.9</v>
      </c>
    </row>
    <row r="6">
      <c r="A6" s="4" t="inlineStr">
        <is>
          <t>Rent collections expressed as a percentage of billing</t>
        </is>
      </c>
      <c r="B6" s="4" t="inlineStr">
        <is>
          <t>97.20%</t>
        </is>
      </c>
    </row>
    <row r="7">
      <c r="A7" s="4" t="inlineStr">
        <is>
          <t>Non-cash write-offs, primarily for straight-line rent receivables</t>
        </is>
      </c>
      <c r="C7" s="6" t="n">
        <v>33205000</v>
      </c>
    </row>
    <row r="8">
      <c r="A8" s="4" t="inlineStr">
        <is>
          <t>Uncollectible accounts receivable</t>
        </is>
      </c>
      <c r="C8" s="6" t="n">
        <v>2051000</v>
      </c>
    </row>
    <row r="9">
      <c r="A9" s="4" t="inlineStr">
        <is>
          <t>Office Tenants [Member]</t>
        </is>
      </c>
    </row>
    <row r="10">
      <c r="A10" s="3" t="inlineStr">
        <is>
          <t>Real Estate Properties [Line Items]</t>
        </is>
      </c>
    </row>
    <row r="11">
      <c r="A11" s="4" t="inlineStr">
        <is>
          <t>Annualized rent</t>
        </is>
      </c>
      <c r="C11" s="4" t="inlineStr">
        <is>
          <t>96.50%</t>
        </is>
      </c>
    </row>
    <row r="12">
      <c r="A12" s="4" t="inlineStr">
        <is>
          <t>Rent collections expressed as a percentage of billing</t>
        </is>
      </c>
      <c r="B12" s="4" t="inlineStr">
        <is>
          <t>98.50%</t>
        </is>
      </c>
    </row>
    <row r="13">
      <c r="A13" s="4" t="inlineStr">
        <is>
          <t>Non Office Tenants [Member]</t>
        </is>
      </c>
    </row>
    <row r="14">
      <c r="A14" s="3" t="inlineStr">
        <is>
          <t>Real Estate Properties [Line Items]</t>
        </is>
      </c>
    </row>
    <row r="15">
      <c r="A15" s="4" t="inlineStr">
        <is>
          <t>Annualized rent</t>
        </is>
      </c>
      <c r="C15" s="4" t="inlineStr">
        <is>
          <t>3.50%</t>
        </is>
      </c>
    </row>
    <row r="16">
      <c r="A16" s="4" t="inlineStr">
        <is>
          <t>Rent collections expressed as a percentage of billing</t>
        </is>
      </c>
      <c r="B16" s="4" t="inlineStr">
        <is>
          <t>61.60%</t>
        </is>
      </c>
    </row>
    <row r="17">
      <c r="A17" s="4" t="inlineStr">
        <is>
          <t>Variable Interest Entities [Member] | Paramount Group Operating Partnership [Member]</t>
        </is>
      </c>
    </row>
    <row r="18">
      <c r="A18" s="3" t="inlineStr">
        <is>
          <t>Real Estate Properties [Line Items]</t>
        </is>
      </c>
    </row>
    <row r="19">
      <c r="A19" s="4" t="inlineStr">
        <is>
          <t>Percentage of ownership in operating partnership</t>
        </is>
      </c>
      <c r="C19" s="4" t="inlineStr">
        <is>
          <t>91.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ignificant Accounting Policies - Additional Information (Details)</t>
        </is>
      </c>
      <c r="B1" s="2" t="inlineStr">
        <is>
          <t>12 Months Ended</t>
        </is>
      </c>
    </row>
    <row r="2">
      <c r="B2" s="2" t="inlineStr">
        <is>
          <t>Dec. 31, 2020USD ($)Segment</t>
        </is>
      </c>
      <c r="C2" s="2" t="inlineStr">
        <is>
          <t>Dec. 31, 2019USD ($)</t>
        </is>
      </c>
      <c r="D2" s="2" t="inlineStr">
        <is>
          <t>Dec. 31, 2018USD ($)</t>
        </is>
      </c>
    </row>
    <row r="3">
      <c r="A3" s="4" t="inlineStr">
        <is>
          <t>Minimum percentage of taxable income distributed to shareholders</t>
        </is>
      </c>
      <c r="B3" s="4" t="inlineStr">
        <is>
          <t>90.00%</t>
        </is>
      </c>
    </row>
    <row r="4">
      <c r="A4" s="4" t="inlineStr">
        <is>
          <t>Income tax expense</t>
        </is>
      </c>
      <c r="B4" s="6" t="n">
        <v>1493000</v>
      </c>
      <c r="C4" s="6" t="n">
        <v>312000</v>
      </c>
      <c r="D4" s="6" t="n">
        <v>3139000</v>
      </c>
    </row>
    <row r="5">
      <c r="A5" s="4" t="inlineStr">
        <is>
          <t>Number of reportable segments | Segment</t>
        </is>
      </c>
      <c r="B5" s="5" t="n">
        <v>2</v>
      </c>
    </row>
    <row r="6">
      <c r="A6" s="4" t="inlineStr">
        <is>
          <t>Taxable REIT Subsidiaries [Member]</t>
        </is>
      </c>
    </row>
    <row r="7">
      <c r="A7" s="4" t="inlineStr">
        <is>
          <t>Income tax expense</t>
        </is>
      </c>
      <c r="B7" s="6" t="n">
        <v>698000</v>
      </c>
      <c r="C7" s="5" t="n">
        <v>242000</v>
      </c>
      <c r="D7" s="5" t="n">
        <v>622000</v>
      </c>
    </row>
    <row r="8">
      <c r="A8" s="4" t="inlineStr">
        <is>
          <t>Deferred income tax expense (benefit)</t>
        </is>
      </c>
      <c r="B8" s="6" t="n">
        <v>32000</v>
      </c>
      <c r="C8" s="6" t="n">
        <v>-28000</v>
      </c>
      <c r="D8" s="6" t="n">
        <v>87000</v>
      </c>
    </row>
    <row r="9">
      <c r="A9" s="4" t="inlineStr">
        <is>
          <t>Minimum [Member]</t>
        </is>
      </c>
    </row>
    <row r="10">
      <c r="A10" s="4" t="inlineStr">
        <is>
          <t>Estimated useful lives of the assets, years</t>
        </is>
      </c>
      <c r="B10" s="4" t="inlineStr">
        <is>
          <t>5</t>
        </is>
      </c>
    </row>
    <row r="11">
      <c r="A11" s="4" t="inlineStr">
        <is>
          <t>Maximum [Member]</t>
        </is>
      </c>
    </row>
    <row r="12">
      <c r="A12" s="4" t="inlineStr">
        <is>
          <t>Estimated useful lives of the assets, years</t>
        </is>
      </c>
      <c r="B12" s="4" t="inlineStr">
        <is>
          <t>4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ignificant Accounting Policies - Summary of Reconciliation Net Income (Loss) Attributable to Estimated Taxabl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Net (loss) income attributable to Paramount Group, Inc.</t>
        </is>
      </c>
      <c r="B4" s="6" t="n">
        <v>-14824</v>
      </c>
      <c r="C4" s="6" t="n">
        <v>-6958</v>
      </c>
      <c r="D4" s="6" t="n">
        <v>-6270</v>
      </c>
      <c r="E4" s="6" t="n">
        <v>3348</v>
      </c>
      <c r="F4" s="6" t="n">
        <v>-50145</v>
      </c>
      <c r="G4" s="6" t="n">
        <v>7082</v>
      </c>
      <c r="H4" s="6" t="n">
        <v>2455</v>
      </c>
      <c r="I4" s="6" t="n">
        <v>3709</v>
      </c>
      <c r="J4" s="6" t="n">
        <v>-24704</v>
      </c>
      <c r="K4" s="6" t="n">
        <v>-36899</v>
      </c>
      <c r="L4" s="6" t="n">
        <v>9147</v>
      </c>
    </row>
    <row r="5">
      <c r="A5" s="3" t="inlineStr">
        <is>
          <t>Book to tax differences:</t>
        </is>
      </c>
    </row>
    <row r="6">
      <c r="A6" s="4" t="inlineStr">
        <is>
          <t>Straight-lining of rents and amortization of above and below-market leases, net</t>
        </is>
      </c>
      <c r="J6" s="5" t="n">
        <v>-10462</v>
      </c>
      <c r="K6" s="5" t="n">
        <v>-37244</v>
      </c>
      <c r="L6" s="5" t="n">
        <v>-48604</v>
      </c>
    </row>
    <row r="7">
      <c r="A7" s="4" t="inlineStr">
        <is>
          <t>Depreciation and amortization</t>
        </is>
      </c>
      <c r="J7" s="5" t="n">
        <v>62002</v>
      </c>
      <c r="K7" s="5" t="n">
        <v>79750</v>
      </c>
      <c r="L7" s="5" t="n">
        <v>92512</v>
      </c>
    </row>
    <row r="8">
      <c r="A8" s="4" t="inlineStr">
        <is>
          <t>Stock-based compensation</t>
        </is>
      </c>
      <c r="J8" s="5" t="n">
        <v>17766</v>
      </c>
      <c r="K8" s="5" t="n">
        <v>20812</v>
      </c>
      <c r="L8" s="5" t="n">
        <v>17847</v>
      </c>
    </row>
    <row r="9">
      <c r="A9" s="4" t="inlineStr">
        <is>
          <t>Real estate impairment loss</t>
        </is>
      </c>
      <c r="K9" s="5" t="n">
        <v>38237</v>
      </c>
      <c r="L9" s="5" t="n">
        <v>41788</v>
      </c>
    </row>
    <row r="10">
      <c r="A10" s="4" t="inlineStr">
        <is>
          <t>Adjustments resulting from sale of real estate</t>
        </is>
      </c>
      <c r="J10" s="5" t="n">
        <v>55640</v>
      </c>
      <c r="K10" s="5" t="n">
        <v>12107</v>
      </c>
      <c r="L10" s="5" t="n">
        <v>-14381</v>
      </c>
    </row>
    <row r="11">
      <c r="A11" s="4" t="inlineStr">
        <is>
          <t>Other, net</t>
        </is>
      </c>
      <c r="J11" s="5" t="n">
        <v>-11095</v>
      </c>
      <c r="K11" s="5" t="n">
        <v>12753</v>
      </c>
      <c r="L11" s="5" t="n">
        <v>-11635</v>
      </c>
    </row>
    <row r="12">
      <c r="A12" s="4" t="inlineStr">
        <is>
          <t>Estimated taxable income</t>
        </is>
      </c>
      <c r="J12" s="6" t="n">
        <v>89147</v>
      </c>
      <c r="K12" s="6" t="n">
        <v>89516</v>
      </c>
      <c r="L12" s="6" t="n">
        <v>8667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ignificant Accounting Policies - Summary of Characterization of Dividend Distributions for Federal Income Tax Purposes (Details) - $ / shares</t>
        </is>
      </c>
      <c r="B1" s="2" t="inlineStr">
        <is>
          <t>1 Months Ended</t>
        </is>
      </c>
      <c r="D1" s="2" t="inlineStr">
        <is>
          <t>12 Months Ended</t>
        </is>
      </c>
    </row>
    <row r="2">
      <c r="B2" s="2" t="inlineStr">
        <is>
          <t>Jan. 31, 2020</t>
        </is>
      </c>
      <c r="C2" s="2" t="inlineStr">
        <is>
          <t>Jan. 31, 2019</t>
        </is>
      </c>
      <c r="D2" s="2" t="inlineStr">
        <is>
          <t>Dec. 31, 2020</t>
        </is>
      </c>
      <c r="E2" s="2" t="inlineStr">
        <is>
          <t>Dec. 31, 2019</t>
        </is>
      </c>
      <c r="F2" s="2" t="inlineStr">
        <is>
          <t>Dec. 31, 2018</t>
        </is>
      </c>
    </row>
    <row r="3">
      <c r="A3" s="3" t="inlineStr">
        <is>
          <t>Income Taxes [Line Items]</t>
        </is>
      </c>
    </row>
    <row r="4">
      <c r="A4" s="4" t="inlineStr">
        <is>
          <t>Cash dividend</t>
        </is>
      </c>
      <c r="B4" s="7" t="n">
        <v>0.1</v>
      </c>
      <c r="C4" s="7" t="n">
        <v>0.1</v>
      </c>
      <c r="D4" s="10" t="n">
        <v>0.4</v>
      </c>
      <c r="E4" s="10" t="n">
        <v>0.4</v>
      </c>
      <c r="F4" s="10" t="n">
        <v>0.395</v>
      </c>
    </row>
    <row r="5">
      <c r="A5" s="4" t="inlineStr">
        <is>
          <t>Ordinary income</t>
        </is>
      </c>
      <c r="D5" s="4" t="inlineStr">
        <is>
          <t>52.50%</t>
        </is>
      </c>
      <c r="E5" s="4" t="inlineStr">
        <is>
          <t>80.70%</t>
        </is>
      </c>
      <c r="F5" s="4" t="inlineStr">
        <is>
          <t>72.40%</t>
        </is>
      </c>
    </row>
    <row r="6">
      <c r="A6" s="4" t="inlineStr">
        <is>
          <t>Long-term capital gain</t>
        </is>
      </c>
      <c r="D6" s="4" t="inlineStr">
        <is>
          <t>47.50%</t>
        </is>
      </c>
      <c r="E6" s="4" t="inlineStr">
        <is>
          <t>15.50%</t>
        </is>
      </c>
      <c r="F6" s="4" t="inlineStr">
        <is>
          <t>18.70%</t>
        </is>
      </c>
    </row>
    <row r="7">
      <c r="A7" s="4" t="inlineStr">
        <is>
          <t>Return of capital</t>
        </is>
      </c>
      <c r="D7" s="4" t="inlineStr">
        <is>
          <t>0.00%</t>
        </is>
      </c>
      <c r="E7" s="4" t="inlineStr">
        <is>
          <t>3.80%</t>
        </is>
      </c>
      <c r="F7" s="4" t="inlineStr">
        <is>
          <t>8.90%</t>
        </is>
      </c>
    </row>
    <row r="8">
      <c r="A8" s="4" t="inlineStr">
        <is>
          <t>Total</t>
        </is>
      </c>
      <c r="D8" s="4" t="inlineStr">
        <is>
          <t>100.00%</t>
        </is>
      </c>
      <c r="E8" s="4" t="inlineStr">
        <is>
          <t>100.00%</t>
        </is>
      </c>
      <c r="F8" s="4" t="inlineStr">
        <is>
          <t>100.00%</t>
        </is>
      </c>
    </row>
    <row r="9">
      <c r="A9" s="4" t="inlineStr">
        <is>
          <t>Ordinary Income [Member]</t>
        </is>
      </c>
    </row>
    <row r="10">
      <c r="A10" s="3" t="inlineStr">
        <is>
          <t>Income Taxes [Line Items]</t>
        </is>
      </c>
    </row>
    <row r="11">
      <c r="A11" s="4" t="inlineStr">
        <is>
          <t>Cash dividend</t>
        </is>
      </c>
      <c r="D11" s="10" t="n">
        <v>0.21</v>
      </c>
      <c r="E11" s="10" t="n">
        <v>0.323</v>
      </c>
      <c r="F11" s="10" t="n">
        <v>0.286</v>
      </c>
    </row>
    <row r="12">
      <c r="A12" s="4" t="inlineStr">
        <is>
          <t>Long-Term Capital Gain [Member]</t>
        </is>
      </c>
    </row>
    <row r="13">
      <c r="A13" s="3" t="inlineStr">
        <is>
          <t>Income Taxes [Line Items]</t>
        </is>
      </c>
    </row>
    <row r="14">
      <c r="A14" s="4" t="inlineStr">
        <is>
          <t>Cash dividend</t>
        </is>
      </c>
      <c r="D14" s="11" t="n">
        <v>0.19</v>
      </c>
      <c r="E14" s="11" t="n">
        <v>0.062</v>
      </c>
      <c r="F14" s="11" t="n">
        <v>0.074</v>
      </c>
    </row>
    <row r="15">
      <c r="A15" s="4" t="inlineStr">
        <is>
          <t>Return of Capital [Member]</t>
        </is>
      </c>
    </row>
    <row r="16">
      <c r="A16" s="3" t="inlineStr">
        <is>
          <t>Income Taxes [Line Items]</t>
        </is>
      </c>
    </row>
    <row r="17">
      <c r="A17" s="4" t="inlineStr">
        <is>
          <t>Cash dividend</t>
        </is>
      </c>
      <c r="D17" s="6" t="n">
        <v>0</v>
      </c>
      <c r="E17" s="10" t="n">
        <v>0.015</v>
      </c>
      <c r="F17" s="10" t="n">
        <v>0.035</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asis of Presentation and Significant Accounting Policies - Summary of Characterization of Dividend Distributions for Federal Income Tax Purposes (Parenthetical) (Details) - $ / shares</t>
        </is>
      </c>
      <c r="B1" s="2" t="inlineStr">
        <is>
          <t>1 Months Ended</t>
        </is>
      </c>
      <c r="E1" s="2" t="inlineStr">
        <is>
          <t>12 Months Ended</t>
        </is>
      </c>
    </row>
    <row r="2">
      <c r="B2" s="2" t="inlineStr">
        <is>
          <t>Jan. 31, 2021</t>
        </is>
      </c>
      <c r="C2" s="2" t="inlineStr">
        <is>
          <t>Jan. 31, 2020</t>
        </is>
      </c>
      <c r="D2" s="2" t="inlineStr">
        <is>
          <t>Jan. 31, 2019</t>
        </is>
      </c>
      <c r="E2" s="2" t="inlineStr">
        <is>
          <t>Dec. 31, 2020</t>
        </is>
      </c>
      <c r="F2" s="2" t="inlineStr">
        <is>
          <t>Dec. 31, 2019</t>
        </is>
      </c>
      <c r="G2" s="2" t="inlineStr">
        <is>
          <t>Dec. 31, 2018</t>
        </is>
      </c>
    </row>
    <row r="3">
      <c r="A3" s="3" t="inlineStr">
        <is>
          <t>Income Taxes [Line Items]</t>
        </is>
      </c>
    </row>
    <row r="4">
      <c r="A4" s="4" t="inlineStr">
        <is>
          <t>Cash dividend</t>
        </is>
      </c>
      <c r="C4" s="7" t="n">
        <v>0.1</v>
      </c>
      <c r="D4" s="7" t="n">
        <v>0.1</v>
      </c>
      <c r="E4" s="10" t="n">
        <v>0.4</v>
      </c>
      <c r="F4" s="10" t="n">
        <v>0.4</v>
      </c>
      <c r="G4" s="10" t="n">
        <v>0.395</v>
      </c>
    </row>
    <row r="5">
      <c r="A5" s="4" t="inlineStr">
        <is>
          <t>Subsequent Event [Member]</t>
        </is>
      </c>
    </row>
    <row r="6">
      <c r="A6" s="3" t="inlineStr">
        <is>
          <t>Income Taxes [Line Items]</t>
        </is>
      </c>
    </row>
    <row r="7">
      <c r="A7" s="4" t="inlineStr">
        <is>
          <t>Cash dividend</t>
        </is>
      </c>
      <c r="B7" s="7" t="n">
        <v>0.07000000000000001</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4" customWidth="1" min="7" max="7"/>
    <col width="30" customWidth="1" min="8" max="8"/>
    <col width="21" customWidth="1" min="9" max="9"/>
  </cols>
  <sheetData>
    <row r="1">
      <c r="A1" s="1" t="inlineStr">
        <is>
          <t>Dispositions and Discontinued Operations - Additional Information (Details)</t>
        </is>
      </c>
      <c r="C1" s="2" t="inlineStr">
        <is>
          <t>Dec. 24, 2020USD ($)ft²</t>
        </is>
      </c>
      <c r="D1" s="2" t="inlineStr">
        <is>
          <t>Sep. 26, 2019USD ($)ft²</t>
        </is>
      </c>
      <c r="E1" s="2" t="inlineStr">
        <is>
          <t>Sep. 27, 2018USD ($)ft²</t>
        </is>
      </c>
      <c r="F1" s="2" t="inlineStr">
        <is>
          <t>Aug. 09, 2018USD ($)ft²</t>
        </is>
      </c>
      <c r="G1" s="2" t="inlineStr">
        <is>
          <t>Dec. 31, 2020USD ($)ft²</t>
        </is>
      </c>
      <c r="H1" s="2" t="inlineStr">
        <is>
          <t>May 27, 2020USD ($)ft²$ / ft²</t>
        </is>
      </c>
      <c r="I1" s="2" t="inlineStr">
        <is>
          <t>Dec. 31, 2019USD ($)</t>
        </is>
      </c>
    </row>
    <row r="2">
      <c r="A2" s="3" t="inlineStr">
        <is>
          <t>Income Statement Balance Sheet And Additional Disclosures By Disposal Groups Including Discontinued Operations [Line Items]</t>
        </is>
      </c>
    </row>
    <row r="3">
      <c r="A3" s="4" t="inlineStr">
        <is>
          <t>Area of office and retail properties | ft²</t>
        </is>
      </c>
      <c r="G3" s="5" t="n">
        <v>12900000</v>
      </c>
    </row>
    <row r="4">
      <c r="A4" s="4" t="inlineStr">
        <is>
          <t>Notes and mortgages payable</t>
        </is>
      </c>
      <c r="G4" s="6" t="n">
        <v>3819434000</v>
      </c>
      <c r="I4" s="6" t="n">
        <v>3809643000</v>
      </c>
    </row>
    <row r="5">
      <c r="A5" s="4" t="inlineStr">
        <is>
          <t>1633 Broadway [Member] | Disposal Group, Not Discontinued Operations [Member]</t>
        </is>
      </c>
    </row>
    <row r="6">
      <c r="A6" s="3" t="inlineStr">
        <is>
          <t>Income Statement Balance Sheet And Additional Disclosures By Disposal Groups Including Discontinued Operations [Line Items]</t>
        </is>
      </c>
    </row>
    <row r="7">
      <c r="A7" s="4" t="inlineStr">
        <is>
          <t>Sale percentage of office and retail properties</t>
        </is>
      </c>
      <c r="H7" s="4" t="inlineStr">
        <is>
          <t>10.00%</t>
        </is>
      </c>
    </row>
    <row r="8">
      <c r="A8" s="4" t="inlineStr">
        <is>
          <t>Area of office and retail properties | ft²</t>
        </is>
      </c>
      <c r="H8" s="5" t="n">
        <v>2500000</v>
      </c>
    </row>
    <row r="9">
      <c r="A9" s="4" t="inlineStr">
        <is>
          <t>Valuation of office and retail properties</t>
        </is>
      </c>
      <c r="H9" s="6" t="n">
        <v>2400000000</v>
      </c>
    </row>
    <row r="10">
      <c r="A10" s="4" t="inlineStr">
        <is>
          <t>Cost per square foot | $ / ft²</t>
        </is>
      </c>
      <c r="H10" s="5" t="n">
        <v>960</v>
      </c>
    </row>
    <row r="11">
      <c r="A11" s="4" t="inlineStr">
        <is>
          <t>Notes and mortgages payable</t>
        </is>
      </c>
      <c r="H11" s="6" t="n">
        <v>1250000000</v>
      </c>
    </row>
    <row r="12">
      <c r="A12" s="4" t="inlineStr">
        <is>
          <t>Sale agreement amount</t>
        </is>
      </c>
      <c r="H12" s="6" t="n">
        <v>111984000</v>
      </c>
    </row>
    <row r="13">
      <c r="A13" s="4" t="inlineStr">
        <is>
          <t>Minority interest in joint ventures decrease, percentage</t>
        </is>
      </c>
      <c r="G13" s="4" t="inlineStr">
        <is>
          <t>10.00%</t>
        </is>
      </c>
    </row>
    <row r="14">
      <c r="A14" s="4" t="inlineStr">
        <is>
          <t>1899 Pennsylvania Avenue [Member]</t>
        </is>
      </c>
    </row>
    <row r="15">
      <c r="A15" s="3" t="inlineStr">
        <is>
          <t>Income Statement Balance Sheet And Additional Disclosures By Disposal Groups Including Discontinued Operations [Line Items]</t>
        </is>
      </c>
    </row>
    <row r="16">
      <c r="A16" s="4" t="inlineStr">
        <is>
          <t>Sale, net proceeds</t>
        </is>
      </c>
      <c r="G16" s="6" t="n">
        <v>14243000</v>
      </c>
    </row>
    <row r="17">
      <c r="A17" s="4" t="inlineStr">
        <is>
          <t>Gain (loss) on sale of property</t>
        </is>
      </c>
      <c r="B17" s="4" t="inlineStr">
        <is>
          <t>[1]</t>
        </is>
      </c>
      <c r="G17" s="6" t="n">
        <v>-12766000</v>
      </c>
    </row>
    <row r="18">
      <c r="A18" s="4" t="inlineStr">
        <is>
          <t>1899 Pennsylvania Avenue [Member] | Discontinued Operations, Disposed of by Sale [Member]</t>
        </is>
      </c>
    </row>
    <row r="19">
      <c r="A19" s="3" t="inlineStr">
        <is>
          <t>Income Statement Balance Sheet And Additional Disclosures By Disposal Groups Including Discontinued Operations [Line Items]</t>
        </is>
      </c>
    </row>
    <row r="20">
      <c r="A20" s="4" t="inlineStr">
        <is>
          <t>Area of office and retail properties | ft²</t>
        </is>
      </c>
      <c r="C20" s="5" t="n">
        <v>191000</v>
      </c>
    </row>
    <row r="21">
      <c r="A21" s="4" t="inlineStr">
        <is>
          <t>Sale agreement amount</t>
        </is>
      </c>
      <c r="C21" s="6" t="n">
        <v>103000000</v>
      </c>
    </row>
    <row r="22">
      <c r="A22" s="4" t="inlineStr">
        <is>
          <t>Sale, net proceeds</t>
        </is>
      </c>
      <c r="C22" s="5" t="n">
        <v>89206000</v>
      </c>
    </row>
    <row r="23">
      <c r="A23" s="4" t="inlineStr">
        <is>
          <t>Gain (loss) on sale of property</t>
        </is>
      </c>
      <c r="C23" s="6" t="n">
        <v>-12766000</v>
      </c>
    </row>
    <row r="24">
      <c r="A24" s="4" t="inlineStr">
        <is>
          <t>Liberty Place [Member] | Discontinued Operations, Disposed of by Sale [Member]</t>
        </is>
      </c>
    </row>
    <row r="25">
      <c r="A25" s="3" t="inlineStr">
        <is>
          <t>Income Statement Balance Sheet And Additional Disclosures By Disposal Groups Including Discontinued Operations [Line Items]</t>
        </is>
      </c>
    </row>
    <row r="26">
      <c r="A26" s="4" t="inlineStr">
        <is>
          <t>Area of office and retail properties | ft²</t>
        </is>
      </c>
      <c r="D26" s="5" t="n">
        <v>172000</v>
      </c>
    </row>
    <row r="27">
      <c r="A27" s="4" t="inlineStr">
        <is>
          <t>Sale agreement amount</t>
        </is>
      </c>
      <c r="D27" s="6" t="n">
        <v>154500000</v>
      </c>
    </row>
    <row r="28">
      <c r="A28" s="4" t="inlineStr">
        <is>
          <t>Gain (loss) on sale of property</t>
        </is>
      </c>
      <c r="D28" s="6" t="n">
        <v>1140000</v>
      </c>
    </row>
    <row r="29">
      <c r="A29" s="4" t="inlineStr">
        <is>
          <t>425 Eye Street [Member] | Discontinued Operations, Disposed of by Sale [Member]</t>
        </is>
      </c>
    </row>
    <row r="30">
      <c r="A30" s="3" t="inlineStr">
        <is>
          <t>Income Statement Balance Sheet And Additional Disclosures By Disposal Groups Including Discontinued Operations [Line Items]</t>
        </is>
      </c>
    </row>
    <row r="31">
      <c r="A31" s="4" t="inlineStr">
        <is>
          <t>Area of office and retail properties | ft²</t>
        </is>
      </c>
      <c r="E31" s="5" t="n">
        <v>373000</v>
      </c>
    </row>
    <row r="32">
      <c r="A32" s="4" t="inlineStr">
        <is>
          <t>Sale agreement amount</t>
        </is>
      </c>
      <c r="E32" s="6" t="n">
        <v>157000000</v>
      </c>
    </row>
    <row r="33">
      <c r="A33" s="4" t="inlineStr">
        <is>
          <t>Gain (loss) on sale of property</t>
        </is>
      </c>
      <c r="E33" s="6" t="n">
        <v>1009000</v>
      </c>
    </row>
    <row r="34">
      <c r="A34" s="4" t="inlineStr">
        <is>
          <t>2099 Pennsylvania Avenue [Member] | Discontinued Operations, Disposed of by Sale [Member]</t>
        </is>
      </c>
    </row>
    <row r="35">
      <c r="A35" s="3" t="inlineStr">
        <is>
          <t>Income Statement Balance Sheet And Additional Disclosures By Disposal Groups Including Discontinued Operations [Line Items]</t>
        </is>
      </c>
    </row>
    <row r="36">
      <c r="A36" s="4" t="inlineStr">
        <is>
          <t>Area of office and retail properties | ft²</t>
        </is>
      </c>
      <c r="F36" s="5" t="n">
        <v>209000</v>
      </c>
    </row>
    <row r="37">
      <c r="A37" s="4" t="inlineStr">
        <is>
          <t>Sale agreement amount</t>
        </is>
      </c>
      <c r="F37" s="6" t="n">
        <v>219000000</v>
      </c>
    </row>
    <row r="38">
      <c r="A38" s="4" t="inlineStr">
        <is>
          <t>Gain (loss) on sale of property</t>
        </is>
      </c>
      <c r="F38" s="6" t="n">
        <v>35836000</v>
      </c>
    </row>
    <row r="39"/>
    <row r="40">
      <c r="A40" s="4" t="inlineStr">
        <is>
          <t>[1]</t>
        </is>
      </c>
      <c r="B40" s="4" t="inlineStr">
        <is>
          <t xml:space="preserve">Represents the loss on sale of 1899 Pennsylvania Avenue in 2020, gain on sale of Liberty Place in 2019, and gain on sale of 425 Eye Street and 2099 Pennsylvania Avenue in 2018. </t>
        </is>
      </c>
    </row>
  </sheetData>
  <mergeCells count="3">
    <mergeCell ref="A1:B1"/>
    <mergeCell ref="A39:H39"/>
    <mergeCell ref="B40:H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positions and Discontinued Operations - Schedule of Assets and Liabilities and Results of Operations Related to Discontinued Operations (Details) - USD ($) $ in Thousands</t>
        </is>
      </c>
      <c r="C1" s="2" t="inlineStr">
        <is>
          <t>12 Months Ended</t>
        </is>
      </c>
    </row>
    <row r="2">
      <c r="C2" s="2" t="inlineStr">
        <is>
          <t>Dec. 31, 2020</t>
        </is>
      </c>
      <c r="D2" s="2" t="inlineStr">
        <is>
          <t>Dec. 31, 2019</t>
        </is>
      </c>
      <c r="E2" s="2" t="inlineStr">
        <is>
          <t>Dec. 31, 2018</t>
        </is>
      </c>
    </row>
    <row r="3">
      <c r="A3" s="3" t="inlineStr">
        <is>
          <t>Balance Sheet:</t>
        </is>
      </c>
    </row>
    <row r="4">
      <c r="A4" s="4" t="inlineStr">
        <is>
          <t>Assets related to discontinued operations</t>
        </is>
      </c>
      <c r="D4" s="6" t="n">
        <v>104836</v>
      </c>
    </row>
    <row r="5">
      <c r="A5" s="3" t="inlineStr">
        <is>
          <t>Other income (expense):</t>
        </is>
      </c>
    </row>
    <row r="6">
      <c r="A6" s="4" t="inlineStr">
        <is>
          <t>Real estate impairment loss</t>
        </is>
      </c>
      <c r="D6" s="5" t="n">
        <v>-42000</v>
      </c>
      <c r="E6" s="6" t="n">
        <v>-46000</v>
      </c>
    </row>
    <row r="7">
      <c r="A7" s="4" t="inlineStr">
        <is>
          <t>(Loss) income from discontinued operations, net</t>
        </is>
      </c>
      <c r="C7" s="6" t="n">
        <v>-5075</v>
      </c>
      <c r="D7" s="5" t="n">
        <v>-33811</v>
      </c>
      <c r="E7" s="5" t="n">
        <v>5578</v>
      </c>
    </row>
    <row r="8">
      <c r="A8" s="4" t="inlineStr">
        <is>
          <t>1899 Pennsylvania Avenue [Member]</t>
        </is>
      </c>
    </row>
    <row r="9">
      <c r="A9" s="3" t="inlineStr">
        <is>
          <t>Revenues:</t>
        </is>
      </c>
    </row>
    <row r="10">
      <c r="A10" s="4" t="inlineStr">
        <is>
          <t>Rental revenue</t>
        </is>
      </c>
      <c r="C10" s="5" t="n">
        <v>13967</v>
      </c>
    </row>
    <row r="11">
      <c r="A11" s="4" t="inlineStr">
        <is>
          <t>Other income</t>
        </is>
      </c>
      <c r="C11" s="5" t="n">
        <v>276</v>
      </c>
    </row>
    <row r="12">
      <c r="A12" s="4" t="inlineStr">
        <is>
          <t>Total revenues</t>
        </is>
      </c>
      <c r="C12" s="5" t="n">
        <v>14243</v>
      </c>
    </row>
    <row r="13">
      <c r="A13" s="3" t="inlineStr">
        <is>
          <t>Expenses:</t>
        </is>
      </c>
    </row>
    <row r="14">
      <c r="A14" s="4" t="inlineStr">
        <is>
          <t>Operating</t>
        </is>
      </c>
      <c r="C14" s="5" t="n">
        <v>5853</v>
      </c>
    </row>
    <row r="15">
      <c r="A15" s="4" t="inlineStr">
        <is>
          <t>Depreciation and amortization</t>
        </is>
      </c>
      <c r="C15" s="5" t="n">
        <v>690</v>
      </c>
      <c r="D15" s="5" t="n">
        <v>8243</v>
      </c>
    </row>
    <row r="16">
      <c r="A16" s="4" t="inlineStr">
        <is>
          <t>Total expenses</t>
        </is>
      </c>
      <c r="C16" s="5" t="n">
        <v>6543</v>
      </c>
    </row>
    <row r="17">
      <c r="A17" s="3" t="inlineStr">
        <is>
          <t>Other income (expense):</t>
        </is>
      </c>
    </row>
    <row r="18">
      <c r="A18" s="4" t="inlineStr">
        <is>
          <t>Income (loss) before gain or loss on sale of real estate</t>
        </is>
      </c>
      <c r="C18" s="5" t="n">
        <v>7700</v>
      </c>
    </row>
    <row r="19">
      <c r="A19" s="4" t="inlineStr">
        <is>
          <t>(Loss) gain on sale of real estate</t>
        </is>
      </c>
      <c r="B19" s="4" t="inlineStr">
        <is>
          <t>[1]</t>
        </is>
      </c>
      <c r="C19" s="5" t="n">
        <v>-12766</v>
      </c>
    </row>
    <row r="20">
      <c r="A20" s="4" t="inlineStr">
        <is>
          <t>(Loss) income before income taxes</t>
        </is>
      </c>
      <c r="C20" s="5" t="n">
        <v>-5066</v>
      </c>
    </row>
    <row r="21">
      <c r="A21" s="4" t="inlineStr">
        <is>
          <t>Income tax expense</t>
        </is>
      </c>
      <c r="C21" s="5" t="n">
        <v>-9</v>
      </c>
    </row>
    <row r="22">
      <c r="A22" s="4" t="inlineStr">
        <is>
          <t>(Loss) income from discontinued operations, net</t>
        </is>
      </c>
      <c r="C22" s="6" t="n">
        <v>-5075</v>
      </c>
    </row>
    <row r="23">
      <c r="A23" s="4" t="inlineStr">
        <is>
          <t>1899 Pennsylvania Avenue [Member] | Discontinued Operations Held for Sale [Member]</t>
        </is>
      </c>
    </row>
    <row r="24">
      <c r="A24" s="3" t="inlineStr">
        <is>
          <t>Balance Sheet:</t>
        </is>
      </c>
    </row>
    <row r="25">
      <c r="A25" s="4" t="inlineStr">
        <is>
          <t>Real estate, net</t>
        </is>
      </c>
      <c r="D25" s="5" t="n">
        <v>94251</v>
      </c>
    </row>
    <row r="26">
      <c r="A26" s="4" t="inlineStr">
        <is>
          <t>Deferred rent receivable</t>
        </is>
      </c>
      <c r="D26" s="5" t="n">
        <v>4206</v>
      </c>
    </row>
    <row r="27">
      <c r="A27" s="4" t="inlineStr">
        <is>
          <t>Deferred charges, net</t>
        </is>
      </c>
      <c r="D27" s="5" t="n">
        <v>804</v>
      </c>
    </row>
    <row r="28">
      <c r="A28" s="4" t="inlineStr">
        <is>
          <t>Intangible assets, net</t>
        </is>
      </c>
      <c r="D28" s="5" t="n">
        <v>5575</v>
      </c>
    </row>
    <row r="29">
      <c r="A29" s="4" t="inlineStr">
        <is>
          <t>Assets related to discontinued operations</t>
        </is>
      </c>
      <c r="D29" s="5" t="n">
        <v>104836</v>
      </c>
    </row>
    <row r="30">
      <c r="A30" s="4" t="inlineStr">
        <is>
          <t>1899 Pennsylvania Avenue and Liberty Place [Member]</t>
        </is>
      </c>
    </row>
    <row r="31">
      <c r="A31" s="3" t="inlineStr">
        <is>
          <t>Revenues:</t>
        </is>
      </c>
    </row>
    <row r="32">
      <c r="A32" s="4" t="inlineStr">
        <is>
          <t>Rental revenue</t>
        </is>
      </c>
      <c r="D32" s="5" t="n">
        <v>24969</v>
      </c>
    </row>
    <row r="33">
      <c r="A33" s="4" t="inlineStr">
        <is>
          <t>Other income</t>
        </is>
      </c>
      <c r="D33" s="5" t="n">
        <v>457</v>
      </c>
    </row>
    <row r="34">
      <c r="A34" s="4" t="inlineStr">
        <is>
          <t>Total revenues</t>
        </is>
      </c>
      <c r="D34" s="5" t="n">
        <v>25426</v>
      </c>
    </row>
    <row r="35">
      <c r="A35" s="3" t="inlineStr">
        <is>
          <t>Expenses:</t>
        </is>
      </c>
    </row>
    <row r="36">
      <c r="A36" s="4" t="inlineStr">
        <is>
          <t>Operating</t>
        </is>
      </c>
      <c r="D36" s="5" t="n">
        <v>10134</v>
      </c>
    </row>
    <row r="37">
      <c r="A37" s="4" t="inlineStr">
        <is>
          <t>Depreciation and amortization</t>
        </is>
      </c>
      <c r="D37" s="5" t="n">
        <v>8243</v>
      </c>
    </row>
    <row r="38">
      <c r="A38" s="4" t="inlineStr">
        <is>
          <t>Total expenses</t>
        </is>
      </c>
      <c r="D38" s="5" t="n">
        <v>18377</v>
      </c>
    </row>
    <row r="39">
      <c r="A39" s="3" t="inlineStr">
        <is>
          <t>Other income (expense):</t>
        </is>
      </c>
    </row>
    <row r="40">
      <c r="A40" s="4" t="inlineStr">
        <is>
          <t>Real estate impairment loss</t>
        </is>
      </c>
      <c r="D40" s="5" t="n">
        <v>-42000</v>
      </c>
    </row>
    <row r="41">
      <c r="A41" s="4" t="inlineStr">
        <is>
          <t>Income (loss) before gain or loss on sale of real estate</t>
        </is>
      </c>
      <c r="D41" s="5" t="n">
        <v>-34951</v>
      </c>
    </row>
    <row r="42">
      <c r="A42" s="4" t="inlineStr">
        <is>
          <t>(Loss) gain on sale of real estate</t>
        </is>
      </c>
      <c r="B42" s="4" t="inlineStr">
        <is>
          <t>[1]</t>
        </is>
      </c>
      <c r="D42" s="5" t="n">
        <v>1140</v>
      </c>
    </row>
    <row r="43">
      <c r="A43" s="4" t="inlineStr">
        <is>
          <t>(Loss) income before income taxes</t>
        </is>
      </c>
      <c r="D43" s="5" t="n">
        <v>-33811</v>
      </c>
    </row>
    <row r="44">
      <c r="A44" s="4" t="inlineStr">
        <is>
          <t>(Loss) income from discontinued operations, net</t>
        </is>
      </c>
      <c r="D44" s="6" t="n">
        <v>-33811</v>
      </c>
    </row>
    <row r="45">
      <c r="A45" s="4" t="inlineStr">
        <is>
          <t>1899 Pennsylvania Avenue, Liberty Place, 425 Eye Street and 2099 Pennsylvania Avenue [Member]</t>
        </is>
      </c>
    </row>
    <row r="46">
      <c r="A46" s="3" t="inlineStr">
        <is>
          <t>Revenues:</t>
        </is>
      </c>
    </row>
    <row r="47">
      <c r="A47" s="4" t="inlineStr">
        <is>
          <t>Rental revenue</t>
        </is>
      </c>
      <c r="E47" s="5" t="n">
        <v>50157</v>
      </c>
    </row>
    <row r="48">
      <c r="A48" s="4" t="inlineStr">
        <is>
          <t>Other income</t>
        </is>
      </c>
      <c r="E48" s="5" t="n">
        <v>1133</v>
      </c>
    </row>
    <row r="49">
      <c r="A49" s="4" t="inlineStr">
        <is>
          <t>Total revenues</t>
        </is>
      </c>
      <c r="E49" s="5" t="n">
        <v>51290</v>
      </c>
    </row>
    <row r="50">
      <c r="A50" s="3" t="inlineStr">
        <is>
          <t>Expenses:</t>
        </is>
      </c>
    </row>
    <row r="51">
      <c r="A51" s="4" t="inlineStr">
        <is>
          <t>Operating</t>
        </is>
      </c>
      <c r="E51" s="5" t="n">
        <v>19381</v>
      </c>
    </row>
    <row r="52">
      <c r="A52" s="4" t="inlineStr">
        <is>
          <t>Depreciation and amortization</t>
        </is>
      </c>
      <c r="E52" s="5" t="n">
        <v>17357</v>
      </c>
    </row>
    <row r="53">
      <c r="A53" s="4" t="inlineStr">
        <is>
          <t>Total expenses</t>
        </is>
      </c>
      <c r="E53" s="5" t="n">
        <v>36738</v>
      </c>
    </row>
    <row r="54">
      <c r="A54" s="3" t="inlineStr">
        <is>
          <t>Other income (expense):</t>
        </is>
      </c>
    </row>
    <row r="55">
      <c r="A55" s="4" t="inlineStr">
        <is>
          <t>Interest and other income, net</t>
        </is>
      </c>
      <c r="E55" s="5" t="n">
        <v>181</v>
      </c>
    </row>
    <row r="56">
      <c r="A56" s="4" t="inlineStr">
        <is>
          <t>Real estate impairment loss</t>
        </is>
      </c>
      <c r="E56" s="5" t="n">
        <v>-46000</v>
      </c>
    </row>
    <row r="57">
      <c r="A57" s="4" t="inlineStr">
        <is>
          <t>Income (loss) before gain or loss on sale of real estate</t>
        </is>
      </c>
      <c r="E57" s="5" t="n">
        <v>-31267</v>
      </c>
    </row>
    <row r="58">
      <c r="A58" s="4" t="inlineStr">
        <is>
          <t>(Loss) gain on sale of real estate</t>
        </is>
      </c>
      <c r="B58" s="4" t="inlineStr">
        <is>
          <t>[1]</t>
        </is>
      </c>
      <c r="E58" s="5" t="n">
        <v>36845</v>
      </c>
    </row>
    <row r="59">
      <c r="A59" s="4" t="inlineStr">
        <is>
          <t>(Loss) income before income taxes</t>
        </is>
      </c>
      <c r="E59" s="5" t="n">
        <v>5578</v>
      </c>
    </row>
    <row r="60">
      <c r="A60" s="4" t="inlineStr">
        <is>
          <t>(Loss) income from discontinued operations, net</t>
        </is>
      </c>
      <c r="E60" s="6" t="n">
        <v>5578</v>
      </c>
    </row>
    <row r="61"/>
    <row r="62">
      <c r="A62" s="4" t="inlineStr">
        <is>
          <t>[1]</t>
        </is>
      </c>
      <c r="B62" s="4" t="inlineStr">
        <is>
          <t xml:space="preserve">Represents the loss on sale of 1899 Pennsylvania Avenue in 2020, gain on sale of Liberty Place in 2019, and gain on sale of 425 Eye Street and 2099 Pennsylvania Avenue in 2018. </t>
        </is>
      </c>
    </row>
  </sheetData>
  <mergeCells count="4">
    <mergeCell ref="A1:B2"/>
    <mergeCell ref="C1:E1"/>
    <mergeCell ref="A61:D61"/>
    <mergeCell ref="B62:D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positions and Discontinued Operations - Schedule of Cash Flows from Discontinued Operations (Details) - USD ($) $ in Thousands</t>
        </is>
      </c>
      <c r="C1" s="2" t="inlineStr">
        <is>
          <t>12 Months Ended</t>
        </is>
      </c>
    </row>
    <row r="2">
      <c r="C2" s="2" t="inlineStr">
        <is>
          <t>Dec. 31, 2020</t>
        </is>
      </c>
      <c r="D2" s="2" t="inlineStr">
        <is>
          <t>Dec. 31, 2019</t>
        </is>
      </c>
      <c r="E2" s="2" t="inlineStr">
        <is>
          <t>Dec. 31, 2018</t>
        </is>
      </c>
    </row>
    <row r="3">
      <c r="A3" s="4" t="inlineStr">
        <is>
          <t>1899 Pennsylvania Avenue [Member]</t>
        </is>
      </c>
    </row>
    <row r="4">
      <c r="A4" s="3" t="inlineStr">
        <is>
          <t>Statements of Cash Flows:</t>
        </is>
      </c>
    </row>
    <row r="5">
      <c r="A5" s="4" t="inlineStr">
        <is>
          <t>Cash provided by operating activities</t>
        </is>
      </c>
      <c r="C5" s="6" t="n">
        <v>5522</v>
      </c>
      <c r="D5" s="6" t="n">
        <v>15949</v>
      </c>
    </row>
    <row r="6">
      <c r="A6" s="4" t="inlineStr">
        <is>
          <t>Cash provided by investing activities</t>
        </is>
      </c>
      <c r="C6" s="5" t="n">
        <v>89206</v>
      </c>
      <c r="D6" s="5" t="n">
        <v>148793</v>
      </c>
    </row>
    <row r="7">
      <c r="A7" s="4" t="inlineStr">
        <is>
          <t>Proceeds from sale of real estate</t>
        </is>
      </c>
      <c r="B7" s="4" t="inlineStr">
        <is>
          <t>[1]</t>
        </is>
      </c>
      <c r="C7" s="5" t="n">
        <v>89206</v>
      </c>
      <c r="D7" s="5" t="n">
        <v>150307</v>
      </c>
    </row>
    <row r="8">
      <c r="A8" s="4" t="inlineStr">
        <is>
          <t>Additions to real estate</t>
        </is>
      </c>
      <c r="D8" s="5" t="n">
        <v>-1514</v>
      </c>
    </row>
    <row r="9">
      <c r="A9" s="4" t="inlineStr">
        <is>
          <t>Total cash provided by investing activities</t>
        </is>
      </c>
      <c r="C9" s="5" t="n">
        <v>89206</v>
      </c>
      <c r="D9" s="5" t="n">
        <v>148793</v>
      </c>
    </row>
    <row r="10">
      <c r="A10" s="4" t="inlineStr">
        <is>
          <t>Cash used in financing activities</t>
        </is>
      </c>
      <c r="C10" s="5" t="n">
        <v>-96896</v>
      </c>
      <c r="D10" s="5" t="n">
        <v>-162294</v>
      </c>
    </row>
    <row r="11">
      <c r="A11" s="3" t="inlineStr">
        <is>
          <t>Additional Cash Flow Information:</t>
        </is>
      </c>
    </row>
    <row r="12">
      <c r="A12" s="4" t="inlineStr">
        <is>
          <t>Depreciation and amortization</t>
        </is>
      </c>
      <c r="C12" s="6" t="n">
        <v>690</v>
      </c>
      <c r="D12" s="6" t="n">
        <v>8243</v>
      </c>
    </row>
    <row r="13">
      <c r="A13" s="4" t="inlineStr">
        <is>
          <t>1899 Pennsylvania Avenue, Liberty Place, 425 Eye Street and 2099 Pennsylvania Avenue [Member]</t>
        </is>
      </c>
    </row>
    <row r="14">
      <c r="A14" s="3" t="inlineStr">
        <is>
          <t>Statements of Cash Flows:</t>
        </is>
      </c>
    </row>
    <row r="15">
      <c r="A15" s="4" t="inlineStr">
        <is>
          <t>Cash provided by operating activities</t>
        </is>
      </c>
      <c r="E15" s="6" t="n">
        <v>25416</v>
      </c>
    </row>
    <row r="16">
      <c r="A16" s="4" t="inlineStr">
        <is>
          <t>Cash provided by investing activities</t>
        </is>
      </c>
      <c r="E16" s="5" t="n">
        <v>345010</v>
      </c>
    </row>
    <row r="17">
      <c r="A17" s="4" t="inlineStr">
        <is>
          <t>Proceeds from sale of real estate</t>
        </is>
      </c>
      <c r="B17" s="4" t="inlineStr">
        <is>
          <t>[1]</t>
        </is>
      </c>
      <c r="E17" s="5" t="n">
        <v>349013</v>
      </c>
    </row>
    <row r="18">
      <c r="A18" s="4" t="inlineStr">
        <is>
          <t>Additions to real estate</t>
        </is>
      </c>
      <c r="E18" s="5" t="n">
        <v>-4003</v>
      </c>
    </row>
    <row r="19">
      <c r="A19" s="4" t="inlineStr">
        <is>
          <t>Total cash provided by investing activities</t>
        </is>
      </c>
      <c r="E19" s="5" t="n">
        <v>345010</v>
      </c>
    </row>
    <row r="20">
      <c r="A20" s="4" t="inlineStr">
        <is>
          <t>Cash used in financing activities</t>
        </is>
      </c>
      <c r="E20" s="5" t="n">
        <v>-370626</v>
      </c>
    </row>
    <row r="21">
      <c r="A21" s="3" t="inlineStr">
        <is>
          <t>Additional Cash Flow Information:</t>
        </is>
      </c>
    </row>
    <row r="22">
      <c r="A22" s="4" t="inlineStr">
        <is>
          <t>Depreciation and amortization</t>
        </is>
      </c>
      <c r="E22" s="6" t="n">
        <v>17357</v>
      </c>
    </row>
    <row r="23"/>
    <row r="24">
      <c r="A24" s="4" t="inlineStr">
        <is>
          <t>[1]</t>
        </is>
      </c>
      <c r="B24" s="4" t="inlineStr">
        <is>
          <t>Represents the proceeds from the sale of 1899 Pennsylvania Avenue in 2020, Liberty Place in 2019, and 425 Eye Street and 2099 Pennsylvania Avenue in 2018.</t>
        </is>
      </c>
    </row>
  </sheetData>
  <mergeCells count="4">
    <mergeCell ref="A1:B2"/>
    <mergeCell ref="C1:E1"/>
    <mergeCell ref="A23:D23"/>
    <mergeCell ref="B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ummary of Investments and Income from Investments In Unconsolidated Joint Venture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vestments in unconsolidated joint ventures</t>
        </is>
      </c>
      <c r="B4" s="6" t="n">
        <v>412724</v>
      </c>
      <c r="C4" s="6" t="n">
        <v>449180</v>
      </c>
    </row>
    <row r="5">
      <c r="A5" s="4" t="inlineStr">
        <is>
          <t>(Loss) income from unconsolidated joint ventures</t>
        </is>
      </c>
      <c r="B5" s="6" t="n">
        <v>-18619</v>
      </c>
      <c r="C5" s="5" t="n">
        <v>-4706</v>
      </c>
      <c r="D5" s="6" t="n">
        <v>3468</v>
      </c>
    </row>
    <row r="6">
      <c r="A6" s="4" t="inlineStr">
        <is>
          <t>712 Fifth Avenue [Member]</t>
        </is>
      </c>
    </row>
    <row r="7">
      <c r="A7" s="3" t="inlineStr">
        <is>
          <t>Schedule Of Equity Method Investments [Line Items]</t>
        </is>
      </c>
    </row>
    <row r="8">
      <c r="A8" s="4" t="inlineStr">
        <is>
          <t>Equity method paramount ownership percentage</t>
        </is>
      </c>
      <c r="B8" s="4" t="inlineStr">
        <is>
          <t>50.00%</t>
        </is>
      </c>
    </row>
    <row r="9">
      <c r="A9" s="4" t="inlineStr">
        <is>
          <t>(Loss) income from unconsolidated joint ventures</t>
        </is>
      </c>
      <c r="B9" s="6" t="n">
        <v>687</v>
      </c>
      <c r="C9" s="5" t="n">
        <v>1849</v>
      </c>
      <c r="D9" s="5" t="n">
        <v>3901</v>
      </c>
    </row>
    <row r="10">
      <c r="A10" s="4" t="inlineStr">
        <is>
          <t>Market Center [Member]</t>
        </is>
      </c>
    </row>
    <row r="11">
      <c r="A11" s="3" t="inlineStr">
        <is>
          <t>Schedule Of Equity Method Investments [Line Items]</t>
        </is>
      </c>
    </row>
    <row r="12">
      <c r="A12" s="4" t="inlineStr">
        <is>
          <t>Equity method paramount ownership percentage</t>
        </is>
      </c>
      <c r="B12" s="4" t="inlineStr">
        <is>
          <t>67.00%</t>
        </is>
      </c>
    </row>
    <row r="13">
      <c r="A13" s="4" t="inlineStr">
        <is>
          <t>Investments in unconsolidated joint ventures</t>
        </is>
      </c>
      <c r="B13" s="6" t="n">
        <v>192306</v>
      </c>
      <c r="C13" s="5" t="n">
        <v>219593</v>
      </c>
    </row>
    <row r="14">
      <c r="A14" s="4" t="inlineStr">
        <is>
          <t>(Loss) income from unconsolidated joint ventures</t>
        </is>
      </c>
      <c r="B14" s="6" t="n">
        <v>-11315</v>
      </c>
      <c r="C14" s="5" t="n">
        <v>-744</v>
      </c>
    </row>
    <row r="15">
      <c r="A15" s="4" t="inlineStr">
        <is>
          <t>55 Second Street [Member]</t>
        </is>
      </c>
    </row>
    <row r="16">
      <c r="A16" s="3" t="inlineStr">
        <is>
          <t>Schedule Of Equity Method Investments [Line Items]</t>
        </is>
      </c>
    </row>
    <row r="17">
      <c r="A17" s="4" t="inlineStr">
        <is>
          <t>Equity method paramount ownership percentage</t>
        </is>
      </c>
      <c r="B17" s="4" t="inlineStr">
        <is>
          <t>44.10%</t>
        </is>
      </c>
    </row>
    <row r="18">
      <c r="A18" s="4" t="inlineStr">
        <is>
          <t>Investments in unconsolidated joint ventures</t>
        </is>
      </c>
      <c r="B18" s="6" t="n">
        <v>92298</v>
      </c>
      <c r="C18" s="5" t="n">
        <v>95384</v>
      </c>
    </row>
    <row r="19">
      <c r="A19" s="4" t="inlineStr">
        <is>
          <t>(Loss) income from unconsolidated joint ventures</t>
        </is>
      </c>
      <c r="B19" s="6" t="n">
        <v>-2723</v>
      </c>
      <c r="C19" s="5" t="n">
        <v>-826</v>
      </c>
    </row>
    <row r="20">
      <c r="A20" s="4" t="inlineStr">
        <is>
          <t>111 Sutter Street [Member]</t>
        </is>
      </c>
    </row>
    <row r="21">
      <c r="A21" s="3" t="inlineStr">
        <is>
          <t>Schedule Of Equity Method Investments [Line Items]</t>
        </is>
      </c>
    </row>
    <row r="22">
      <c r="A22" s="4" t="inlineStr">
        <is>
          <t>Equity method paramount ownership percentage</t>
        </is>
      </c>
      <c r="B22" s="4" t="inlineStr">
        <is>
          <t>49.00%</t>
        </is>
      </c>
    </row>
    <row r="23">
      <c r="A23" s="4" t="inlineStr">
        <is>
          <t>Investments in unconsolidated joint ventures</t>
        </is>
      </c>
      <c r="B23" s="6" t="n">
        <v>37818</v>
      </c>
      <c r="C23" s="5" t="n">
        <v>41519</v>
      </c>
    </row>
    <row r="24">
      <c r="A24" s="4" t="inlineStr">
        <is>
          <t>(Loss) income from unconsolidated joint ventures</t>
        </is>
      </c>
      <c r="B24" s="6" t="n">
        <v>-3172</v>
      </c>
      <c r="C24" s="5" t="n">
        <v>-4394</v>
      </c>
    </row>
    <row r="25">
      <c r="A25" s="4" t="inlineStr">
        <is>
          <t>60 Wall Street [Member]</t>
        </is>
      </c>
    </row>
    <row r="26">
      <c r="A26" s="3" t="inlineStr">
        <is>
          <t>Schedule Of Equity Method Investments [Line Items]</t>
        </is>
      </c>
    </row>
    <row r="27">
      <c r="A27" s="4" t="inlineStr">
        <is>
          <t>Equity method paramount ownership percentage</t>
        </is>
      </c>
      <c r="B27" s="4" t="inlineStr">
        <is>
          <t>5.00%</t>
        </is>
      </c>
    </row>
    <row r="28">
      <c r="A28" s="4" t="inlineStr">
        <is>
          <t>Investments in unconsolidated joint ventures</t>
        </is>
      </c>
      <c r="B28" s="6" t="n">
        <v>19164</v>
      </c>
      <c r="C28" s="5" t="n">
        <v>19777</v>
      </c>
    </row>
    <row r="29">
      <c r="A29" s="4" t="inlineStr">
        <is>
          <t>(Loss) income from unconsolidated joint ventures</t>
        </is>
      </c>
      <c r="B29" s="6" t="n">
        <v>-70</v>
      </c>
      <c r="C29" s="5" t="n">
        <v>-551</v>
      </c>
      <c r="D29" s="5" t="n">
        <v>-518</v>
      </c>
    </row>
    <row r="30">
      <c r="A30" s="4" t="inlineStr">
        <is>
          <t>One Steuart Lane [Member]</t>
        </is>
      </c>
    </row>
    <row r="31">
      <c r="A31" s="3" t="inlineStr">
        <is>
          <t>Schedule Of Equity Method Investments [Line Items]</t>
        </is>
      </c>
    </row>
    <row r="32">
      <c r="A32" s="4" t="inlineStr">
        <is>
          <t>Equity method paramount ownership percentage</t>
        </is>
      </c>
      <c r="B32" s="4" t="inlineStr">
        <is>
          <t>35.00%</t>
        </is>
      </c>
    </row>
    <row r="33">
      <c r="A33" s="4" t="inlineStr">
        <is>
          <t>Investments in unconsolidated joint ventures</t>
        </is>
      </c>
      <c r="B33" s="6" t="n">
        <v>67505</v>
      </c>
      <c r="C33" s="5" t="n">
        <v>69536</v>
      </c>
    </row>
    <row r="34">
      <c r="A34" s="4" t="inlineStr">
        <is>
          <t>(Loss) income from unconsolidated joint ventures</t>
        </is>
      </c>
      <c r="B34" s="6" t="n">
        <v>-2043</v>
      </c>
      <c r="C34" s="5" t="n">
        <v>-118</v>
      </c>
      <c r="D34" s="5" t="n">
        <v>-18</v>
      </c>
    </row>
    <row r="35">
      <c r="A35" s="4" t="inlineStr">
        <is>
          <t>Oder-Center, Germany [Member]</t>
        </is>
      </c>
    </row>
    <row r="36">
      <c r="A36" s="3" t="inlineStr">
        <is>
          <t>Schedule Of Equity Method Investments [Line Items]</t>
        </is>
      </c>
    </row>
    <row r="37">
      <c r="A37" s="4" t="inlineStr">
        <is>
          <t>Equity method paramount ownership percentage</t>
        </is>
      </c>
      <c r="B37" s="4" t="inlineStr">
        <is>
          <t>9.50%</t>
        </is>
      </c>
    </row>
    <row r="38">
      <c r="A38" s="4" t="inlineStr">
        <is>
          <t>Investments in unconsolidated joint ventures</t>
        </is>
      </c>
      <c r="B38" s="6" t="n">
        <v>3633</v>
      </c>
      <c r="C38" s="5" t="n">
        <v>3371</v>
      </c>
    </row>
    <row r="39">
      <c r="A39" s="4" t="inlineStr">
        <is>
          <t>(Loss) income from unconsolidated joint ventures</t>
        </is>
      </c>
      <c r="B39" s="6" t="n">
        <v>17</v>
      </c>
      <c r="C39" s="6" t="n">
        <v>78</v>
      </c>
      <c r="D39" s="6" t="n">
        <v>1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22" customWidth="1" min="5" max="5"/>
    <col width="50" customWidth="1" min="6" max="6"/>
    <col width="36" customWidth="1" min="7" max="7"/>
    <col width="64" customWidth="1" min="8" max="8"/>
    <col width="42" customWidth="1" min="9" max="9"/>
    <col width="70" customWidth="1" min="10" max="10"/>
    <col width="73" customWidth="1" min="11" max="11"/>
    <col width="55" customWidth="1" min="12" max="12"/>
    <col width="80" customWidth="1" min="13" max="13"/>
    <col width="69" customWidth="1" min="14" max="14"/>
    <col width="80" customWidth="1" min="15" max="15"/>
    <col width="71" customWidth="1" min="16" max="16"/>
    <col width="80" customWidth="1" min="17" max="17"/>
    <col width="80" customWidth="1" min="18" max="18"/>
    <col width="63" customWidth="1" min="19" max="19"/>
    <col width="80" customWidth="1" min="20" max="20"/>
  </cols>
  <sheetData>
    <row r="1">
      <c r="A1" s="1" t="inlineStr">
        <is>
          <t>CONSOLIDATED STATEMENTS OF CHANGES IN EQUITY - USD ($) $ in Thousands</t>
        </is>
      </c>
      <c r="B1" s="2" t="inlineStr">
        <is>
          <t>Total</t>
        </is>
      </c>
      <c r="C1" s="2" t="inlineStr">
        <is>
          <t>Previously Reported [Member]</t>
        </is>
      </c>
      <c r="D1" s="2" t="inlineStr">
        <is>
          <t>Restatement Adjustment [Member]</t>
        </is>
      </c>
      <c r="E1" s="2" t="inlineStr">
        <is>
          <t>Common Stock [Member]</t>
        </is>
      </c>
      <c r="F1" s="2" t="inlineStr">
        <is>
          <t>Common Stock [Member]Previously Reported [Member]</t>
        </is>
      </c>
      <c r="G1" s="2" t="inlineStr">
        <is>
          <t>Additional Paid in Capital [Member]</t>
        </is>
      </c>
      <c r="H1" s="2" t="inlineStr">
        <is>
          <t>Additional Paid in Capital [Member]Previously Reported [Member]</t>
        </is>
      </c>
      <c r="I1" s="2" t="inlineStr">
        <is>
          <t>Earnings Less than Distributions [Member]</t>
        </is>
      </c>
      <c r="J1" s="2" t="inlineStr">
        <is>
          <t>Earnings Less than Distributions [Member]Previously Reported [Member]</t>
        </is>
      </c>
      <c r="K1" s="2" t="inlineStr">
        <is>
          <t>Earnings Less than Distributions [Member]Restatement Adjustment [Member]</t>
        </is>
      </c>
      <c r="L1" s="2" t="inlineStr">
        <is>
          <t>Accumulated Other Comprehensive (Loss) Income [Member]</t>
        </is>
      </c>
      <c r="M1" s="2" t="inlineStr">
        <is>
          <t>Accumulated Other Comprehensive (Loss) Income [Member]Previously Reported [Member]</t>
        </is>
      </c>
      <c r="N1" s="2" t="inlineStr">
        <is>
          <t>Noncontrolling Interest [Member]Consolidated Joint Ventures [Member]</t>
        </is>
      </c>
      <c r="O1" s="2" t="inlineStr">
        <is>
          <t>Noncontrolling Interest [Member]Consolidated Joint Ventures [Member]Previously Reported [Member]</t>
        </is>
      </c>
      <c r="P1" s="2" t="inlineStr">
        <is>
          <t>Noncontrolling Interest [Member]Consolidated Real Estate Fund [Member]</t>
        </is>
      </c>
      <c r="Q1" s="2" t="inlineStr">
        <is>
          <t>Noncontrolling Interest [Member]Consolidated Real Estate Fund [Member]Previously Reported [Member]</t>
        </is>
      </c>
      <c r="R1" s="2" t="inlineStr">
        <is>
          <t>Noncontrolling Interest [Member]Consolidated Real Estate Fund [Member]Restatement Adjustment [Member]</t>
        </is>
      </c>
      <c r="S1" s="2" t="inlineStr">
        <is>
          <t>Noncontrolling Interest [Member]Operating Partnership [Member]</t>
        </is>
      </c>
      <c r="T1" s="2" t="inlineStr">
        <is>
          <t>Noncontrolling Interest [Member]Operating Partnership [Member]Previously Reported [Member]</t>
        </is>
      </c>
    </row>
    <row r="2">
      <c r="A2" s="4" t="inlineStr">
        <is>
          <t>Beginning balance at Dec. 31, 2017</t>
        </is>
      </c>
      <c r="B2" s="6" t="n">
        <v>5029170</v>
      </c>
      <c r="C2" s="6" t="n">
        <v>5022084</v>
      </c>
      <c r="E2" s="6" t="n">
        <v>2403</v>
      </c>
      <c r="F2" s="6" t="n">
        <v>2403</v>
      </c>
      <c r="G2" s="6" t="n">
        <v>4297948</v>
      </c>
      <c r="H2" s="6" t="n">
        <v>4297948</v>
      </c>
      <c r="I2" s="6" t="n">
        <v>-133164</v>
      </c>
      <c r="J2" s="6" t="n">
        <v>-133693</v>
      </c>
      <c r="L2" s="6" t="n">
        <v>10083</v>
      </c>
      <c r="M2" s="6" t="n">
        <v>10083</v>
      </c>
      <c r="N2" s="6" t="n">
        <v>404997</v>
      </c>
      <c r="O2" s="6" t="n">
        <v>404997</v>
      </c>
      <c r="P2" s="6" t="n">
        <v>21106</v>
      </c>
      <c r="Q2" s="6" t="n">
        <v>14549</v>
      </c>
      <c r="S2" s="6" t="n">
        <v>425797</v>
      </c>
      <c r="T2" s="6" t="n">
        <v>425797</v>
      </c>
    </row>
    <row r="3">
      <c r="A3" s="4" t="inlineStr">
        <is>
          <t>Beginning balance (Basis adjustment upon adoption of ASU 2017-05) at Dec. 31, 2017</t>
        </is>
      </c>
      <c r="D3" s="6" t="n">
        <v>7086</v>
      </c>
      <c r="K3" s="6" t="n">
        <v>529</v>
      </c>
      <c r="R3" s="6" t="n">
        <v>6557</v>
      </c>
    </row>
    <row r="4">
      <c r="A4" s="4" t="inlineStr">
        <is>
          <t>Common stock, shares outstanding at Dec. 31, 2017</t>
        </is>
      </c>
      <c r="E4" s="5" t="n">
        <v>240427000</v>
      </c>
      <c r="F4" s="5" t="n">
        <v>240427000</v>
      </c>
    </row>
    <row r="5">
      <c r="A5" s="4" t="inlineStr">
        <is>
          <t>Net (loss) income</t>
        </is>
      </c>
      <c r="B5" s="5" t="n">
        <v>18993</v>
      </c>
      <c r="I5" s="5" t="n">
        <v>9147</v>
      </c>
      <c r="N5" s="5" t="n">
        <v>8182</v>
      </c>
      <c r="P5" s="5" t="n">
        <v>720</v>
      </c>
      <c r="S5" s="5" t="n">
        <v>944</v>
      </c>
    </row>
    <row r="6">
      <c r="A6" s="4" t="inlineStr">
        <is>
          <t>Common shares issued upon redemption of common units</t>
        </is>
      </c>
      <c r="E6" s="6" t="n">
        <v>2</v>
      </c>
      <c r="G6" s="5" t="n">
        <v>3459</v>
      </c>
    </row>
    <row r="7">
      <c r="A7" s="4" t="inlineStr">
        <is>
          <t>Common shares issued upon redemption of common units</t>
        </is>
      </c>
      <c r="E7" s="5" t="n">
        <v>203000</v>
      </c>
    </row>
    <row r="8">
      <c r="A8" s="4" t="inlineStr">
        <is>
          <t>Redemption of minority interest in operating partnerships</t>
        </is>
      </c>
      <c r="S8" s="5" t="n">
        <v>-3461</v>
      </c>
    </row>
    <row r="9">
      <c r="A9" s="4" t="inlineStr">
        <is>
          <t>Common shares issued under Omnibus share plan, net of shares withheld for taxes</t>
        </is>
      </c>
      <c r="B9" s="5" t="n">
        <v>-213</v>
      </c>
      <c r="I9" s="5" t="n">
        <v>-213</v>
      </c>
    </row>
    <row r="10">
      <c r="A10" s="4" t="inlineStr">
        <is>
          <t>Common shares issued under Omnibus share plan, net of shares withheld for taxes</t>
        </is>
      </c>
      <c r="E10" s="5" t="n">
        <v>61000</v>
      </c>
    </row>
    <row r="11">
      <c r="A11" s="4" t="inlineStr">
        <is>
          <t>Repurchases of common shares</t>
        </is>
      </c>
      <c r="B11" s="5" t="n">
        <v>-105383</v>
      </c>
      <c r="E11" s="6" t="n">
        <v>-76</v>
      </c>
      <c r="G11" s="5" t="n">
        <v>-105307</v>
      </c>
    </row>
    <row r="12">
      <c r="A12" s="4" t="inlineStr">
        <is>
          <t>Repurchases of common shares, shares</t>
        </is>
      </c>
      <c r="E12" s="5" t="n">
        <v>-7555000</v>
      </c>
    </row>
    <row r="13">
      <c r="A13" s="4" t="inlineStr">
        <is>
          <t>Dividends and distributions</t>
        </is>
      </c>
      <c r="B13" s="5" t="n">
        <v>-105746</v>
      </c>
      <c r="I13" s="5" t="n">
        <v>-95506</v>
      </c>
      <c r="S13" s="5" t="n">
        <v>-10240</v>
      </c>
    </row>
    <row r="14">
      <c r="A14" s="4" t="inlineStr">
        <is>
          <t>Contributions from noncontrolling interests</t>
        </is>
      </c>
      <c r="B14" s="5" t="n">
        <v>45116</v>
      </c>
      <c r="P14" s="5" t="n">
        <v>45116</v>
      </c>
    </row>
    <row r="15">
      <c r="A15" s="4" t="inlineStr">
        <is>
          <t>Distributions to noncontrolling interests</t>
        </is>
      </c>
      <c r="B15" s="5" t="n">
        <v>-18184</v>
      </c>
      <c r="N15" s="5" t="n">
        <v>-18184</v>
      </c>
    </row>
    <row r="16">
      <c r="A16" s="4" t="inlineStr">
        <is>
          <t>Change in value of interest rate swaps</t>
        </is>
      </c>
      <c r="B16" s="5" t="n">
        <v>7273</v>
      </c>
      <c r="L16" s="5" t="n">
        <v>6605</v>
      </c>
      <c r="S16" s="5" t="n">
        <v>668</v>
      </c>
    </row>
    <row r="17">
      <c r="A17" s="4" t="inlineStr">
        <is>
          <t>Pro rata share of other comprehensive (loss) income of unconsolidated joint ventures</t>
        </is>
      </c>
      <c r="B17" s="5" t="n">
        <v>-129</v>
      </c>
      <c r="L17" s="5" t="n">
        <v>-67</v>
      </c>
      <c r="P17" s="5" t="n">
        <v>-55</v>
      </c>
      <c r="S17" s="5" t="n">
        <v>-7</v>
      </c>
    </row>
    <row r="18">
      <c r="A18" s="4" t="inlineStr">
        <is>
          <t>Amortization of equity awards</t>
        </is>
      </c>
      <c r="B18" s="5" t="n">
        <v>20937</v>
      </c>
      <c r="G18" s="5" t="n">
        <v>2943</v>
      </c>
      <c r="S18" s="5" t="n">
        <v>17994</v>
      </c>
    </row>
    <row r="19">
      <c r="A19" s="4" t="inlineStr">
        <is>
          <t>Reallocation of noncontrolling interest</t>
        </is>
      </c>
      <c r="G19" s="5" t="n">
        <v>2713</v>
      </c>
      <c r="S19" s="5" t="n">
        <v>-2713</v>
      </c>
    </row>
    <row r="20">
      <c r="A20" s="4" t="inlineStr">
        <is>
          <t>Other</t>
        </is>
      </c>
      <c r="B20" s="5" t="n">
        <v>-170</v>
      </c>
      <c r="I20" s="5" t="n">
        <v>-170</v>
      </c>
    </row>
    <row r="21">
      <c r="A21" s="4" t="inlineStr">
        <is>
          <t>Ending balance at Dec. 31, 2018</t>
        </is>
      </c>
      <c r="C21" s="5" t="n">
        <v>4891664</v>
      </c>
      <c r="F21" s="6" t="n">
        <v>2329</v>
      </c>
      <c r="H21" s="5" t="n">
        <v>4201756</v>
      </c>
      <c r="J21" s="5" t="n">
        <v>-219906</v>
      </c>
      <c r="M21" s="5" t="n">
        <v>16621</v>
      </c>
      <c r="O21" s="5" t="n">
        <v>394995</v>
      </c>
      <c r="Q21" s="5" t="n">
        <v>66887</v>
      </c>
      <c r="T21" s="5" t="n">
        <v>428982</v>
      </c>
    </row>
    <row r="22">
      <c r="A22" s="4" t="inlineStr">
        <is>
          <t>Common stock, shares outstanding at Dec. 31, 2018</t>
        </is>
      </c>
      <c r="F22" s="5" t="n">
        <v>233136000</v>
      </c>
    </row>
    <row r="23">
      <c r="A23" s="4" t="inlineStr">
        <is>
          <t>Net (loss) income</t>
        </is>
      </c>
      <c r="B23" s="5" t="n">
        <v>-29603</v>
      </c>
      <c r="I23" s="5" t="n">
        <v>-36899</v>
      </c>
      <c r="N23" s="5" t="n">
        <v>11022</v>
      </c>
      <c r="P23" s="5" t="n">
        <v>313</v>
      </c>
      <c r="S23" s="5" t="n">
        <v>-4039</v>
      </c>
    </row>
    <row r="24">
      <c r="A24" s="4" t="inlineStr">
        <is>
          <t>Common shares issued upon redemption of common units</t>
        </is>
      </c>
      <c r="E24" s="6" t="n">
        <v>14</v>
      </c>
      <c r="G24" s="5" t="n">
        <v>24016</v>
      </c>
    </row>
    <row r="25">
      <c r="A25" s="4" t="inlineStr">
        <is>
          <t>Common shares issued upon redemption of common units</t>
        </is>
      </c>
      <c r="E25" s="5" t="n">
        <v>1409000</v>
      </c>
    </row>
    <row r="26">
      <c r="A26" s="4" t="inlineStr">
        <is>
          <t>Redemption of minority interest in operating partnerships</t>
        </is>
      </c>
      <c r="S26" s="5" t="n">
        <v>-24030</v>
      </c>
    </row>
    <row r="27">
      <c r="A27" s="4" t="inlineStr">
        <is>
          <t>Common shares issued under Omnibus share plan, net of shares withheld for taxes</t>
        </is>
      </c>
      <c r="B27" s="5" t="n">
        <v>-324</v>
      </c>
      <c r="E27" s="6" t="n">
        <v>3</v>
      </c>
      <c r="I27" s="5" t="n">
        <v>-327</v>
      </c>
    </row>
    <row r="28">
      <c r="A28" s="4" t="inlineStr">
        <is>
          <t>Common shares issued under Omnibus share plan, net of shares withheld for taxes</t>
        </is>
      </c>
      <c r="E28" s="5" t="n">
        <v>46000</v>
      </c>
    </row>
    <row r="29">
      <c r="A29" s="4" t="inlineStr">
        <is>
          <t>Repurchases of common shares</t>
        </is>
      </c>
      <c r="B29" s="5" t="n">
        <v>-94617</v>
      </c>
      <c r="E29" s="6" t="n">
        <v>-72</v>
      </c>
      <c r="G29" s="5" t="n">
        <v>-94545</v>
      </c>
    </row>
    <row r="30">
      <c r="A30" s="4" t="inlineStr">
        <is>
          <t>Repurchases of common shares, shares</t>
        </is>
      </c>
      <c r="E30" s="5" t="n">
        <v>-7159000</v>
      </c>
    </row>
    <row r="31">
      <c r="A31" s="4" t="inlineStr">
        <is>
          <t>Dividends and distributions</t>
        </is>
      </c>
      <c r="B31" s="5" t="n">
        <v>-102464</v>
      </c>
      <c r="I31" s="5" t="n">
        <v>-92425</v>
      </c>
      <c r="S31" s="5" t="n">
        <v>-10039</v>
      </c>
    </row>
    <row r="32">
      <c r="A32" s="4" t="inlineStr">
        <is>
          <t>Contributions from noncontrolling interests</t>
        </is>
      </c>
      <c r="B32" s="5" t="n">
        <v>14989</v>
      </c>
      <c r="P32" s="5" t="n">
        <v>14989</v>
      </c>
    </row>
    <row r="33">
      <c r="A33" s="4" t="inlineStr">
        <is>
          <t>Distributions to noncontrolling interests</t>
        </is>
      </c>
      <c r="B33" s="5" t="n">
        <v>-45239</v>
      </c>
      <c r="N33" s="5" t="n">
        <v>-45239</v>
      </c>
    </row>
    <row r="34">
      <c r="A34" s="4" t="inlineStr">
        <is>
          <t>Change in value of interest rate swaps</t>
        </is>
      </c>
      <c r="B34" s="5" t="n">
        <v>-28069</v>
      </c>
      <c r="L34" s="5" t="n">
        <v>-25367</v>
      </c>
      <c r="S34" s="5" t="n">
        <v>-2702</v>
      </c>
    </row>
    <row r="35">
      <c r="A35" s="4" t="inlineStr">
        <is>
          <t>Settlement of interest rate swaps liabilities</t>
        </is>
      </c>
      <c r="B35" s="5" t="n">
        <v>11258</v>
      </c>
      <c r="L35" s="5" t="n">
        <v>8431</v>
      </c>
      <c r="S35" s="5" t="n">
        <v>2827</v>
      </c>
    </row>
    <row r="36">
      <c r="A36" s="4" t="inlineStr">
        <is>
          <t>Pro rata share of other comprehensive (loss) income of unconsolidated joint ventures</t>
        </is>
      </c>
      <c r="B36" s="5" t="n">
        <v>206</v>
      </c>
      <c r="L36" s="5" t="n">
        <v>144</v>
      </c>
      <c r="P36" s="5" t="n">
        <v>47</v>
      </c>
      <c r="S36" s="5" t="n">
        <v>15</v>
      </c>
    </row>
    <row r="37">
      <c r="A37" s="4" t="inlineStr">
        <is>
          <t>Amortization of equity awards</t>
        </is>
      </c>
      <c r="B37" s="5" t="n">
        <v>23001</v>
      </c>
      <c r="G37" s="5" t="n">
        <v>2564</v>
      </c>
      <c r="S37" s="5" t="n">
        <v>20437</v>
      </c>
    </row>
    <row r="38">
      <c r="A38" s="4" t="inlineStr">
        <is>
          <t>Acquisition of noncontrolling interest</t>
        </is>
      </c>
      <c r="B38" s="5" t="n">
        <v>-9840</v>
      </c>
      <c r="P38" s="5" t="n">
        <v>-9840</v>
      </c>
    </row>
    <row r="39">
      <c r="A39" s="4" t="inlineStr">
        <is>
          <t>Reallocation of noncontrolling interest</t>
        </is>
      </c>
      <c r="G39" s="5" t="n">
        <v>-607</v>
      </c>
      <c r="S39" s="5" t="n">
        <v>607</v>
      </c>
    </row>
    <row r="40">
      <c r="A40" s="4" t="inlineStr">
        <is>
          <t>Ending balance at Dec. 31, 2019</t>
        </is>
      </c>
      <c r="B40" s="6" t="n">
        <v>4630962</v>
      </c>
      <c r="C40" s="6" t="n">
        <v>4630962</v>
      </c>
      <c r="E40" s="6" t="n">
        <v>2274</v>
      </c>
      <c r="F40" s="6" t="n">
        <v>2274</v>
      </c>
      <c r="G40" s="5" t="n">
        <v>4133184</v>
      </c>
      <c r="H40" s="6" t="n">
        <v>4133184</v>
      </c>
      <c r="I40" s="5" t="n">
        <v>-349557</v>
      </c>
      <c r="J40" s="6" t="n">
        <v>-349557</v>
      </c>
      <c r="L40" s="5" t="n">
        <v>-171</v>
      </c>
      <c r="M40" s="6" t="n">
        <v>-171</v>
      </c>
      <c r="N40" s="5" t="n">
        <v>360778</v>
      </c>
      <c r="O40" s="6" t="n">
        <v>360778</v>
      </c>
      <c r="P40" s="5" t="n">
        <v>72396</v>
      </c>
      <c r="Q40" s="6" t="n">
        <v>72396</v>
      </c>
      <c r="S40" s="5" t="n">
        <v>412058</v>
      </c>
      <c r="T40" s="6" t="n">
        <v>412058</v>
      </c>
    </row>
    <row r="41">
      <c r="A41" s="4" t="inlineStr">
        <is>
          <t>Common stock, shares outstanding at Dec. 31, 2019</t>
        </is>
      </c>
      <c r="B41" s="5" t="n">
        <v>227432030</v>
      </c>
      <c r="E41" s="5" t="n">
        <v>227432000</v>
      </c>
      <c r="F41" s="5" t="n">
        <v>227432000</v>
      </c>
    </row>
    <row r="42">
      <c r="A42" s="4" t="inlineStr">
        <is>
          <t>Net (loss) income</t>
        </is>
      </c>
      <c r="B42" s="6" t="n">
        <v>-19196</v>
      </c>
      <c r="I42" s="5" t="n">
        <v>-24704</v>
      </c>
      <c r="N42" s="5" t="n">
        <v>9257</v>
      </c>
      <c r="P42" s="5" t="n">
        <v>-1450</v>
      </c>
      <c r="S42" s="5" t="n">
        <v>-2299</v>
      </c>
    </row>
    <row r="43">
      <c r="A43" s="4" t="inlineStr">
        <is>
          <t>Common shares issued upon redemption of common units</t>
        </is>
      </c>
      <c r="E43" s="6" t="n">
        <v>51</v>
      </c>
      <c r="G43" s="5" t="n">
        <v>85659</v>
      </c>
    </row>
    <row r="44">
      <c r="A44" s="4" t="inlineStr">
        <is>
          <t>Common shares issued upon redemption of common units</t>
        </is>
      </c>
      <c r="E44" s="5" t="n">
        <v>5150000</v>
      </c>
    </row>
    <row r="45">
      <c r="A45" s="4" t="inlineStr">
        <is>
          <t>Redemption of minority interest in operating partnerships</t>
        </is>
      </c>
      <c r="S45" s="5" t="n">
        <v>-85710</v>
      </c>
    </row>
    <row r="46">
      <c r="A46" s="4" t="inlineStr">
        <is>
          <t>Common shares issued under Omnibus share plan, net of shares withheld for taxes</t>
        </is>
      </c>
      <c r="B46" s="5" t="n">
        <v>-332</v>
      </c>
      <c r="E46" s="6" t="n">
        <v>1</v>
      </c>
      <c r="I46" s="5" t="n">
        <v>-333</v>
      </c>
    </row>
    <row r="47">
      <c r="A47" s="4" t="inlineStr">
        <is>
          <t>Common shares issued under Omnibus share plan, net of shares withheld for taxes</t>
        </is>
      </c>
      <c r="E47" s="5" t="n">
        <v>48000</v>
      </c>
    </row>
    <row r="48">
      <c r="A48" s="4" t="inlineStr">
        <is>
          <t>Repurchases of common shares</t>
        </is>
      </c>
      <c r="B48" s="5" t="n">
        <v>-120000</v>
      </c>
      <c r="E48" s="6" t="n">
        <v>-138</v>
      </c>
      <c r="G48" s="5" t="n">
        <v>-119862</v>
      </c>
    </row>
    <row r="49">
      <c r="A49" s="4" t="inlineStr">
        <is>
          <t>Repurchases of common shares, shares</t>
        </is>
      </c>
      <c r="E49" s="5" t="n">
        <v>-13813158</v>
      </c>
    </row>
    <row r="50">
      <c r="A50" s="4" t="inlineStr">
        <is>
          <t>Dividends and distributions</t>
        </is>
      </c>
      <c r="B50" s="5" t="n">
        <v>-89603</v>
      </c>
      <c r="I50" s="5" t="n">
        <v>-81799</v>
      </c>
      <c r="S50" s="5" t="n">
        <v>-7804</v>
      </c>
    </row>
    <row r="51">
      <c r="A51" s="4" t="inlineStr">
        <is>
          <t>Contributions from noncontrolling interests</t>
        </is>
      </c>
      <c r="B51" s="5" t="n">
        <v>11555</v>
      </c>
      <c r="N51" s="5" t="n">
        <v>3500</v>
      </c>
      <c r="P51" s="5" t="n">
        <v>8055</v>
      </c>
    </row>
    <row r="52">
      <c r="A52" s="4" t="inlineStr">
        <is>
          <t>Distributions to noncontrolling interests</t>
        </is>
      </c>
      <c r="B52" s="5" t="n">
        <v>-12717</v>
      </c>
      <c r="N52" s="5" t="n">
        <v>-12717</v>
      </c>
    </row>
    <row r="53">
      <c r="A53" s="4" t="inlineStr">
        <is>
          <t>Pro rata share of other comprehensive (loss) income of unconsolidated joint ventures</t>
        </is>
      </c>
      <c r="B53" s="5" t="n">
        <v>-13894</v>
      </c>
      <c r="L53" s="5" t="n">
        <v>-12620</v>
      </c>
      <c r="P53" s="5" t="n">
        <v>16</v>
      </c>
      <c r="S53" s="5" t="n">
        <v>-1290</v>
      </c>
    </row>
    <row r="54">
      <c r="A54" s="4" t="inlineStr">
        <is>
          <t>Amortization of equity awards</t>
        </is>
      </c>
      <c r="B54" s="5" t="n">
        <v>19386</v>
      </c>
      <c r="G54" s="5" t="n">
        <v>1318</v>
      </c>
      <c r="S54" s="5" t="n">
        <v>18068</v>
      </c>
    </row>
    <row r="55">
      <c r="A55" s="4" t="inlineStr">
        <is>
          <t>Sale of a 10.0% interest in 1633 Broadway</t>
        </is>
      </c>
      <c r="B55" s="5" t="n">
        <v>109573</v>
      </c>
      <c r="G55" s="5" t="n">
        <v>33230</v>
      </c>
      <c r="N55" s="5" t="n">
        <v>76343</v>
      </c>
    </row>
    <row r="56">
      <c r="A56" s="4" t="inlineStr">
        <is>
          <t>Reallocation of noncontrolling interest</t>
        </is>
      </c>
      <c r="G56" s="5" t="n">
        <v>-13356</v>
      </c>
      <c r="S56" s="5" t="n">
        <v>13356</v>
      </c>
    </row>
    <row r="57">
      <c r="A57" s="4" t="inlineStr">
        <is>
          <t>Ending balance at Dec. 31, 2020</t>
        </is>
      </c>
      <c r="B57" s="6" t="n">
        <v>4515734</v>
      </c>
      <c r="E57" s="6" t="n">
        <v>2188</v>
      </c>
      <c r="G57" s="6" t="n">
        <v>4120173</v>
      </c>
      <c r="I57" s="6" t="n">
        <v>-456393</v>
      </c>
      <c r="L57" s="6" t="n">
        <v>-12791</v>
      </c>
      <c r="N57" s="6" t="n">
        <v>437161</v>
      </c>
      <c r="P57" s="6" t="n">
        <v>79017</v>
      </c>
      <c r="S57" s="6" t="n">
        <v>346379</v>
      </c>
    </row>
    <row r="58">
      <c r="A58" s="4" t="inlineStr">
        <is>
          <t>Common stock, shares outstanding at Dec. 31, 2020</t>
        </is>
      </c>
      <c r="B58" s="5" t="n">
        <v>218817337</v>
      </c>
      <c r="E58" s="5" t="n">
        <v>2188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Joint Ventures - Summary of Investments and Income from Investments In Unconsolidated Joint Ventures (Parenthetical) (Details) $ in Thousands</t>
        </is>
      </c>
      <c r="B1" s="2" t="inlineStr">
        <is>
          <t>12 Months Ended</t>
        </is>
      </c>
    </row>
    <row r="2">
      <c r="B2" s="2" t="inlineStr">
        <is>
          <t>Dec. 31, 2020USD ($)</t>
        </is>
      </c>
    </row>
    <row r="3">
      <c r="A3" s="4" t="inlineStr">
        <is>
          <t>712 Fifth Avenue [Member]</t>
        </is>
      </c>
    </row>
    <row r="4">
      <c r="A4" s="3" t="inlineStr">
        <is>
          <t>Schedule Of Equity Method Investments [Line Items]</t>
        </is>
      </c>
    </row>
    <row r="5">
      <c r="A5" s="4" t="inlineStr">
        <is>
          <t>Distributions made in excess of share of earnings recognized negative basis</t>
        </is>
      </c>
      <c r="B5" s="6" t="n">
        <v>22345</v>
      </c>
    </row>
    <row r="6">
      <c r="A6" s="4" t="inlineStr">
        <is>
          <t>55 Second Street [Member]</t>
        </is>
      </c>
    </row>
    <row r="7">
      <c r="A7" s="3" t="inlineStr">
        <is>
          <t>Schedule Of Equity Method Investments [Line Items]</t>
        </is>
      </c>
    </row>
    <row r="8">
      <c r="A8" s="4" t="inlineStr">
        <is>
          <t>Difference between carrying amount of investment and equity</t>
        </is>
      </c>
      <c r="B8" s="5" t="n">
        <v>489</v>
      </c>
    </row>
    <row r="9">
      <c r="A9" s="4" t="inlineStr">
        <is>
          <t>60 Wall Street [Member]</t>
        </is>
      </c>
    </row>
    <row r="10">
      <c r="A10" s="3" t="inlineStr">
        <is>
          <t>Schedule Of Equity Method Investments [Line Items]</t>
        </is>
      </c>
    </row>
    <row r="11">
      <c r="A11" s="4" t="inlineStr">
        <is>
          <t>Difference between carrying amount of investment and equity</t>
        </is>
      </c>
      <c r="B11" s="5" t="n">
        <v>2665</v>
      </c>
    </row>
    <row r="12">
      <c r="A12" s="4" t="inlineStr">
        <is>
          <t>One Steuart Lane [Member]</t>
        </is>
      </c>
    </row>
    <row r="13">
      <c r="A13" s="3" t="inlineStr">
        <is>
          <t>Schedule Of Equity Method Investments [Line Items]</t>
        </is>
      </c>
    </row>
    <row r="14">
      <c r="A14" s="4" t="inlineStr">
        <is>
          <t>Difference between carrying amount of investment and equity</t>
        </is>
      </c>
      <c r="B14" s="5" t="n">
        <v>970</v>
      </c>
    </row>
    <row r="15">
      <c r="A15" s="4" t="inlineStr">
        <is>
          <t>Oder-Center, Germany [Member]</t>
        </is>
      </c>
    </row>
    <row r="16">
      <c r="A16" s="3" t="inlineStr">
        <is>
          <t>Schedule Of Equity Method Investments [Line Items]</t>
        </is>
      </c>
    </row>
    <row r="17">
      <c r="A17" s="4" t="inlineStr">
        <is>
          <t>Difference between carrying amount of investment and equity</t>
        </is>
      </c>
      <c r="B17" s="6" t="n">
        <v>48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s>
  <sheetData>
    <row r="1">
      <c r="A1" s="1" t="inlineStr">
        <is>
          <t>Investments in Unconsolidated Joint Ventures - Summary of Financial Information of Unconsolidated Joint Ventures (Details) - USD ($) $ in Thousands</t>
        </is>
      </c>
      <c r="C1" s="2" t="inlineStr">
        <is>
          <t>3 Months Ended</t>
        </is>
      </c>
      <c r="M1" s="2" t="inlineStr">
        <is>
          <t>12 Months Ended</t>
        </is>
      </c>
    </row>
    <row r="2">
      <c r="C2" s="2" t="inlineStr">
        <is>
          <t>Dec. 31, 2020</t>
        </is>
      </c>
      <c r="E2" s="2" t="inlineStr">
        <is>
          <t>Sep. 30, 2020</t>
        </is>
      </c>
      <c r="F2" s="2" t="inlineStr">
        <is>
          <t>Jun. 30, 2020</t>
        </is>
      </c>
      <c r="G2" s="2" t="inlineStr">
        <is>
          <t>Mar. 31, 2020</t>
        </is>
      </c>
      <c r="H2" s="2" t="inlineStr">
        <is>
          <t>Dec. 31, 2019</t>
        </is>
      </c>
      <c r="J2" s="2" t="inlineStr">
        <is>
          <t>Sep. 30, 2019</t>
        </is>
      </c>
      <c r="K2" s="2" t="inlineStr">
        <is>
          <t>Jun. 30, 2019</t>
        </is>
      </c>
      <c r="L2" s="2" t="inlineStr">
        <is>
          <t>Mar. 31, 2019</t>
        </is>
      </c>
      <c r="M2" s="2" t="inlineStr">
        <is>
          <t>Dec. 31, 2020</t>
        </is>
      </c>
      <c r="O2" s="2" t="inlineStr">
        <is>
          <t>Dec. 31, 2019</t>
        </is>
      </c>
      <c r="Q2" s="2" t="inlineStr">
        <is>
          <t>Dec. 31, 2018</t>
        </is>
      </c>
    </row>
    <row r="3">
      <c r="A3" s="3" t="inlineStr">
        <is>
          <t>Schedule Of Equity Method Investments [Line Items]</t>
        </is>
      </c>
    </row>
    <row r="4">
      <c r="A4" s="4" t="inlineStr">
        <is>
          <t>Total assets</t>
        </is>
      </c>
      <c r="C4" s="6" t="n">
        <v>8554097</v>
      </c>
      <c r="D4" s="4" t="inlineStr">
        <is>
          <t>[1]</t>
        </is>
      </c>
      <c r="H4" s="6" t="n">
        <v>8734135</v>
      </c>
      <c r="I4" s="4" t="inlineStr">
        <is>
          <t>[1]</t>
        </is>
      </c>
      <c r="M4" s="6" t="n">
        <v>8554097</v>
      </c>
      <c r="N4" s="4" t="inlineStr">
        <is>
          <t>[1]</t>
        </is>
      </c>
      <c r="O4" s="6" t="n">
        <v>8734135</v>
      </c>
      <c r="P4" s="4" t="inlineStr">
        <is>
          <t>[1]</t>
        </is>
      </c>
      <c r="Q4" s="6" t="n">
        <v>8755978</v>
      </c>
    </row>
    <row r="5">
      <c r="A5" s="4" t="inlineStr">
        <is>
          <t>Total liabilities</t>
        </is>
      </c>
      <c r="B5" s="4" t="inlineStr">
        <is>
          <t>[1]</t>
        </is>
      </c>
      <c r="C5" s="5" t="n">
        <v>4038363</v>
      </c>
      <c r="H5" s="5" t="n">
        <v>4103173</v>
      </c>
      <c r="M5" s="5" t="n">
        <v>4038363</v>
      </c>
      <c r="O5" s="5" t="n">
        <v>4103173</v>
      </c>
    </row>
    <row r="6">
      <c r="A6" s="4" t="inlineStr">
        <is>
          <t>Equity</t>
        </is>
      </c>
      <c r="C6" s="5" t="n">
        <v>3653177</v>
      </c>
      <c r="H6" s="5" t="n">
        <v>3785730</v>
      </c>
      <c r="M6" s="5" t="n">
        <v>3653177</v>
      </c>
      <c r="O6" s="5" t="n">
        <v>3785730</v>
      </c>
    </row>
    <row r="7">
      <c r="A7" s="4" t="inlineStr">
        <is>
          <t>Total liabilities and equity</t>
        </is>
      </c>
      <c r="C7" s="5" t="n">
        <v>8554097</v>
      </c>
      <c r="H7" s="5" t="n">
        <v>8734135</v>
      </c>
      <c r="M7" s="5" t="n">
        <v>8554097</v>
      </c>
      <c r="O7" s="5" t="n">
        <v>8734135</v>
      </c>
    </row>
    <row r="8">
      <c r="A8" s="4" t="inlineStr">
        <is>
          <t>Rental revenue</t>
        </is>
      </c>
      <c r="M8" s="5" t="n">
        <v>679015</v>
      </c>
      <c r="O8" s="5" t="n">
        <v>709508</v>
      </c>
      <c r="Q8" s="5" t="n">
        <v>677138</v>
      </c>
    </row>
    <row r="9">
      <c r="A9" s="4" t="inlineStr">
        <is>
          <t>Total revenues</t>
        </is>
      </c>
      <c r="C9" s="5" t="n">
        <v>182358</v>
      </c>
      <c r="E9" s="6" t="n">
        <v>176775</v>
      </c>
      <c r="F9" s="6" t="n">
        <v>171118</v>
      </c>
      <c r="G9" s="6" t="n">
        <v>183986</v>
      </c>
      <c r="H9" s="5" t="n">
        <v>186769</v>
      </c>
      <c r="J9" s="6" t="n">
        <v>191253</v>
      </c>
      <c r="K9" s="6" t="n">
        <v>181343</v>
      </c>
      <c r="L9" s="6" t="n">
        <v>184389</v>
      </c>
      <c r="M9" s="5" t="n">
        <v>714237</v>
      </c>
      <c r="O9" s="5" t="n">
        <v>743754</v>
      </c>
      <c r="Q9" s="5" t="n">
        <v>707671</v>
      </c>
    </row>
    <row r="10">
      <c r="A10" s="4" t="inlineStr">
        <is>
          <t>Operating</t>
        </is>
      </c>
      <c r="M10" s="5" t="n">
        <v>267587</v>
      </c>
      <c r="O10" s="5" t="n">
        <v>264702</v>
      </c>
      <c r="Q10" s="5" t="n">
        <v>254697</v>
      </c>
    </row>
    <row r="11">
      <c r="A11" s="4" t="inlineStr">
        <is>
          <t>Depreciation and amortization</t>
        </is>
      </c>
      <c r="M11" s="5" t="n">
        <v>235200</v>
      </c>
      <c r="O11" s="5" t="n">
        <v>240104</v>
      </c>
      <c r="Q11" s="5" t="n">
        <v>240868</v>
      </c>
    </row>
    <row r="12">
      <c r="A12" s="4" t="inlineStr">
        <is>
          <t>Total expenses</t>
        </is>
      </c>
      <c r="M12" s="5" t="n">
        <v>568800</v>
      </c>
      <c r="O12" s="5" t="n">
        <v>575361</v>
      </c>
      <c r="Q12" s="5" t="n">
        <v>554599</v>
      </c>
    </row>
    <row r="13">
      <c r="A13" s="4" t="inlineStr">
        <is>
          <t>Interest and other income, net</t>
        </is>
      </c>
      <c r="M13" s="5" t="n">
        <v>4490</v>
      </c>
      <c r="O13" s="5" t="n">
        <v>9844</v>
      </c>
      <c r="Q13" s="5" t="n">
        <v>7936</v>
      </c>
    </row>
    <row r="14">
      <c r="A14" s="4" t="inlineStr">
        <is>
          <t>Interest and debt expense</t>
        </is>
      </c>
      <c r="M14" s="5" t="n">
        <v>-144208</v>
      </c>
      <c r="O14" s="5" t="n">
        <v>-156679</v>
      </c>
      <c r="Q14" s="5" t="n">
        <v>-147653</v>
      </c>
    </row>
    <row r="15">
      <c r="A15" s="4" t="inlineStr">
        <is>
          <t>Net (loss) income before income taxes</t>
        </is>
      </c>
      <c r="M15" s="5" t="n">
        <v>-12628</v>
      </c>
      <c r="O15" s="5" t="n">
        <v>4520</v>
      </c>
      <c r="Q15" s="5" t="n">
        <v>16554</v>
      </c>
    </row>
    <row r="16">
      <c r="A16" s="4" t="inlineStr">
        <is>
          <t>Income tax expense</t>
        </is>
      </c>
      <c r="M16" s="5" t="n">
        <v>-1493</v>
      </c>
      <c r="O16" s="5" t="n">
        <v>-312</v>
      </c>
      <c r="Q16" s="5" t="n">
        <v>-3139</v>
      </c>
    </row>
    <row r="17">
      <c r="A17" s="4" t="inlineStr">
        <is>
          <t>Net (loss) income attributable to common stockholders</t>
        </is>
      </c>
      <c r="C17" s="5" t="n">
        <v>-14824</v>
      </c>
      <c r="E17" s="6" t="n">
        <v>-6958</v>
      </c>
      <c r="F17" s="6" t="n">
        <v>-6270</v>
      </c>
      <c r="G17" s="6" t="n">
        <v>3348</v>
      </c>
      <c r="H17" s="5" t="n">
        <v>-50145</v>
      </c>
      <c r="J17" s="6" t="n">
        <v>7082</v>
      </c>
      <c r="K17" s="6" t="n">
        <v>2455</v>
      </c>
      <c r="L17" s="6" t="n">
        <v>3709</v>
      </c>
      <c r="M17" s="5" t="n">
        <v>-24704</v>
      </c>
      <c r="O17" s="5" t="n">
        <v>-36899</v>
      </c>
      <c r="Q17" s="5" t="n">
        <v>9147</v>
      </c>
    </row>
    <row r="18">
      <c r="A18" s="4" t="inlineStr">
        <is>
          <t>Unconsolidated Joint Ventures [Member]</t>
        </is>
      </c>
    </row>
    <row r="19">
      <c r="A19" s="3" t="inlineStr">
        <is>
          <t>Schedule Of Equity Method Investments [Line Items]</t>
        </is>
      </c>
    </row>
    <row r="20">
      <c r="A20" s="4" t="inlineStr">
        <is>
          <t>Real estate, net</t>
        </is>
      </c>
      <c r="C20" s="5" t="n">
        <v>2674858</v>
      </c>
      <c r="H20" s="5" t="n">
        <v>2581738</v>
      </c>
      <c r="M20" s="5" t="n">
        <v>2674858</v>
      </c>
      <c r="O20" s="5" t="n">
        <v>2581738</v>
      </c>
    </row>
    <row r="21">
      <c r="A21" s="4" t="inlineStr">
        <is>
          <t>Cash and cash equivalents and restricted cash</t>
        </is>
      </c>
      <c r="C21" s="5" t="n">
        <v>120149</v>
      </c>
      <c r="H21" s="5" t="n">
        <v>75071</v>
      </c>
      <c r="M21" s="5" t="n">
        <v>120149</v>
      </c>
      <c r="O21" s="5" t="n">
        <v>75071</v>
      </c>
    </row>
    <row r="22">
      <c r="A22" s="4" t="inlineStr">
        <is>
          <t>Intangible assets, net</t>
        </is>
      </c>
      <c r="C22" s="5" t="n">
        <v>110307</v>
      </c>
      <c r="H22" s="5" t="n">
        <v>172041</v>
      </c>
      <c r="M22" s="5" t="n">
        <v>110307</v>
      </c>
      <c r="O22" s="5" t="n">
        <v>172041</v>
      </c>
    </row>
    <row r="23">
      <c r="A23" s="4" t="inlineStr">
        <is>
          <t>Other assets</t>
        </is>
      </c>
      <c r="C23" s="5" t="n">
        <v>45761</v>
      </c>
      <c r="H23" s="5" t="n">
        <v>36218</v>
      </c>
      <c r="M23" s="5" t="n">
        <v>45761</v>
      </c>
      <c r="O23" s="5" t="n">
        <v>36218</v>
      </c>
    </row>
    <row r="24">
      <c r="A24" s="4" t="inlineStr">
        <is>
          <t>Total assets</t>
        </is>
      </c>
      <c r="C24" s="5" t="n">
        <v>2951075</v>
      </c>
      <c r="H24" s="5" t="n">
        <v>2865068</v>
      </c>
      <c r="M24" s="5" t="n">
        <v>2951075</v>
      </c>
      <c r="O24" s="5" t="n">
        <v>2865068</v>
      </c>
    </row>
    <row r="25">
      <c r="A25" s="4" t="inlineStr">
        <is>
          <t>Notes and mortgages payable, net</t>
        </is>
      </c>
      <c r="C25" s="5" t="n">
        <v>1801084</v>
      </c>
      <c r="H25" s="5" t="n">
        <v>1648403</v>
      </c>
      <c r="M25" s="5" t="n">
        <v>1801084</v>
      </c>
      <c r="O25" s="5" t="n">
        <v>1648403</v>
      </c>
    </row>
    <row r="26">
      <c r="A26" s="4" t="inlineStr">
        <is>
          <t>Intangible liabilities, net</t>
        </is>
      </c>
      <c r="C26" s="5" t="n">
        <v>26772</v>
      </c>
      <c r="H26" s="5" t="n">
        <v>38377</v>
      </c>
      <c r="M26" s="5" t="n">
        <v>26772</v>
      </c>
      <c r="O26" s="5" t="n">
        <v>38377</v>
      </c>
    </row>
    <row r="27">
      <c r="A27" s="4" t="inlineStr">
        <is>
          <t>Other liabilities</t>
        </is>
      </c>
      <c r="C27" s="5" t="n">
        <v>87575</v>
      </c>
      <c r="H27" s="5" t="n">
        <v>65759</v>
      </c>
      <c r="M27" s="5" t="n">
        <v>87575</v>
      </c>
      <c r="O27" s="5" t="n">
        <v>65759</v>
      </c>
    </row>
    <row r="28">
      <c r="A28" s="4" t="inlineStr">
        <is>
          <t>Total liabilities</t>
        </is>
      </c>
      <c r="C28" s="5" t="n">
        <v>1915431</v>
      </c>
      <c r="H28" s="5" t="n">
        <v>1752539</v>
      </c>
      <c r="M28" s="5" t="n">
        <v>1915431</v>
      </c>
      <c r="O28" s="5" t="n">
        <v>1752539</v>
      </c>
    </row>
    <row r="29">
      <c r="A29" s="4" t="inlineStr">
        <is>
          <t>Equity</t>
        </is>
      </c>
      <c r="C29" s="5" t="n">
        <v>1035644</v>
      </c>
      <c r="H29" s="5" t="n">
        <v>1112529</v>
      </c>
      <c r="M29" s="5" t="n">
        <v>1035644</v>
      </c>
      <c r="O29" s="5" t="n">
        <v>1112529</v>
      </c>
    </row>
    <row r="30">
      <c r="A30" s="4" t="inlineStr">
        <is>
          <t>Total liabilities and equity</t>
        </is>
      </c>
      <c r="C30" s="6" t="n">
        <v>2951075</v>
      </c>
      <c r="H30" s="6" t="n">
        <v>2865068</v>
      </c>
      <c r="M30" s="5" t="n">
        <v>2951075</v>
      </c>
      <c r="O30" s="5" t="n">
        <v>2865068</v>
      </c>
    </row>
    <row r="31">
      <c r="A31" s="4" t="inlineStr">
        <is>
          <t>Rental revenue</t>
        </is>
      </c>
      <c r="M31" s="5" t="n">
        <v>243713</v>
      </c>
      <c r="O31" s="5" t="n">
        <v>164316</v>
      </c>
      <c r="Q31" s="5" t="n">
        <v>140653</v>
      </c>
    </row>
    <row r="32">
      <c r="A32" s="4" t="inlineStr">
        <is>
          <t>Other income</t>
        </is>
      </c>
      <c r="M32" s="5" t="n">
        <v>2828</v>
      </c>
      <c r="O32" s="5" t="n">
        <v>2108</v>
      </c>
      <c r="Q32" s="5" t="n">
        <v>6827</v>
      </c>
    </row>
    <row r="33">
      <c r="A33" s="4" t="inlineStr">
        <is>
          <t>Total revenues</t>
        </is>
      </c>
      <c r="M33" s="5" t="n">
        <v>246541</v>
      </c>
      <c r="O33" s="5" t="n">
        <v>166424</v>
      </c>
      <c r="Q33" s="5" t="n">
        <v>147480</v>
      </c>
    </row>
    <row r="34">
      <c r="A34" s="4" t="inlineStr">
        <is>
          <t>Operating</t>
        </is>
      </c>
      <c r="M34" s="5" t="n">
        <v>109114</v>
      </c>
      <c r="O34" s="5" t="n">
        <v>68491</v>
      </c>
      <c r="Q34" s="5" t="n">
        <v>53417</v>
      </c>
    </row>
    <row r="35">
      <c r="A35" s="4" t="inlineStr">
        <is>
          <t>Depreciation and amortization</t>
        </is>
      </c>
      <c r="M35" s="5" t="n">
        <v>117640</v>
      </c>
      <c r="O35" s="5" t="n">
        <v>68318</v>
      </c>
      <c r="Q35" s="5" t="n">
        <v>48452</v>
      </c>
    </row>
    <row r="36">
      <c r="A36" s="4" t="inlineStr">
        <is>
          <t>Total expenses</t>
        </is>
      </c>
      <c r="M36" s="5" t="n">
        <v>226754</v>
      </c>
      <c r="O36" s="5" t="n">
        <v>136809</v>
      </c>
      <c r="Q36" s="5" t="n">
        <v>101869</v>
      </c>
    </row>
    <row r="37">
      <c r="A37" s="4" t="inlineStr">
        <is>
          <t>Interest and other income, net</t>
        </is>
      </c>
      <c r="M37" s="5" t="n">
        <v>-36</v>
      </c>
      <c r="O37" s="5" t="n">
        <v>663</v>
      </c>
      <c r="Q37" s="5" t="n">
        <v>803</v>
      </c>
    </row>
    <row r="38">
      <c r="A38" s="4" t="inlineStr">
        <is>
          <t>Interest and debt expense</t>
        </is>
      </c>
      <c r="M38" s="5" t="n">
        <v>-58239</v>
      </c>
      <c r="O38" s="5" t="n">
        <v>-51113</v>
      </c>
      <c r="Q38" s="5" t="n">
        <v>-39406</v>
      </c>
    </row>
    <row r="39">
      <c r="A39" s="4" t="inlineStr">
        <is>
          <t>Net (loss) income before income taxes</t>
        </is>
      </c>
      <c r="M39" s="5" t="n">
        <v>-38488</v>
      </c>
      <c r="O39" s="5" t="n">
        <v>-20835</v>
      </c>
      <c r="Q39" s="5" t="n">
        <v>7008</v>
      </c>
    </row>
    <row r="40">
      <c r="A40" s="4" t="inlineStr">
        <is>
          <t>Income tax expense</t>
        </is>
      </c>
      <c r="M40" s="5" t="n">
        <v>-47</v>
      </c>
      <c r="O40" s="5" t="n">
        <v>-16</v>
      </c>
      <c r="Q40" s="5" t="n">
        <v>-10</v>
      </c>
    </row>
    <row r="41">
      <c r="A41" s="4" t="inlineStr">
        <is>
          <t>Net (loss) income attributable to common stockholders</t>
        </is>
      </c>
      <c r="M41" s="6" t="n">
        <v>-38535</v>
      </c>
      <c r="O41" s="6" t="n">
        <v>-20851</v>
      </c>
      <c r="Q41" s="6" t="n">
        <v>6998</v>
      </c>
    </row>
    <row r="42"/>
    <row r="43">
      <c r="A43" s="4" t="inlineStr">
        <is>
          <t>[1]</t>
        </is>
      </c>
      <c r="B43"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3% as of December 31, 2020. The assets and liabilities of the Operating Partnership, as of December 31, 2020, include $4,025,387 and $2,546,914 of assets and liabilities, respectively, of certain VIEs that are consolidated by the Operating Partnership. See Note 11, Variable Interest Entities (“VIEs”) .</t>
        </is>
      </c>
    </row>
  </sheetData>
  <mergeCells count="9">
    <mergeCell ref="A1:B2"/>
    <mergeCell ref="C1:L1"/>
    <mergeCell ref="M1:Q1"/>
    <mergeCell ref="C2:D2"/>
    <mergeCell ref="H2:I2"/>
    <mergeCell ref="M2:N2"/>
    <mergeCell ref="O2:P2"/>
    <mergeCell ref="A42:P42"/>
    <mergeCell ref="B43:P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Investments in Unconsolidated Real Estate Funds - Additional Information (Details)</t>
        </is>
      </c>
      <c r="B1" s="2" t="inlineStr">
        <is>
          <t>12 Months Ended</t>
        </is>
      </c>
    </row>
    <row r="2">
      <c r="B2" s="2" t="inlineStr">
        <is>
          <t>Dec. 31, 2020USD ($)ft²</t>
        </is>
      </c>
      <c r="C2" s="2" t="inlineStr">
        <is>
          <t>Jan. 25, 2019ft²</t>
        </is>
      </c>
    </row>
    <row r="3">
      <c r="A3" s="3" t="inlineStr">
        <is>
          <t>Investment Holdings [Line Items]</t>
        </is>
      </c>
    </row>
    <row r="4">
      <c r="A4" s="4" t="inlineStr">
        <is>
          <t>Area of office and retail properties | ft²</t>
        </is>
      </c>
      <c r="B4" s="5" t="n">
        <v>12900000</v>
      </c>
    </row>
    <row r="5">
      <c r="A5" s="4" t="inlineStr">
        <is>
          <t>Fund X [Member]</t>
        </is>
      </c>
    </row>
    <row r="6">
      <c r="A6" s="3" t="inlineStr">
        <is>
          <t>Investment Holdings [Line Items]</t>
        </is>
      </c>
    </row>
    <row r="7">
      <c r="A7" s="4" t="inlineStr">
        <is>
          <t>Capital commitments | $</t>
        </is>
      </c>
      <c r="B7" s="6" t="n">
        <v>192000000</v>
      </c>
    </row>
    <row r="8">
      <c r="A8" s="4" t="inlineStr">
        <is>
          <t>Capital commitments invested | $</t>
        </is>
      </c>
      <c r="B8" s="6" t="n">
        <v>78791000</v>
      </c>
    </row>
    <row r="9">
      <c r="A9" s="4" t="inlineStr">
        <is>
          <t>Alternative Investment Fund, Interest Rate</t>
        </is>
      </c>
      <c r="B9" s="4" t="inlineStr">
        <is>
          <t>7.80%</t>
        </is>
      </c>
    </row>
    <row r="10">
      <c r="A10" s="4" t="inlineStr">
        <is>
          <t>Fund VIII [Member]</t>
        </is>
      </c>
    </row>
    <row r="11">
      <c r="A11" s="3" t="inlineStr">
        <is>
          <t>Investment Holdings [Line Items]</t>
        </is>
      </c>
    </row>
    <row r="12">
      <c r="A12" s="4" t="inlineStr">
        <is>
          <t>Alternative Investment Fund, Interest Rate</t>
        </is>
      </c>
      <c r="B12" s="4" t="inlineStr">
        <is>
          <t>1.30%</t>
        </is>
      </c>
    </row>
    <row r="13">
      <c r="A13" s="4" t="inlineStr">
        <is>
          <t>Fund VII and VII-H [Member] | Office Building [Member]</t>
        </is>
      </c>
    </row>
    <row r="14">
      <c r="A14" s="3" t="inlineStr">
        <is>
          <t>Investment Holdings [Line Items]</t>
        </is>
      </c>
    </row>
    <row r="15">
      <c r="A15" s="4" t="inlineStr">
        <is>
          <t>Area of office and retail properties | ft²</t>
        </is>
      </c>
      <c r="C15" s="5" t="n">
        <v>6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Funds - Summary of Investment in Unconsolidated Real Estate Funds and Income or Loss from Fund Investments (Details) - USD ($) $ in Thousands</t>
        </is>
      </c>
      <c r="B1" s="2" t="inlineStr">
        <is>
          <t>12 Months Ended</t>
        </is>
      </c>
    </row>
    <row r="2">
      <c r="B2" s="2" t="inlineStr">
        <is>
          <t>Dec. 31, 2020</t>
        </is>
      </c>
      <c r="C2" s="2" t="inlineStr">
        <is>
          <t>Dec. 31, 2019</t>
        </is>
      </c>
      <c r="D2" s="2" t="inlineStr">
        <is>
          <t>Dec. 31, 2018</t>
        </is>
      </c>
    </row>
    <row r="3">
      <c r="A3" s="3" t="inlineStr">
        <is>
          <t>Our Share of Investments:</t>
        </is>
      </c>
    </row>
    <row r="4">
      <c r="A4" s="4" t="inlineStr">
        <is>
          <t>Investments in unconsolidated real estate funds</t>
        </is>
      </c>
      <c r="B4" s="6" t="n">
        <v>12917</v>
      </c>
      <c r="C4" s="6" t="n">
        <v>10317</v>
      </c>
    </row>
    <row r="5">
      <c r="A5" s="4" t="inlineStr">
        <is>
          <t>Net realized loss</t>
        </is>
      </c>
      <c r="B5" s="5" t="n">
        <v>-2</v>
      </c>
      <c r="C5" s="5" t="n">
        <v>-54</v>
      </c>
    </row>
    <row r="6">
      <c r="A6" s="4" t="inlineStr">
        <is>
          <t>Net unrealized loss</t>
        </is>
      </c>
      <c r="B6" s="5" t="n">
        <v>-352</v>
      </c>
      <c r="C6" s="5" t="n">
        <v>-828</v>
      </c>
      <c r="D6" s="6" t="n">
        <v>-560</v>
      </c>
    </row>
    <row r="7">
      <c r="A7" s="4" t="inlineStr">
        <is>
          <t>Income (loss) from unconsolidated real estate funds</t>
        </is>
      </c>
      <c r="B7" s="5" t="n">
        <v>272</v>
      </c>
      <c r="C7" s="5" t="n">
        <v>-343</v>
      </c>
      <c r="D7" s="5" t="n">
        <v>-269</v>
      </c>
    </row>
    <row r="8">
      <c r="A8" s="4" t="inlineStr">
        <is>
          <t>Net investment income [Member]</t>
        </is>
      </c>
    </row>
    <row r="9">
      <c r="A9" s="3" t="inlineStr">
        <is>
          <t>Our Share of Investments:</t>
        </is>
      </c>
    </row>
    <row r="10">
      <c r="A10" s="4" t="inlineStr">
        <is>
          <t>Investments in unconsolidated real estate funds</t>
        </is>
      </c>
      <c r="B10" s="5" t="n">
        <v>626</v>
      </c>
      <c r="C10" s="5" t="n">
        <v>539</v>
      </c>
      <c r="D10" s="6" t="n">
        <v>291</v>
      </c>
    </row>
    <row r="11">
      <c r="A11" s="4" t="inlineStr">
        <is>
          <t>Alternative Investment Fund [Member]</t>
        </is>
      </c>
    </row>
    <row r="12">
      <c r="A12" s="3" t="inlineStr">
        <is>
          <t>Our Share of Investments:</t>
        </is>
      </c>
    </row>
    <row r="13">
      <c r="A13" s="4" t="inlineStr">
        <is>
          <t>Investments in unconsolidated real estate funds</t>
        </is>
      </c>
      <c r="B13" s="5" t="n">
        <v>12878</v>
      </c>
      <c r="C13" s="5" t="n">
        <v>10284</v>
      </c>
    </row>
    <row r="14">
      <c r="A14" s="4" t="inlineStr">
        <is>
          <t>Property Funds [Member]</t>
        </is>
      </c>
    </row>
    <row r="15">
      <c r="A15" s="3" t="inlineStr">
        <is>
          <t>Our Share of Investments:</t>
        </is>
      </c>
    </row>
    <row r="16">
      <c r="A16" s="4" t="inlineStr">
        <is>
          <t>Investments in unconsolidated real estate funds</t>
        </is>
      </c>
      <c r="B16" s="6" t="n">
        <v>39</v>
      </c>
      <c r="C16" s="6" t="n">
        <v>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ross amount</t>
        </is>
      </c>
      <c r="B4" s="6" t="n">
        <v>436851</v>
      </c>
      <c r="C4" s="6" t="n">
        <v>466099</v>
      </c>
    </row>
    <row r="5">
      <c r="A5" s="4" t="inlineStr">
        <is>
          <t>Accumulated amortization</t>
        </is>
      </c>
      <c r="B5" s="5" t="n">
        <v>-283332</v>
      </c>
      <c r="C5" s="5" t="n">
        <v>-262930</v>
      </c>
    </row>
    <row r="6">
      <c r="A6" s="4" t="inlineStr">
        <is>
          <t>Intangible assets, Net</t>
        </is>
      </c>
      <c r="B6" s="5" t="n">
        <v>153519</v>
      </c>
      <c r="C6" s="5" t="n">
        <v>203169</v>
      </c>
    </row>
    <row r="7">
      <c r="A7" s="3" t="inlineStr">
        <is>
          <t>Intangible liabilities:</t>
        </is>
      </c>
    </row>
    <row r="8">
      <c r="A8" s="4" t="inlineStr">
        <is>
          <t>Gross amount</t>
        </is>
      </c>
      <c r="B8" s="5" t="n">
        <v>163977</v>
      </c>
      <c r="C8" s="5" t="n">
        <v>174670</v>
      </c>
    </row>
    <row r="9">
      <c r="A9" s="4" t="inlineStr">
        <is>
          <t>Accumulated amortization</t>
        </is>
      </c>
      <c r="B9" s="5" t="n">
        <v>-107981</v>
      </c>
      <c r="C9" s="5" t="n">
        <v>-100881</v>
      </c>
    </row>
    <row r="10">
      <c r="A10" s="4" t="inlineStr">
        <is>
          <t>Intangible Liabilities, Net</t>
        </is>
      </c>
      <c r="B10" s="5" t="n">
        <v>55996</v>
      </c>
      <c r="C10" s="5" t="n">
        <v>73789</v>
      </c>
    </row>
    <row r="11">
      <c r="A11" s="4" t="inlineStr">
        <is>
          <t>Leases, Acquired-in-Place, Market Adjustment [Member]</t>
        </is>
      </c>
    </row>
    <row r="12">
      <c r="A12" s="3" t="inlineStr">
        <is>
          <t>Intangible liabilities:</t>
        </is>
      </c>
    </row>
    <row r="13">
      <c r="A13" s="4" t="inlineStr">
        <is>
          <t>Amortization of above and below-market leases, net (component of "rental revenue")</t>
        </is>
      </c>
      <c r="B13" s="5" t="n">
        <v>4775</v>
      </c>
      <c r="C13" s="5" t="n">
        <v>11097</v>
      </c>
      <c r="D13" s="6" t="n">
        <v>14652</v>
      </c>
    </row>
    <row r="14">
      <c r="A14" s="4" t="inlineStr">
        <is>
          <t>Leases, Acquired-in-Place [Member]</t>
        </is>
      </c>
    </row>
    <row r="15">
      <c r="A15" s="3" t="inlineStr">
        <is>
          <t>Intangible liabilities:</t>
        </is>
      </c>
    </row>
    <row r="16">
      <c r="A16" s="4" t="inlineStr">
        <is>
          <t>Amortization of acquired in-place leases (component of "depreciation and amortization")</t>
        </is>
      </c>
      <c r="B16" s="6" t="n">
        <v>36628</v>
      </c>
      <c r="C16" s="6" t="n">
        <v>46917</v>
      </c>
      <c r="D16" s="6" t="n">
        <v>542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Dec. 31, 2020USD ($)</t>
        </is>
      </c>
    </row>
    <row r="2">
      <c r="A2" s="3" t="inlineStr">
        <is>
          <t>Finite Lived Intangible Assets [Line Items]</t>
        </is>
      </c>
    </row>
    <row r="3">
      <c r="A3" s="4" t="inlineStr">
        <is>
          <t>2021</t>
        </is>
      </c>
      <c r="B3" s="6" t="n">
        <v>-3567</v>
      </c>
    </row>
    <row r="4">
      <c r="A4" s="4" t="inlineStr">
        <is>
          <t>2022</t>
        </is>
      </c>
      <c r="B4" s="5" t="n">
        <v>-1629</v>
      </c>
    </row>
    <row r="5">
      <c r="A5" s="4" t="inlineStr">
        <is>
          <t>2023</t>
        </is>
      </c>
      <c r="B5" s="5" t="n">
        <v>-5056</v>
      </c>
    </row>
    <row r="6">
      <c r="A6" s="4" t="inlineStr">
        <is>
          <t>2024</t>
        </is>
      </c>
      <c r="B6" s="5" t="n">
        <v>-5994</v>
      </c>
    </row>
    <row r="7">
      <c r="A7" s="4" t="inlineStr">
        <is>
          <t>2025</t>
        </is>
      </c>
      <c r="B7" s="5" t="n">
        <v>-4633</v>
      </c>
    </row>
    <row r="8">
      <c r="A8" s="4" t="inlineStr">
        <is>
          <t>Leases, Acquired-in-Place [Member]</t>
        </is>
      </c>
    </row>
    <row r="9">
      <c r="A9" s="3" t="inlineStr">
        <is>
          <t>Finite Lived Intangible Assets [Line Items]</t>
        </is>
      </c>
    </row>
    <row r="10">
      <c r="A10" s="4" t="inlineStr">
        <is>
          <t>2021</t>
        </is>
      </c>
      <c r="B10" s="5" t="n">
        <v>26375</v>
      </c>
    </row>
    <row r="11">
      <c r="A11" s="4" t="inlineStr">
        <is>
          <t>2022</t>
        </is>
      </c>
      <c r="B11" s="5" t="n">
        <v>21878</v>
      </c>
    </row>
    <row r="12">
      <c r="A12" s="4" t="inlineStr">
        <is>
          <t>2023</t>
        </is>
      </c>
      <c r="B12" s="5" t="n">
        <v>17811</v>
      </c>
    </row>
    <row r="13">
      <c r="A13" s="4" t="inlineStr">
        <is>
          <t>2024</t>
        </is>
      </c>
      <c r="B13" s="5" t="n">
        <v>14342</v>
      </c>
    </row>
    <row r="14">
      <c r="A14" s="4" t="inlineStr">
        <is>
          <t>2025</t>
        </is>
      </c>
      <c r="B14" s="6" t="n">
        <v>10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Notes and mortgages payable, Interest Rate</t>
        </is>
      </c>
      <c r="B4" s="4" t="inlineStr">
        <is>
          <t>3.32%</t>
        </is>
      </c>
    </row>
    <row r="5">
      <c r="A5" s="4" t="inlineStr">
        <is>
          <t>Notes and mortgages payable</t>
        </is>
      </c>
      <c r="B5" s="6" t="n">
        <v>3819434</v>
      </c>
      <c r="C5" s="6" t="n">
        <v>3809643</v>
      </c>
    </row>
    <row r="6">
      <c r="A6" s="4" t="inlineStr">
        <is>
          <t>Credit Facility</t>
        </is>
      </c>
      <c r="B6" s="5" t="n">
        <v>0</v>
      </c>
      <c r="C6" s="5" t="n">
        <v>36918</v>
      </c>
    </row>
    <row r="7">
      <c r="A7" s="4" t="inlineStr">
        <is>
          <t>Less: unamortized deferred financing costs</t>
        </is>
      </c>
      <c r="B7" s="5" t="n">
        <v>-18695</v>
      </c>
      <c r="C7" s="5" t="n">
        <v>-25792</v>
      </c>
    </row>
    <row r="8">
      <c r="A8" s="4" t="inlineStr">
        <is>
          <t>Total notes and mortgages payable, net</t>
        </is>
      </c>
      <c r="B8" s="6" t="n">
        <v>3800739</v>
      </c>
      <c r="C8" s="5" t="n">
        <v>3783851</v>
      </c>
    </row>
    <row r="9">
      <c r="A9" s="4" t="inlineStr">
        <is>
          <t>Credit Facility With Variable Rate [Member] | Revolving Credit Facility [Member]</t>
        </is>
      </c>
    </row>
    <row r="10">
      <c r="A10" s="3" t="inlineStr">
        <is>
          <t>Debt Instrument [Line Items]</t>
        </is>
      </c>
    </row>
    <row r="11">
      <c r="A11" s="4" t="inlineStr">
        <is>
          <t>Maturity date of debt</t>
        </is>
      </c>
      <c r="B11" s="4" t="inlineStr">
        <is>
          <t>2022-01</t>
        </is>
      </c>
    </row>
    <row r="12">
      <c r="A12" s="4" t="inlineStr">
        <is>
          <t>Credit Facility</t>
        </is>
      </c>
      <c r="C12" s="5" t="n">
        <v>36918</v>
      </c>
    </row>
    <row r="13">
      <c r="A13" s="4" t="inlineStr">
        <is>
          <t>Credit Facility With Variable Rate [Member] | London Interbank Offered Rate (LIBOR) [Member] | Revolving Credit Facility [Member]</t>
        </is>
      </c>
    </row>
    <row r="14">
      <c r="A14" s="3" t="inlineStr">
        <is>
          <t>Debt Instrument [Line Items]</t>
        </is>
      </c>
    </row>
    <row r="15">
      <c r="A15" s="4" t="inlineStr">
        <is>
          <t>Fixed/Variable Rate</t>
        </is>
      </c>
      <c r="B15" s="4" t="inlineStr">
        <is>
          <t>1.15%</t>
        </is>
      </c>
    </row>
    <row r="16">
      <c r="A16" s="4" t="inlineStr">
        <is>
          <t>1301 Avenue of Americas [Member]</t>
        </is>
      </c>
    </row>
    <row r="17">
      <c r="A17" s="3" t="inlineStr">
        <is>
          <t>Debt Instrument [Line Items]</t>
        </is>
      </c>
    </row>
    <row r="18">
      <c r="A18" s="4" t="inlineStr">
        <is>
          <t>Notes and mortgages payable, Interest Rate</t>
        </is>
      </c>
      <c r="B18" s="4" t="inlineStr">
        <is>
          <t>2.61%</t>
        </is>
      </c>
    </row>
    <row r="19">
      <c r="A19" s="4" t="inlineStr">
        <is>
          <t>Notes and mortgages payable</t>
        </is>
      </c>
      <c r="B19" s="6" t="n">
        <v>850000</v>
      </c>
      <c r="C19" s="5" t="n">
        <v>850000</v>
      </c>
    </row>
    <row r="20">
      <c r="A20" s="4" t="inlineStr">
        <is>
          <t>1301 Avenue of Americas [Member] | Mortgages and Notes Payable with Fixed Rate [Member]</t>
        </is>
      </c>
    </row>
    <row r="21">
      <c r="A21" s="3" t="inlineStr">
        <is>
          <t>Debt Instrument [Line Items]</t>
        </is>
      </c>
    </row>
    <row r="22">
      <c r="A22" s="4" t="inlineStr">
        <is>
          <t>Maturity date of debt</t>
        </is>
      </c>
      <c r="B22" s="4" t="inlineStr">
        <is>
          <t>2021-11</t>
        </is>
      </c>
    </row>
    <row r="23">
      <c r="A23" s="4" t="inlineStr">
        <is>
          <t>Notes and mortgages payable, Interest Rate</t>
        </is>
      </c>
      <c r="B23" s="4" t="inlineStr">
        <is>
          <t>3.05%</t>
        </is>
      </c>
    </row>
    <row r="24">
      <c r="A24" s="4" t="inlineStr">
        <is>
          <t>Notes and mortgages payable</t>
        </is>
      </c>
      <c r="B24" s="6" t="n">
        <v>500000</v>
      </c>
      <c r="C24" s="5" t="n">
        <v>500000</v>
      </c>
    </row>
    <row r="25">
      <c r="A25" s="4" t="inlineStr">
        <is>
          <t>1301 Avenue of Americas [Member] | Mortgages and Notes Payable with Variable Rate [Member]</t>
        </is>
      </c>
    </row>
    <row r="26">
      <c r="A26" s="3" t="inlineStr">
        <is>
          <t>Debt Instrument [Line Items]</t>
        </is>
      </c>
    </row>
    <row r="27">
      <c r="A27" s="4" t="inlineStr">
        <is>
          <t>Maturity date of debt</t>
        </is>
      </c>
      <c r="B27" s="4" t="inlineStr">
        <is>
          <t>2021-11</t>
        </is>
      </c>
    </row>
    <row r="28">
      <c r="A28" s="4" t="inlineStr">
        <is>
          <t>Notes and mortgages payable, Interest Rate</t>
        </is>
      </c>
      <c r="B28" s="4" t="inlineStr">
        <is>
          <t>1.99%</t>
        </is>
      </c>
    </row>
    <row r="29">
      <c r="A29" s="4" t="inlineStr">
        <is>
          <t>Notes and mortgages payable</t>
        </is>
      </c>
      <c r="B29" s="6" t="n">
        <v>350000</v>
      </c>
      <c r="C29" s="5" t="n">
        <v>350000</v>
      </c>
    </row>
    <row r="30">
      <c r="A30" s="4" t="inlineStr">
        <is>
          <t>1301 Avenue of Americas [Member] | Mortgages and Notes Payable with Variable Rate [Member] | London Interbank Offered Rate (LIBOR) [Member]</t>
        </is>
      </c>
    </row>
    <row r="31">
      <c r="A31" s="3" t="inlineStr">
        <is>
          <t>Debt Instrument [Line Items]</t>
        </is>
      </c>
    </row>
    <row r="32">
      <c r="A32" s="4" t="inlineStr">
        <is>
          <t>Fixed/Variable Rate</t>
        </is>
      </c>
      <c r="B32" s="4" t="inlineStr">
        <is>
          <t>1.18%</t>
        </is>
      </c>
    </row>
    <row r="33">
      <c r="A33" s="4" t="inlineStr">
        <is>
          <t>1633 Broadway [Member] | Mortgages and Notes Payable with Fixed Rate [Member]</t>
        </is>
      </c>
    </row>
    <row r="34">
      <c r="A34" s="3" t="inlineStr">
        <is>
          <t>Debt Instrument [Line Items]</t>
        </is>
      </c>
    </row>
    <row r="35">
      <c r="A35" s="4" t="inlineStr">
        <is>
          <t>Maturity date of debt</t>
        </is>
      </c>
      <c r="B35" s="4" t="inlineStr">
        <is>
          <t>2029-12</t>
        </is>
      </c>
    </row>
    <row r="36">
      <c r="A36" s="4" t="inlineStr">
        <is>
          <t>Notes and mortgages payable, Interest Rate</t>
        </is>
      </c>
      <c r="B36" s="4" t="inlineStr">
        <is>
          <t>2.99%</t>
        </is>
      </c>
    </row>
    <row r="37">
      <c r="A37" s="4" t="inlineStr">
        <is>
          <t>Notes and mortgages payable</t>
        </is>
      </c>
      <c r="B37" s="6" t="n">
        <v>1250000</v>
      </c>
      <c r="C37" s="5" t="n">
        <v>1250000</v>
      </c>
    </row>
    <row r="38">
      <c r="A38" s="4" t="inlineStr">
        <is>
          <t>One Market Plaza [Member] | Mortgages and Notes Payable with Fixed Rate [Member]</t>
        </is>
      </c>
    </row>
    <row r="39">
      <c r="A39" s="3" t="inlineStr">
        <is>
          <t>Debt Instrument [Line Items]</t>
        </is>
      </c>
    </row>
    <row r="40">
      <c r="A40" s="4" t="inlineStr">
        <is>
          <t>Maturity date of debt</t>
        </is>
      </c>
      <c r="B40" s="4" t="inlineStr">
        <is>
          <t>2024-02</t>
        </is>
      </c>
    </row>
    <row r="41">
      <c r="A41" s="4" t="inlineStr">
        <is>
          <t>Notes and mortgages payable, Interest Rate</t>
        </is>
      </c>
      <c r="B41" s="4" t="inlineStr">
        <is>
          <t>4.03%</t>
        </is>
      </c>
    </row>
    <row r="42">
      <c r="A42" s="4" t="inlineStr">
        <is>
          <t>Notes and mortgages payable</t>
        </is>
      </c>
      <c r="B42" s="6" t="n">
        <v>975000</v>
      </c>
      <c r="C42" s="5" t="n">
        <v>975000</v>
      </c>
    </row>
    <row r="43">
      <c r="A43" s="4" t="inlineStr">
        <is>
          <t>31 West 52nd Street [Member] | Mortgages and Notes Payable with Fixed Rate [Member]</t>
        </is>
      </c>
    </row>
    <row r="44">
      <c r="A44" s="3" t="inlineStr">
        <is>
          <t>Debt Instrument [Line Items]</t>
        </is>
      </c>
    </row>
    <row r="45">
      <c r="A45" s="4" t="inlineStr">
        <is>
          <t>Maturity date of debt</t>
        </is>
      </c>
      <c r="B45" s="4" t="inlineStr">
        <is>
          <t>2026-05</t>
        </is>
      </c>
    </row>
    <row r="46">
      <c r="A46" s="4" t="inlineStr">
        <is>
          <t>Notes and mortgages payable, Interest Rate</t>
        </is>
      </c>
      <c r="B46" s="4" t="inlineStr">
        <is>
          <t>3.80%</t>
        </is>
      </c>
    </row>
    <row r="47">
      <c r="A47" s="4" t="inlineStr">
        <is>
          <t>Notes and mortgages payable</t>
        </is>
      </c>
      <c r="B47" s="6" t="n">
        <v>500000</v>
      </c>
      <c r="C47" s="5" t="n">
        <v>500000</v>
      </c>
    </row>
    <row r="48">
      <c r="A48" s="4" t="inlineStr">
        <is>
          <t>300 Mission Street [Member] | Mortgages and Notes Payable with Fixed Rate [Member]</t>
        </is>
      </c>
    </row>
    <row r="49">
      <c r="A49" s="3" t="inlineStr">
        <is>
          <t>Debt Instrument [Line Items]</t>
        </is>
      </c>
    </row>
    <row r="50">
      <c r="A50" s="4" t="inlineStr">
        <is>
          <t>Maturity date of debt</t>
        </is>
      </c>
      <c r="B50" s="4" t="inlineStr">
        <is>
          <t>2023-10</t>
        </is>
      </c>
    </row>
    <row r="51">
      <c r="A51" s="4" t="inlineStr">
        <is>
          <t>Notes and mortgages payable, Interest Rate</t>
        </is>
      </c>
      <c r="B51" s="4" t="inlineStr">
        <is>
          <t>3.65%</t>
        </is>
      </c>
    </row>
    <row r="52">
      <c r="A52" s="4" t="inlineStr">
        <is>
          <t>Notes and mortgages payable</t>
        </is>
      </c>
      <c r="B52" s="6" t="n">
        <v>244434</v>
      </c>
      <c r="C52" s="6" t="n">
        <v>2346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Debt (Parenthetical) (Details) - USD ($) $ in Billions</t>
        </is>
      </c>
      <c r="B1" s="2" t="inlineStr">
        <is>
          <t>12 Months Ended</t>
        </is>
      </c>
    </row>
    <row r="2">
      <c r="B2" s="2" t="inlineStr">
        <is>
          <t>Dec. 31, 2020</t>
        </is>
      </c>
      <c r="C2" s="2" t="inlineStr">
        <is>
          <t>Dec. 31, 2019</t>
        </is>
      </c>
    </row>
    <row r="3">
      <c r="A3" s="4" t="inlineStr">
        <is>
          <t>Credit Facility With Variable Rate [Member] | Revolving Credit Facility [Member]</t>
        </is>
      </c>
    </row>
    <row r="4">
      <c r="A4" s="3" t="inlineStr">
        <is>
          <t>Debt Instrument [Line Items]</t>
        </is>
      </c>
    </row>
    <row r="5">
      <c r="A5" s="4" t="inlineStr">
        <is>
          <t>Repayments of Long-term Lines of Credit</t>
        </is>
      </c>
      <c r="B5" s="6" t="n">
        <v>1</v>
      </c>
      <c r="C5" s="6" t="n">
        <v>1</v>
      </c>
    </row>
    <row r="6">
      <c r="A6" s="4" t="inlineStr">
        <is>
          <t>1633 Broadway [Member]</t>
        </is>
      </c>
    </row>
    <row r="7">
      <c r="A7" s="3" t="inlineStr">
        <is>
          <t>Debt Instrument [Line Items]</t>
        </is>
      </c>
    </row>
    <row r="8">
      <c r="A8" s="4" t="inlineStr">
        <is>
          <t>Ownership interest rate of property</t>
        </is>
      </c>
      <c r="B8" s="4" t="inlineStr">
        <is>
          <t>90.00%</t>
        </is>
      </c>
      <c r="C8" s="4" t="inlineStr">
        <is>
          <t>90.00%</t>
        </is>
      </c>
    </row>
    <row r="9">
      <c r="A9" s="4" t="inlineStr">
        <is>
          <t>One Market Plaza [Member]</t>
        </is>
      </c>
    </row>
    <row r="10">
      <c r="A10" s="3" t="inlineStr">
        <is>
          <t>Debt Instrument [Line Items]</t>
        </is>
      </c>
    </row>
    <row r="11">
      <c r="A11" s="4" t="inlineStr">
        <is>
          <t>Ownership interest rate of property</t>
        </is>
      </c>
      <c r="B11" s="4" t="inlineStr">
        <is>
          <t>49.00%</t>
        </is>
      </c>
      <c r="C11" s="4" t="inlineStr">
        <is>
          <t>49.00%</t>
        </is>
      </c>
    </row>
    <row r="12">
      <c r="A12" s="4" t="inlineStr">
        <is>
          <t>300 Mission Street [Member]</t>
        </is>
      </c>
    </row>
    <row r="13">
      <c r="A13" s="3" t="inlineStr">
        <is>
          <t>Debt Instrument [Line Items]</t>
        </is>
      </c>
    </row>
    <row r="14">
      <c r="A14" s="4" t="inlineStr">
        <is>
          <t>Ownership interest rate of property</t>
        </is>
      </c>
      <c r="B14" s="4" t="inlineStr">
        <is>
          <t>31.10%</t>
        </is>
      </c>
      <c r="C14" s="4" t="inlineStr">
        <is>
          <t>31.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Principal Repayments Required For Notes and Mortgages Payable and Revolving Credit Facility (Details) $ in Thousands</t>
        </is>
      </c>
      <c r="B1" s="2" t="inlineStr">
        <is>
          <t>Dec. 31, 2020USD ($)</t>
        </is>
      </c>
    </row>
    <row r="2">
      <c r="A2" s="3" t="inlineStr">
        <is>
          <t>Debt Instrument [Line Items]</t>
        </is>
      </c>
    </row>
    <row r="3">
      <c r="A3" s="4" t="inlineStr">
        <is>
          <t>2021</t>
        </is>
      </c>
      <c r="B3" s="6" t="n">
        <v>850000</v>
      </c>
    </row>
    <row r="4">
      <c r="A4" s="4" t="inlineStr">
        <is>
          <t>2023</t>
        </is>
      </c>
      <c r="B4" s="5" t="n">
        <v>244434</v>
      </c>
    </row>
    <row r="5">
      <c r="A5" s="4" t="inlineStr">
        <is>
          <t>2024</t>
        </is>
      </c>
      <c r="B5" s="5" t="n">
        <v>975000</v>
      </c>
    </row>
    <row r="6">
      <c r="A6" s="4" t="inlineStr">
        <is>
          <t>Thereafter</t>
        </is>
      </c>
      <c r="B6" s="5" t="n">
        <v>1750000</v>
      </c>
    </row>
    <row r="7">
      <c r="A7" s="4" t="inlineStr">
        <is>
          <t>Notes and Mortgages Payable [Member]</t>
        </is>
      </c>
    </row>
    <row r="8">
      <c r="A8" s="3" t="inlineStr">
        <is>
          <t>Debt Instrument [Line Items]</t>
        </is>
      </c>
    </row>
    <row r="9">
      <c r="A9" s="4" t="inlineStr">
        <is>
          <t>2021</t>
        </is>
      </c>
      <c r="B9" s="5" t="n">
        <v>850000</v>
      </c>
    </row>
    <row r="10">
      <c r="A10" s="4" t="inlineStr">
        <is>
          <t>2023</t>
        </is>
      </c>
      <c r="B10" s="5" t="n">
        <v>244434</v>
      </c>
    </row>
    <row r="11">
      <c r="A11" s="4" t="inlineStr">
        <is>
          <t>2024</t>
        </is>
      </c>
      <c r="B11" s="5" t="n">
        <v>975000</v>
      </c>
    </row>
    <row r="12">
      <c r="A12" s="4" t="inlineStr">
        <is>
          <t>Thereafter</t>
        </is>
      </c>
      <c r="B12" s="6" t="n">
        <v>17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quity - Additional Information (Details) - USD ($)</t>
        </is>
      </c>
      <c r="B1" s="2" t="inlineStr">
        <is>
          <t>12 Months Ended</t>
        </is>
      </c>
    </row>
    <row r="2">
      <c r="B2" s="2" t="inlineStr">
        <is>
          <t>Dec. 31, 2020</t>
        </is>
      </c>
      <c r="C2" s="2" t="inlineStr">
        <is>
          <t>Dec. 31, 2019</t>
        </is>
      </c>
      <c r="D2" s="2" t="inlineStr">
        <is>
          <t>Dec. 31, 2018</t>
        </is>
      </c>
      <c r="E2" s="2" t="inlineStr">
        <is>
          <t>Nov. 05, 2019</t>
        </is>
      </c>
    </row>
    <row r="3">
      <c r="A3" s="3" t="inlineStr">
        <is>
          <t>Class Of Stock [Line Items]</t>
        </is>
      </c>
    </row>
    <row r="4">
      <c r="A4" s="4" t="inlineStr">
        <is>
          <t>Common stock shares authorized amount</t>
        </is>
      </c>
      <c r="E4" s="6" t="n">
        <v>200000000</v>
      </c>
    </row>
    <row r="5">
      <c r="A5" s="4" t="inlineStr">
        <is>
          <t>Stock repurchased, value</t>
        </is>
      </c>
      <c r="B5" s="6" t="n">
        <v>120000000</v>
      </c>
      <c r="C5" s="6" t="n">
        <v>94617000</v>
      </c>
      <c r="D5" s="6" t="n">
        <v>105383000</v>
      </c>
    </row>
    <row r="6">
      <c r="A6" s="4" t="inlineStr">
        <is>
          <t>Stock repurchased, price per share</t>
        </is>
      </c>
      <c r="B6" s="7" t="n">
        <v>8.69</v>
      </c>
    </row>
    <row r="7">
      <c r="A7" s="4" t="inlineStr">
        <is>
          <t>Stock repurchase amount available for future repurchase</t>
        </is>
      </c>
      <c r="B7" s="6" t="n">
        <v>80000000</v>
      </c>
    </row>
    <row r="8">
      <c r="A8" s="4" t="inlineStr">
        <is>
          <t>Common Stock [Member]</t>
        </is>
      </c>
    </row>
    <row r="9">
      <c r="A9" s="3" t="inlineStr">
        <is>
          <t>Class Of Stock [Line Items]</t>
        </is>
      </c>
    </row>
    <row r="10">
      <c r="A10" s="4" t="inlineStr">
        <is>
          <t>Stock repurchased</t>
        </is>
      </c>
      <c r="B10" s="5" t="n">
        <v>13813158</v>
      </c>
      <c r="C10" s="5" t="n">
        <v>7159000</v>
      </c>
      <c r="D10" s="5" t="n">
        <v>7555000</v>
      </c>
    </row>
    <row r="11">
      <c r="A11" s="4" t="inlineStr">
        <is>
          <t>Stock repurchased, value</t>
        </is>
      </c>
      <c r="B11" s="6" t="n">
        <v>138000</v>
      </c>
      <c r="C11" s="6" t="n">
        <v>72000</v>
      </c>
      <c r="D11" s="6" t="n">
        <v>7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and distributions, Per share and unit</t>
        </is>
      </c>
      <c r="B4" s="7" t="n">
        <v>0.37</v>
      </c>
      <c r="C4" s="7" t="n">
        <v>0.4</v>
      </c>
      <c r="D4" s="7"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ummary of Changes in Accumulated Other Comprehensive Loss by Component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Income Loss Net Of Tax [Abstract]</t>
        </is>
      </c>
    </row>
    <row r="4">
      <c r="A4" s="4" t="inlineStr">
        <is>
          <t>Amount of (loss) income related to unconsolidated joint ventures recognized in other comprehensive (loss) income</t>
        </is>
      </c>
      <c r="B4" s="4" t="inlineStr">
        <is>
          <t>[1]</t>
        </is>
      </c>
      <c r="C4" s="6" t="n">
        <v>-16141</v>
      </c>
      <c r="D4" s="6" t="n">
        <v>206</v>
      </c>
      <c r="E4" s="6" t="n">
        <v>-129</v>
      </c>
    </row>
    <row r="5">
      <c r="A5" s="4" t="inlineStr">
        <is>
          <t>Amounts reclassified from accumulated other comprehensive loss increasing loss from unconsolidated joint ventures</t>
        </is>
      </c>
      <c r="B5" s="4" t="inlineStr">
        <is>
          <t>[1]</t>
        </is>
      </c>
      <c r="C5" s="6" t="n">
        <v>2247</v>
      </c>
    </row>
    <row r="6">
      <c r="A6" s="4" t="inlineStr">
        <is>
          <t>Amount of loss related to the cash flow hedges recognized in other comprehensive loss</t>
        </is>
      </c>
      <c r="B6" s="4" t="inlineStr">
        <is>
          <t>[2]</t>
        </is>
      </c>
      <c r="D6" s="5" t="n">
        <v>-23147</v>
      </c>
      <c r="E6" s="5" t="n">
        <v>9203</v>
      </c>
    </row>
    <row r="7">
      <c r="A7" s="4" t="inlineStr">
        <is>
          <t>Amount reclassified from accumulated other comprehensive loss decreasing interest and debt expense</t>
        </is>
      </c>
      <c r="B7" s="4" t="inlineStr">
        <is>
          <t>[2]</t>
        </is>
      </c>
      <c r="D7" s="5" t="n">
        <v>-4922</v>
      </c>
      <c r="E7" s="6" t="n">
        <v>-1930</v>
      </c>
    </row>
    <row r="8">
      <c r="A8" s="4" t="inlineStr">
        <is>
          <t>Amount reclassified to loss on early extinguishment of debt</t>
        </is>
      </c>
      <c r="B8" s="4" t="inlineStr">
        <is>
          <t>[3]</t>
        </is>
      </c>
      <c r="D8" s="6" t="n">
        <v>11258</v>
      </c>
    </row>
    <row r="9"/>
    <row r="10">
      <c r="A10" s="4" t="inlineStr">
        <is>
          <t>[1]</t>
        </is>
      </c>
      <c r="B10" s="4" t="inlineStr">
        <is>
          <t>(1)
Represents amounts related to interest rate swap with a notional value of $402,000, which was designated as cash flow hedge.</t>
        </is>
      </c>
    </row>
    <row r="11">
      <c r="A11" s="4" t="inlineStr">
        <is>
          <t>[2]</t>
        </is>
      </c>
      <c r="B11" s="4" t="inlineStr">
        <is>
          <t>(2)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t>
        </is>
      </c>
    </row>
    <row r="12">
      <c r="A12" s="4" t="inlineStr">
        <is>
          <t>[3]</t>
        </is>
      </c>
      <c r="B12" s="4" t="inlineStr">
        <is>
          <t>Represents costs incurred in connection with the settlement of interest rate swap liabilities upon the refinancing of 1633 Broadway in November 2019.</t>
        </is>
      </c>
    </row>
  </sheetData>
  <mergeCells count="6">
    <mergeCell ref="A1:B2"/>
    <mergeCell ref="C1:E1"/>
    <mergeCell ref="A9:D9"/>
    <mergeCell ref="B10:D10"/>
    <mergeCell ref="B11:D11"/>
    <mergeCell ref="B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ummary of Changes in Accumulated Other Comprehensive Loss by Component (Parenthetical) (Details) - Designated as Hedging Instrument [Member]</t>
        </is>
      </c>
      <c r="B1" s="2" t="inlineStr">
        <is>
          <t>Dec. 31, 2020USD ($)</t>
        </is>
      </c>
    </row>
    <row r="2">
      <c r="A2" s="4" t="inlineStr">
        <is>
          <t>Interest Rate Swap [Member] | Unconsolidated Joint Ventures [Member]</t>
        </is>
      </c>
    </row>
    <row r="3">
      <c r="A3" s="3" t="inlineStr">
        <is>
          <t>Accumulated Other Comprehensive Income Loss [Line Items]</t>
        </is>
      </c>
    </row>
    <row r="4">
      <c r="A4" s="4" t="inlineStr">
        <is>
          <t>Aggregate notional amount</t>
        </is>
      </c>
      <c r="B4" s="6" t="n">
        <v>402000000</v>
      </c>
    </row>
    <row r="5">
      <c r="A5" s="4" t="inlineStr">
        <is>
          <t>Interest Rate Swap [Member] | Cash Flow Hedge [Member]</t>
        </is>
      </c>
    </row>
    <row r="6">
      <c r="A6" s="3" t="inlineStr">
        <is>
          <t>Accumulated Other Comprehensive Income Loss [Line Items]</t>
        </is>
      </c>
    </row>
    <row r="7">
      <c r="A7" s="4" t="inlineStr">
        <is>
          <t>Aggregate notional amount</t>
        </is>
      </c>
      <c r="B7" s="5" t="n">
        <v>1000000000</v>
      </c>
    </row>
    <row r="8">
      <c r="A8" s="4" t="inlineStr">
        <is>
          <t>Forward Interest Rate Swap [Member] | Cash Flow Hedge [Member]</t>
        </is>
      </c>
    </row>
    <row r="9">
      <c r="A9" s="3" t="inlineStr">
        <is>
          <t>Accumulated Other Comprehensive Income Loss [Line Items]</t>
        </is>
      </c>
    </row>
    <row r="10">
      <c r="A10" s="4" t="inlineStr">
        <is>
          <t>Aggregate notional amount</t>
        </is>
      </c>
      <c r="B10" s="6" t="n">
        <v>4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s) - USD ($) $ in Thousands</t>
        </is>
      </c>
      <c r="B1" s="2" t="inlineStr">
        <is>
          <t>12 Months Ended</t>
        </is>
      </c>
    </row>
    <row r="2">
      <c r="B2" s="2" t="inlineStr">
        <is>
          <t>Dec. 31, 2020</t>
        </is>
      </c>
      <c r="C2" s="2" t="inlineStr">
        <is>
          <t>Dec. 31, 2019</t>
        </is>
      </c>
    </row>
    <row r="3">
      <c r="A3" s="3" t="inlineStr">
        <is>
          <t>Noncontrolling Interest [Abstract]</t>
        </is>
      </c>
    </row>
    <row r="4">
      <c r="A4" s="4" t="inlineStr">
        <is>
          <t>Consolidated joint ventures</t>
        </is>
      </c>
      <c r="B4" s="6" t="n">
        <v>437161</v>
      </c>
      <c r="C4" s="6" t="n">
        <v>360778</v>
      </c>
    </row>
    <row r="5">
      <c r="A5" s="4" t="inlineStr">
        <is>
          <t>Noncontrolling interests in consolidated real estate fund aggregated</t>
        </is>
      </c>
      <c r="B5" s="5" t="n">
        <v>79017</v>
      </c>
      <c r="C5" s="5" t="n">
        <v>72396</v>
      </c>
    </row>
    <row r="6">
      <c r="A6" s="4" t="inlineStr">
        <is>
          <t>Operating partnerships</t>
        </is>
      </c>
      <c r="B6" s="5" t="n">
        <v>346379</v>
      </c>
      <c r="C6" s="5" t="n">
        <v>412058</v>
      </c>
    </row>
    <row r="7">
      <c r="A7" s="4" t="inlineStr">
        <is>
          <t>Redemption value</t>
        </is>
      </c>
      <c r="B7" s="6" t="n">
        <v>187640</v>
      </c>
      <c r="C7" s="6" t="n">
        <v>344638</v>
      </c>
    </row>
    <row r="8">
      <c r="A8" s="4" t="inlineStr">
        <is>
          <t>Common units conversion basis</t>
        </is>
      </c>
      <c r="B8" s="4" t="inlineStr">
        <is>
          <t>one-for-on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VIEs") - Additional Information (Details)</t>
        </is>
      </c>
      <c r="B1" s="2" t="inlineStr">
        <is>
          <t>12 Months Ended</t>
        </is>
      </c>
    </row>
    <row r="2">
      <c r="B2" s="2" t="inlineStr">
        <is>
          <t>Dec. 31, 2020</t>
        </is>
      </c>
    </row>
    <row r="3">
      <c r="A3" s="4" t="inlineStr">
        <is>
          <t>Variable Interest Entities [Member] | Paramount Group Operating Partnership [Member]</t>
        </is>
      </c>
    </row>
    <row r="4">
      <c r="A4" s="3" t="inlineStr">
        <is>
          <t>Variable Interest Entity [Line Items]</t>
        </is>
      </c>
    </row>
    <row r="5">
      <c r="A5" s="4" t="inlineStr">
        <is>
          <t>Percentage of ownership in operating partnership</t>
        </is>
      </c>
      <c r="B5" s="4" t="inlineStr">
        <is>
          <t>91.3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VIEs") - Summary of Assets and Liabilities of Consolidated Variable Interest Entities (Details) - USD ($) $ in Thousands</t>
        </is>
      </c>
      <c r="C1" s="2" t="inlineStr">
        <is>
          <t>Dec. 31, 2020</t>
        </is>
      </c>
      <c r="E1" s="2" t="inlineStr">
        <is>
          <t>Dec. 31, 2019</t>
        </is>
      </c>
      <c r="G1" s="2" t="inlineStr">
        <is>
          <t>Dec. 31, 2018</t>
        </is>
      </c>
      <c r="H1" s="2" t="inlineStr">
        <is>
          <t>Dec. 31, 2017</t>
        </is>
      </c>
    </row>
    <row r="2">
      <c r="A2" s="3" t="inlineStr">
        <is>
          <t>Variable Interest Entity [Line Items]</t>
        </is>
      </c>
    </row>
    <row r="3">
      <c r="A3" s="4" t="inlineStr">
        <is>
          <t>Real estate, net</t>
        </is>
      </c>
      <c r="C3" s="6" t="n">
        <v>6996618</v>
      </c>
      <c r="E3" s="6" t="n">
        <v>7099669</v>
      </c>
    </row>
    <row r="4">
      <c r="A4" s="4" t="inlineStr">
        <is>
          <t>Cash and cash equivalents and restricted cash</t>
        </is>
      </c>
      <c r="C4" s="5" t="n">
        <v>465324</v>
      </c>
      <c r="E4" s="5" t="n">
        <v>331487</v>
      </c>
      <c r="G4" s="6" t="n">
        <v>365409</v>
      </c>
      <c r="H4" s="6" t="n">
        <v>250425</v>
      </c>
    </row>
    <row r="5">
      <c r="A5" s="4" t="inlineStr">
        <is>
          <t>Deferred rent receivable</t>
        </is>
      </c>
      <c r="C5" s="5" t="n">
        <v>330239</v>
      </c>
      <c r="E5" s="5" t="n">
        <v>301588</v>
      </c>
    </row>
    <row r="6">
      <c r="A6" s="4" t="inlineStr">
        <is>
          <t>Deferred charges, net</t>
        </is>
      </c>
      <c r="C6" s="5" t="n">
        <v>116278</v>
      </c>
      <c r="E6" s="5" t="n">
        <v>126367</v>
      </c>
    </row>
    <row r="7">
      <c r="A7" s="4" t="inlineStr">
        <is>
          <t>Intangible assets, net</t>
        </is>
      </c>
      <c r="C7" s="5" t="n">
        <v>153519</v>
      </c>
      <c r="E7" s="5" t="n">
        <v>203169</v>
      </c>
    </row>
    <row r="8">
      <c r="A8" s="4" t="inlineStr">
        <is>
          <t>Other assets</t>
        </is>
      </c>
      <c r="C8" s="5" t="n">
        <v>48976</v>
      </c>
      <c r="E8" s="5" t="n">
        <v>51373</v>
      </c>
    </row>
    <row r="9">
      <c r="A9" s="4" t="inlineStr">
        <is>
          <t>Total assets</t>
        </is>
      </c>
      <c r="C9" s="5" t="n">
        <v>8554097</v>
      </c>
      <c r="D9" s="4" t="inlineStr">
        <is>
          <t>[1]</t>
        </is>
      </c>
      <c r="E9" s="5" t="n">
        <v>8734135</v>
      </c>
      <c r="F9" s="4" t="inlineStr">
        <is>
          <t>[1]</t>
        </is>
      </c>
      <c r="G9" s="6" t="n">
        <v>8755978</v>
      </c>
    </row>
    <row r="10">
      <c r="A10" s="4" t="inlineStr">
        <is>
          <t>Notes and mortgages payable, net</t>
        </is>
      </c>
      <c r="C10" s="5" t="n">
        <v>3800739</v>
      </c>
      <c r="E10" s="5" t="n">
        <v>3783851</v>
      </c>
    </row>
    <row r="11">
      <c r="A11" s="4" t="inlineStr">
        <is>
          <t>Accounts payable and accrued expenses</t>
        </is>
      </c>
      <c r="C11" s="5" t="n">
        <v>101901</v>
      </c>
      <c r="E11" s="5" t="n">
        <v>117356</v>
      </c>
    </row>
    <row r="12">
      <c r="A12" s="4" t="inlineStr">
        <is>
          <t>Intangible liabilities, net</t>
        </is>
      </c>
      <c r="C12" s="5" t="n">
        <v>55996</v>
      </c>
      <c r="E12" s="5" t="n">
        <v>73789</v>
      </c>
    </row>
    <row r="13">
      <c r="A13" s="4" t="inlineStr">
        <is>
          <t>Other liabilities</t>
        </is>
      </c>
      <c r="C13" s="5" t="n">
        <v>62931</v>
      </c>
      <c r="E13" s="5" t="n">
        <v>66004</v>
      </c>
    </row>
    <row r="14">
      <c r="A14" s="4" t="inlineStr">
        <is>
          <t>Total liabilities</t>
        </is>
      </c>
      <c r="B14" s="4" t="inlineStr">
        <is>
          <t>[1]</t>
        </is>
      </c>
      <c r="C14" s="5" t="n">
        <v>4038363</v>
      </c>
      <c r="E14" s="5" t="n">
        <v>4103173</v>
      </c>
    </row>
    <row r="15">
      <c r="A15" s="4" t="inlineStr">
        <is>
          <t>Variable Interest Entities [Member]</t>
        </is>
      </c>
    </row>
    <row r="16">
      <c r="A16" s="3" t="inlineStr">
        <is>
          <t>Variable Interest Entity [Line Items]</t>
        </is>
      </c>
    </row>
    <row r="17">
      <c r="A17" s="4" t="inlineStr">
        <is>
          <t>Real estate, net</t>
        </is>
      </c>
      <c r="C17" s="5" t="n">
        <v>3470766</v>
      </c>
      <c r="E17" s="5" t="n">
        <v>1685391</v>
      </c>
    </row>
    <row r="18">
      <c r="A18" s="4" t="inlineStr">
        <is>
          <t>Cash and cash equivalents and restricted cash</t>
        </is>
      </c>
      <c r="C18" s="5" t="n">
        <v>134647</v>
      </c>
      <c r="E18" s="5" t="n">
        <v>69828</v>
      </c>
    </row>
    <row r="19">
      <c r="A19" s="4" t="inlineStr">
        <is>
          <t>Investments in unconsolidated joint ventures</t>
        </is>
      </c>
      <c r="C19" s="5" t="n">
        <v>67505</v>
      </c>
      <c r="E19" s="5" t="n">
        <v>69535</v>
      </c>
    </row>
    <row r="20">
      <c r="A20" s="4" t="inlineStr">
        <is>
          <t>Accounts and other receivables</t>
        </is>
      </c>
      <c r="C20" s="5" t="n">
        <v>6871</v>
      </c>
      <c r="E20" s="5" t="n">
        <v>2140</v>
      </c>
    </row>
    <row r="21">
      <c r="A21" s="4" t="inlineStr">
        <is>
          <t>Deferred rent receivable</t>
        </is>
      </c>
      <c r="C21" s="5" t="n">
        <v>192401</v>
      </c>
      <c r="E21" s="5" t="n">
        <v>57338</v>
      </c>
    </row>
    <row r="22">
      <c r="A22" s="4" t="inlineStr">
        <is>
          <t>Deferred charges, net</t>
        </is>
      </c>
      <c r="C22" s="5" t="n">
        <v>55156</v>
      </c>
      <c r="E22" s="5" t="n">
        <v>24030</v>
      </c>
    </row>
    <row r="23">
      <c r="A23" s="4" t="inlineStr">
        <is>
          <t>Intangible assets, net</t>
        </is>
      </c>
      <c r="C23" s="5" t="n">
        <v>76545</v>
      </c>
      <c r="E23" s="5" t="n">
        <v>29872</v>
      </c>
    </row>
    <row r="24">
      <c r="A24" s="4" t="inlineStr">
        <is>
          <t>Other assets</t>
        </is>
      </c>
      <c r="C24" s="5" t="n">
        <v>21496</v>
      </c>
      <c r="E24" s="5" t="n">
        <v>21132</v>
      </c>
    </row>
    <row r="25">
      <c r="A25" s="4" t="inlineStr">
        <is>
          <t>Total assets</t>
        </is>
      </c>
      <c r="C25" s="5" t="n">
        <v>4025387</v>
      </c>
      <c r="E25" s="5" t="n">
        <v>1959266</v>
      </c>
    </row>
    <row r="26">
      <c r="A26" s="4" t="inlineStr">
        <is>
          <t>Notes and mortgages payable, net</t>
        </is>
      </c>
      <c r="C26" s="5" t="n">
        <v>2457272</v>
      </c>
      <c r="E26" s="5" t="n">
        <v>1205324</v>
      </c>
    </row>
    <row r="27">
      <c r="A27" s="4" t="inlineStr">
        <is>
          <t>Accounts payable and accrued expenses</t>
        </is>
      </c>
      <c r="C27" s="5" t="n">
        <v>51590</v>
      </c>
      <c r="E27" s="5" t="n">
        <v>35252</v>
      </c>
    </row>
    <row r="28">
      <c r="A28" s="4" t="inlineStr">
        <is>
          <t>Intangible liabilities, net</t>
        </is>
      </c>
      <c r="C28" s="5" t="n">
        <v>33566</v>
      </c>
      <c r="E28" s="5" t="n">
        <v>19841</v>
      </c>
    </row>
    <row r="29">
      <c r="A29" s="4" t="inlineStr">
        <is>
          <t>Other liabilities</t>
        </is>
      </c>
      <c r="C29" s="5" t="n">
        <v>4486</v>
      </c>
      <c r="E29" s="5" t="n">
        <v>13047</v>
      </c>
    </row>
    <row r="30">
      <c r="A30" s="4" t="inlineStr">
        <is>
          <t>Total liabilities</t>
        </is>
      </c>
      <c r="C30" s="6" t="n">
        <v>2546914</v>
      </c>
      <c r="E30" s="6" t="n">
        <v>1273464</v>
      </c>
    </row>
    <row r="31"/>
    <row r="32">
      <c r="A32" s="4" t="inlineStr">
        <is>
          <t>[1]</t>
        </is>
      </c>
      <c r="B3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3% as of December 31, 2020. The assets and liabilities of the Operating Partnership, as of December 31, 2020, include $4,025,387 and $2,546,914 of assets and liabilities, respectively, of certain VIEs that are consolidated by the Operating Partnership. See Note 11, Variable Interest Entities (“VIEs”) .</t>
        </is>
      </c>
    </row>
  </sheetData>
  <mergeCells count="5">
    <mergeCell ref="A1:B1"/>
    <mergeCell ref="C1:D1"/>
    <mergeCell ref="E1:F1"/>
    <mergeCell ref="A31:G31"/>
    <mergeCell ref="B32:G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Dec. 31, 2020</t>
        </is>
      </c>
      <c r="C1" s="2" t="inlineStr">
        <is>
          <t>Dec. 31, 2019</t>
        </is>
      </c>
    </row>
    <row r="2">
      <c r="A2" s="4" t="inlineStr">
        <is>
          <t>Carrying Value of Investments [Member]</t>
        </is>
      </c>
    </row>
    <row r="3">
      <c r="A3" s="3" t="inlineStr">
        <is>
          <t>Variable Interest Entity [Line Items]</t>
        </is>
      </c>
    </row>
    <row r="4">
      <c r="A4" s="4" t="inlineStr">
        <is>
          <t>Investments in unconsolidated real estate funds</t>
        </is>
      </c>
      <c r="B4" s="6" t="n">
        <v>12917</v>
      </c>
      <c r="C4" s="6" t="n">
        <v>10317</v>
      </c>
    </row>
    <row r="5">
      <c r="A5" s="4" t="inlineStr">
        <is>
          <t>Asset Management Fees and Other Receivables [Member]</t>
        </is>
      </c>
    </row>
    <row r="6">
      <c r="A6" s="3" t="inlineStr">
        <is>
          <t>Variable Interest Entity [Line Items]</t>
        </is>
      </c>
    </row>
    <row r="7">
      <c r="A7" s="4" t="inlineStr">
        <is>
          <t>Investments in unconsolidated real estate funds</t>
        </is>
      </c>
      <c r="B7" s="5" t="n">
        <v>561</v>
      </c>
      <c r="C7" s="5" t="n">
        <v>37563</v>
      </c>
    </row>
    <row r="8">
      <c r="A8" s="4" t="inlineStr">
        <is>
          <t>Maximum Risk of Loss [Member]</t>
        </is>
      </c>
    </row>
    <row r="9">
      <c r="A9" s="3" t="inlineStr">
        <is>
          <t>Variable Interest Entity [Line Items]</t>
        </is>
      </c>
    </row>
    <row r="10">
      <c r="A10" s="4" t="inlineStr">
        <is>
          <t>Investments in unconsolidated real estate funds</t>
        </is>
      </c>
      <c r="B10" s="6" t="n">
        <v>13478</v>
      </c>
      <c r="C10" s="6" t="n">
        <v>478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Parenthetical) (Details) - USD ($) $ in Thousands</t>
        </is>
      </c>
      <c r="B1" s="2" t="inlineStr">
        <is>
          <t>Mar. 27, 2020</t>
        </is>
      </c>
      <c r="C1" s="2" t="inlineStr">
        <is>
          <t>Dec. 31, 2019</t>
        </is>
      </c>
    </row>
    <row r="2">
      <c r="A2" s="3" t="inlineStr">
        <is>
          <t>Variable Interest Entity [Line Items]</t>
        </is>
      </c>
    </row>
    <row r="3">
      <c r="A3" s="4" t="inlineStr">
        <is>
          <t>Due from affiliates</t>
        </is>
      </c>
      <c r="C3" s="6" t="n">
        <v>36918</v>
      </c>
    </row>
    <row r="4">
      <c r="A4" s="4" t="inlineStr">
        <is>
          <t>Fund X [Member]</t>
        </is>
      </c>
    </row>
    <row r="5">
      <c r="A5" s="3" t="inlineStr">
        <is>
          <t>Variable Interest Entity [Line Items]</t>
        </is>
      </c>
    </row>
    <row r="6">
      <c r="A6" s="4" t="inlineStr">
        <is>
          <t>Due from affiliates</t>
        </is>
      </c>
      <c r="B6" s="6" t="n">
        <v>369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 (included in "other assets")</t>
        </is>
      </c>
      <c r="B3" s="6" t="n">
        <v>17178</v>
      </c>
      <c r="C3" s="6" t="n">
        <v>21639</v>
      </c>
    </row>
    <row r="4">
      <c r="A4" s="4" t="inlineStr">
        <is>
          <t>Total assets</t>
        </is>
      </c>
      <c r="B4" s="5" t="n">
        <v>17178</v>
      </c>
      <c r="C4" s="5" t="n">
        <v>21639</v>
      </c>
    </row>
    <row r="5">
      <c r="A5" s="4" t="inlineStr">
        <is>
          <t>Level 1 [Member]</t>
        </is>
      </c>
    </row>
    <row r="6">
      <c r="A6" s="3" t="inlineStr">
        <is>
          <t>Fair Value Assets And Liabilities Measured On Recurring And Nonrecurring Basis [Line Items]</t>
        </is>
      </c>
    </row>
    <row r="7">
      <c r="A7" s="4" t="inlineStr">
        <is>
          <t>Marketable securities (included in "other assets")</t>
        </is>
      </c>
      <c r="B7" s="5" t="n">
        <v>17178</v>
      </c>
      <c r="C7" s="5" t="n">
        <v>21639</v>
      </c>
    </row>
    <row r="8">
      <c r="A8" s="4" t="inlineStr">
        <is>
          <t>Total assets</t>
        </is>
      </c>
      <c r="B8" s="6" t="n">
        <v>17178</v>
      </c>
      <c r="C8" s="6" t="n">
        <v>216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Dec. 31, 2020</t>
        </is>
      </c>
      <c r="C1" s="2" t="inlineStr">
        <is>
          <t>Dec. 31, 2019</t>
        </is>
      </c>
    </row>
    <row r="2">
      <c r="A2" s="4" t="inlineStr">
        <is>
          <t>Carrying Amount [Member]</t>
        </is>
      </c>
    </row>
    <row r="3">
      <c r="A3" s="3" t="inlineStr">
        <is>
          <t>Fair Value Balance Sheet Grouping Financial Statement Captions [Line Items]</t>
        </is>
      </c>
    </row>
    <row r="4">
      <c r="A4" s="4" t="inlineStr">
        <is>
          <t>Notes and mortgages payable</t>
        </is>
      </c>
      <c r="B4" s="6" t="n">
        <v>3819434</v>
      </c>
      <c r="C4" s="6" t="n">
        <v>3809643</v>
      </c>
    </row>
    <row r="5">
      <c r="A5" s="4" t="inlineStr">
        <is>
          <t>Revolving credit facility</t>
        </is>
      </c>
      <c r="C5" s="5" t="n">
        <v>36918</v>
      </c>
    </row>
    <row r="6">
      <c r="A6" s="4" t="inlineStr">
        <is>
          <t>Total liabilities</t>
        </is>
      </c>
      <c r="B6" s="5" t="n">
        <v>3819434</v>
      </c>
      <c r="C6" s="5" t="n">
        <v>3846561</v>
      </c>
    </row>
    <row r="7">
      <c r="A7" s="4" t="inlineStr">
        <is>
          <t>Fair Value [Member]</t>
        </is>
      </c>
    </row>
    <row r="8">
      <c r="A8" s="3" t="inlineStr">
        <is>
          <t>Fair Value Balance Sheet Grouping Financial Statement Captions [Line Items]</t>
        </is>
      </c>
    </row>
    <row r="9">
      <c r="A9" s="4" t="inlineStr">
        <is>
          <t>Notes and mortgages payable</t>
        </is>
      </c>
      <c r="B9" s="5" t="n">
        <v>3871644</v>
      </c>
      <c r="C9" s="5" t="n">
        <v>3848266</v>
      </c>
    </row>
    <row r="10">
      <c r="A10" s="4" t="inlineStr">
        <is>
          <t>Revolving credit facility</t>
        </is>
      </c>
      <c r="C10" s="5" t="n">
        <v>36919</v>
      </c>
    </row>
    <row r="11">
      <c r="A11" s="4" t="inlineStr">
        <is>
          <t>Total liabilities</t>
        </is>
      </c>
      <c r="B11" s="6" t="n">
        <v>3871644</v>
      </c>
      <c r="C11" s="6" t="n">
        <v>3885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Rental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Abstract]</t>
        </is>
      </c>
    </row>
    <row r="4">
      <c r="A4" s="4" t="inlineStr">
        <is>
          <t>Fixed rental revenues</t>
        </is>
      </c>
      <c r="B4" s="6" t="n">
        <v>627352</v>
      </c>
      <c r="C4" s="6" t="n">
        <v>647345</v>
      </c>
      <c r="D4" s="6" t="n">
        <v>626745</v>
      </c>
    </row>
    <row r="5">
      <c r="A5" s="4" t="inlineStr">
        <is>
          <t>Variable rental revenues</t>
        </is>
      </c>
      <c r="B5" s="5" t="n">
        <v>51663</v>
      </c>
      <c r="C5" s="5" t="n">
        <v>62163</v>
      </c>
      <c r="D5" s="5" t="n">
        <v>50393</v>
      </c>
    </row>
    <row r="6">
      <c r="A6" s="4" t="inlineStr">
        <is>
          <t>Total rental revenue</t>
        </is>
      </c>
      <c r="B6" s="6" t="n">
        <v>679015</v>
      </c>
      <c r="C6" s="6" t="n">
        <v>709508</v>
      </c>
      <c r="D6" s="6" t="n">
        <v>6771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9196</v>
      </c>
      <c r="C4" s="6" t="n">
        <v>-29603</v>
      </c>
      <c r="D4" s="6" t="n">
        <v>18993</v>
      </c>
    </row>
    <row r="5">
      <c r="A5" s="3" t="inlineStr">
        <is>
          <t>Adjustments to reconcile net (loss) income to net cash provided by operating activities:</t>
        </is>
      </c>
    </row>
    <row r="6">
      <c r="A6" s="4" t="inlineStr">
        <is>
          <t>Depreciation and amortization</t>
        </is>
      </c>
      <c r="B6" s="5" t="n">
        <v>235890</v>
      </c>
      <c r="C6" s="5" t="n">
        <v>248347</v>
      </c>
      <c r="D6" s="5" t="n">
        <v>258225</v>
      </c>
    </row>
    <row r="7">
      <c r="A7" s="4" t="inlineStr">
        <is>
          <t>Straight-lining of rental revenue</t>
        </is>
      </c>
      <c r="B7" s="5" t="n">
        <v>-28216</v>
      </c>
      <c r="C7" s="5" t="n">
        <v>-43679</v>
      </c>
      <c r="D7" s="5" t="n">
        <v>-59061</v>
      </c>
    </row>
    <row r="8">
      <c r="A8" s="4" t="inlineStr">
        <is>
          <t>Amortization of stock-based compensation expense</t>
        </is>
      </c>
      <c r="B8" s="5" t="n">
        <v>19239</v>
      </c>
      <c r="C8" s="5" t="n">
        <v>22860</v>
      </c>
      <c r="D8" s="5" t="n">
        <v>19646</v>
      </c>
    </row>
    <row r="9">
      <c r="A9" s="4" t="inlineStr">
        <is>
          <t>Loss (income) from unconsolidated joint ventures</t>
        </is>
      </c>
      <c r="B9" s="5" t="n">
        <v>18619</v>
      </c>
      <c r="C9" s="5" t="n">
        <v>4706</v>
      </c>
      <c r="D9" s="5" t="n">
        <v>-3468</v>
      </c>
    </row>
    <row r="10">
      <c r="A10" s="4" t="inlineStr">
        <is>
          <t>Loss (gain) on sale of real estate related to discontinued operations</t>
        </is>
      </c>
      <c r="B10" s="5" t="n">
        <v>12766</v>
      </c>
      <c r="C10" s="5" t="n">
        <v>-1140</v>
      </c>
      <c r="D10" s="5" t="n">
        <v>-36845</v>
      </c>
    </row>
    <row r="11">
      <c r="A11" s="4" t="inlineStr">
        <is>
          <t>Amortization of deferred financing costs</t>
        </is>
      </c>
      <c r="B11" s="5" t="n">
        <v>9277</v>
      </c>
      <c r="C11" s="5" t="n">
        <v>19323</v>
      </c>
      <c r="D11" s="5" t="n">
        <v>11023</v>
      </c>
    </row>
    <row r="12">
      <c r="A12" s="4" t="inlineStr">
        <is>
          <t>Amortization of above and below-market leases, net</t>
        </is>
      </c>
      <c r="B12" s="5" t="n">
        <v>-4734</v>
      </c>
      <c r="C12" s="5" t="n">
        <v>-10991</v>
      </c>
      <c r="D12" s="5" t="n">
        <v>-16059</v>
      </c>
    </row>
    <row r="13">
      <c r="A13" s="4" t="inlineStr">
        <is>
          <t>Distributions of earnings from unconsolidated joint ventures</t>
        </is>
      </c>
      <c r="B13" s="5" t="n">
        <v>3999</v>
      </c>
      <c r="C13" s="5" t="n">
        <v>4067</v>
      </c>
      <c r="D13" s="5" t="n">
        <v>6207</v>
      </c>
    </row>
    <row r="14">
      <c r="A14" s="4" t="inlineStr">
        <is>
          <t>Realized and unrealized (gains) losses on marketable securities</t>
        </is>
      </c>
      <c r="B14" s="5" t="n">
        <v>-1918</v>
      </c>
      <c r="C14" s="5" t="n">
        <v>-3027</v>
      </c>
      <c r="D14" s="5" t="n">
        <v>1604</v>
      </c>
    </row>
    <row r="15">
      <c r="A15" s="4" t="inlineStr">
        <is>
          <t>Distributions of earnings from unconsolidated real estate funds</t>
        </is>
      </c>
      <c r="B15" s="5" t="n">
        <v>616</v>
      </c>
      <c r="C15" s="5" t="n">
        <v>1553</v>
      </c>
      <c r="D15" s="5" t="n">
        <v>330</v>
      </c>
    </row>
    <row r="16">
      <c r="A16" s="4" t="inlineStr">
        <is>
          <t>(Income) loss from unconsolidated real estate funds</t>
        </is>
      </c>
      <c r="B16" s="5" t="n">
        <v>-272</v>
      </c>
      <c r="C16" s="5" t="n">
        <v>343</v>
      </c>
      <c r="D16" s="5" t="n">
        <v>269</v>
      </c>
    </row>
    <row r="17">
      <c r="A17" s="4" t="inlineStr">
        <is>
          <t>Real estate impairment loss related to discontinued operations</t>
        </is>
      </c>
      <c r="C17" s="5" t="n">
        <v>42000</v>
      </c>
      <c r="D17" s="5" t="n">
        <v>46000</v>
      </c>
    </row>
    <row r="18">
      <c r="A18" s="4" t="inlineStr">
        <is>
          <t>Receipt of accrued interest on preferred equity investment</t>
        </is>
      </c>
      <c r="C18" s="5" t="n">
        <v>2339</v>
      </c>
    </row>
    <row r="19">
      <c r="A19" s="4" t="inlineStr">
        <is>
          <t>Loss on early extinguishment of debt</t>
        </is>
      </c>
      <c r="C19" s="5" t="n">
        <v>731</v>
      </c>
    </row>
    <row r="20">
      <c r="A20" s="4" t="inlineStr">
        <is>
          <t>Other non-cash adjustments</t>
        </is>
      </c>
      <c r="B20" s="5" t="n">
        <v>413</v>
      </c>
      <c r="C20" s="5" t="n">
        <v>-961</v>
      </c>
      <c r="D20" s="5" t="n">
        <v>288</v>
      </c>
    </row>
    <row r="21">
      <c r="A21" s="3" t="inlineStr">
        <is>
          <t>Changes in operating assets and liabilities:</t>
        </is>
      </c>
    </row>
    <row r="22">
      <c r="A22" s="4" t="inlineStr">
        <is>
          <t>Accounts and other receivables</t>
        </is>
      </c>
      <c r="B22" s="5" t="n">
        <v>1729</v>
      </c>
      <c r="C22" s="5" t="n">
        <v>845</v>
      </c>
      <c r="D22" s="5" t="n">
        <v>-2994</v>
      </c>
    </row>
    <row r="23">
      <c r="A23" s="4" t="inlineStr">
        <is>
          <t>Deferred charges</t>
        </is>
      </c>
      <c r="B23" s="5" t="n">
        <v>-10761</v>
      </c>
      <c r="C23" s="5" t="n">
        <v>-23029</v>
      </c>
      <c r="D23" s="5" t="n">
        <v>-31861</v>
      </c>
    </row>
    <row r="24">
      <c r="A24" s="4" t="inlineStr">
        <is>
          <t>Other assets</t>
        </is>
      </c>
      <c r="B24" s="5" t="n">
        <v>-2193</v>
      </c>
      <c r="C24" s="5" t="n">
        <v>57318</v>
      </c>
      <c r="D24" s="5" t="n">
        <v>-57216</v>
      </c>
    </row>
    <row r="25">
      <c r="A25" s="4" t="inlineStr">
        <is>
          <t>Accounts payable and accrued expenses</t>
        </is>
      </c>
      <c r="B25" s="5" t="n">
        <v>-1299</v>
      </c>
      <c r="C25" s="5" t="n">
        <v>-8949</v>
      </c>
      <c r="D25" s="5" t="n">
        <v>4200</v>
      </c>
    </row>
    <row r="26">
      <c r="A26" s="4" t="inlineStr">
        <is>
          <t>Other liabilities</t>
        </is>
      </c>
      <c r="B26" s="5" t="n">
        <v>3313</v>
      </c>
      <c r="C26" s="5" t="n">
        <v>2388</v>
      </c>
      <c r="D26" s="5" t="n">
        <v>-2758</v>
      </c>
    </row>
    <row r="27">
      <c r="A27" s="4" t="inlineStr">
        <is>
          <t>Net cash provided by operating activities</t>
        </is>
      </c>
      <c r="B27" s="5" t="n">
        <v>237272</v>
      </c>
      <c r="C27" s="5" t="n">
        <v>285441</v>
      </c>
      <c r="D27" s="5" t="n">
        <v>156523</v>
      </c>
    </row>
    <row r="28">
      <c r="A28" s="3" t="inlineStr">
        <is>
          <t>Cash Flows from Investing Activities:</t>
        </is>
      </c>
    </row>
    <row r="29">
      <c r="A29" s="4" t="inlineStr">
        <is>
          <t>Additions to real estate</t>
        </is>
      </c>
      <c r="B29" s="5" t="n">
        <v>-89463</v>
      </c>
      <c r="C29" s="5" t="n">
        <v>-103916</v>
      </c>
      <c r="D29" s="5" t="n">
        <v>-137915</v>
      </c>
    </row>
    <row r="30">
      <c r="A30" s="4" t="inlineStr">
        <is>
          <t>Proceeds from the sale of real estate related to discontinued operations</t>
        </is>
      </c>
      <c r="B30" s="5" t="n">
        <v>89206</v>
      </c>
      <c r="C30" s="5" t="n">
        <v>150307</v>
      </c>
      <c r="D30" s="5" t="n">
        <v>349013</v>
      </c>
    </row>
    <row r="31">
      <c r="A31" s="4" t="inlineStr">
        <is>
          <t>Repayment of amounts due from affiliates</t>
        </is>
      </c>
      <c r="B31" s="5" t="n">
        <v>36918</v>
      </c>
      <c r="C31" s="5" t="n">
        <v>181000</v>
      </c>
    </row>
    <row r="32">
      <c r="A32" s="4" t="inlineStr">
        <is>
          <t>Sales of marketable securities</t>
        </is>
      </c>
      <c r="B32" s="5" t="n">
        <v>22188</v>
      </c>
      <c r="C32" s="5" t="n">
        <v>19282</v>
      </c>
      <c r="D32" s="5" t="n">
        <v>24794</v>
      </c>
    </row>
    <row r="33">
      <c r="A33" s="4" t="inlineStr">
        <is>
          <t>Purchases of marketable securities</t>
        </is>
      </c>
      <c r="B33" s="5" t="n">
        <v>-15809</v>
      </c>
      <c r="C33" s="5" t="n">
        <v>-15232</v>
      </c>
      <c r="D33" s="5" t="n">
        <v>-20019</v>
      </c>
    </row>
    <row r="34">
      <c r="A34" s="4" t="inlineStr">
        <is>
          <t>Contributions of capital to unconsolidated real estate funds</t>
        </is>
      </c>
      <c r="B34" s="5" t="n">
        <v>-2945</v>
      </c>
      <c r="C34" s="5" t="n">
        <v>-3937</v>
      </c>
      <c r="D34" s="5" t="n">
        <v>-3779</v>
      </c>
    </row>
    <row r="35">
      <c r="A35" s="4" t="inlineStr">
        <is>
          <t>Investments in and contributions of capital to unconsolidated joint ventures</t>
        </is>
      </c>
      <c r="B35" s="5" t="n">
        <v>-60</v>
      </c>
      <c r="C35" s="5" t="n">
        <v>-368852</v>
      </c>
      <c r="D35" s="5" t="n">
        <v>-29883</v>
      </c>
    </row>
    <row r="36">
      <c r="A36" s="4" t="inlineStr">
        <is>
          <t>Due from affiliates</t>
        </is>
      </c>
      <c r="C36" s="5" t="n">
        <v>-217918</v>
      </c>
    </row>
    <row r="37">
      <c r="A37" s="4" t="inlineStr">
        <is>
          <t>Redemption of preferred equity investment</t>
        </is>
      </c>
      <c r="C37" s="5" t="n">
        <v>33750</v>
      </c>
    </row>
    <row r="38">
      <c r="A38" s="4" t="inlineStr">
        <is>
          <t>Distributions of capital from unconsolidated real estate funds</t>
        </is>
      </c>
      <c r="C38" s="5" t="n">
        <v>2076</v>
      </c>
      <c r="D38" s="5" t="n">
        <v>79</v>
      </c>
    </row>
    <row r="39">
      <c r="A39" s="4" t="inlineStr">
        <is>
          <t>Escrow deposits and loans receivable for Residential Development Fund</t>
        </is>
      </c>
      <c r="D39" s="5" t="n">
        <v>-15680</v>
      </c>
    </row>
    <row r="40">
      <c r="A40" s="4" t="inlineStr">
        <is>
          <t>Real estate acquisition deposits</t>
        </is>
      </c>
      <c r="D40" s="5" t="n">
        <v>-10000</v>
      </c>
    </row>
    <row r="41">
      <c r="A41" s="4" t="inlineStr">
        <is>
          <t>Net cash provided by (used in) investing activities</t>
        </is>
      </c>
      <c r="B41" s="5" t="n">
        <v>40035</v>
      </c>
      <c r="C41" s="5" t="n">
        <v>-323440</v>
      </c>
      <c r="D41" s="5" t="n">
        <v>156610</v>
      </c>
    </row>
    <row r="42">
      <c r="A42" s="3" t="inlineStr">
        <is>
          <t>Cash Flows from Financing Activities:</t>
        </is>
      </c>
    </row>
    <row r="43">
      <c r="A43" s="4" t="inlineStr">
        <is>
          <t>Repayment of borrowings under revolving credit facility</t>
        </is>
      </c>
      <c r="B43" s="5" t="n">
        <v>-200000</v>
      </c>
      <c r="C43" s="5" t="n">
        <v>-195000</v>
      </c>
    </row>
    <row r="44">
      <c r="A44" s="4" t="inlineStr">
        <is>
          <t>Borrowings under revolving credit facility</t>
        </is>
      </c>
      <c r="B44" s="5" t="n">
        <v>163082</v>
      </c>
      <c r="C44" s="5" t="n">
        <v>231918</v>
      </c>
    </row>
    <row r="45">
      <c r="A45" s="4" t="inlineStr">
        <is>
          <t>Repurchases of common shares</t>
        </is>
      </c>
      <c r="B45" s="5" t="n">
        <v>-120000</v>
      </c>
      <c r="C45" s="5" t="n">
        <v>-97137</v>
      </c>
      <c r="D45" s="5" t="n">
        <v>-102863</v>
      </c>
    </row>
    <row r="46">
      <c r="A46" s="4" t="inlineStr">
        <is>
          <t>Proceeds from the sale of a 10.0% interest in 1633 Broadway</t>
        </is>
      </c>
      <c r="B46" s="5" t="n">
        <v>111984</v>
      </c>
    </row>
    <row r="47">
      <c r="A47" s="4" t="inlineStr">
        <is>
          <t>Dividends paid to common stockholders</t>
        </is>
      </c>
      <c r="B47" s="5" t="n">
        <v>-89225</v>
      </c>
      <c r="C47" s="5" t="n">
        <v>-93038</v>
      </c>
      <c r="D47" s="5" t="n">
        <v>-94991</v>
      </c>
    </row>
    <row r="48">
      <c r="A48" s="4" t="inlineStr">
        <is>
          <t>Distributions paid to common unitholders</t>
        </is>
      </c>
      <c r="B48" s="5" t="n">
        <v>-8837</v>
      </c>
      <c r="C48" s="5" t="n">
        <v>-10073</v>
      </c>
      <c r="D48" s="5" t="n">
        <v>-10064</v>
      </c>
    </row>
    <row r="49">
      <c r="A49" s="4" t="inlineStr">
        <is>
          <t>Distributions to noncontrolling interests</t>
        </is>
      </c>
      <c r="B49" s="5" t="n">
        <v>-12717</v>
      </c>
      <c r="C49" s="5" t="n">
        <v>-45239</v>
      </c>
      <c r="D49" s="5" t="n">
        <v>-18184</v>
      </c>
    </row>
    <row r="50">
      <c r="A50" s="4" t="inlineStr">
        <is>
          <t>Contributions from noncontrolling interests</t>
        </is>
      </c>
      <c r="B50" s="5" t="n">
        <v>11555</v>
      </c>
      <c r="C50" s="5" t="n">
        <v>14989</v>
      </c>
      <c r="D50" s="5" t="n">
        <v>45116</v>
      </c>
    </row>
    <row r="51">
      <c r="A51" s="4" t="inlineStr">
        <is>
          <t>Proceeds from notes and mortgages payable</t>
        </is>
      </c>
      <c r="B51" s="5" t="n">
        <v>9791</v>
      </c>
      <c r="C51" s="5" t="n">
        <v>1259843</v>
      </c>
      <c r="D51" s="5" t="n">
        <v>16700</v>
      </c>
    </row>
    <row r="52">
      <c r="A52" s="4" t="inlineStr">
        <is>
          <t>Repayment of note payable issued in connection with the acquisition of noncontrolling interest in consolidated real estate fund</t>
        </is>
      </c>
      <c r="B52" s="5" t="n">
        <v>-8771</v>
      </c>
    </row>
    <row r="53">
      <c r="A53" s="4" t="inlineStr">
        <is>
          <t>Repurchase of shares related to stock compensation agreements and related tax withholdings</t>
        </is>
      </c>
      <c r="B53" s="5" t="n">
        <v>-332</v>
      </c>
      <c r="C53" s="5" t="n">
        <v>-324</v>
      </c>
    </row>
    <row r="54">
      <c r="A54" s="4" t="inlineStr">
        <is>
          <t>Repayments of notes and mortgages payable</t>
        </is>
      </c>
      <c r="C54" s="5" t="n">
        <v>-1050000</v>
      </c>
    </row>
    <row r="55">
      <c r="A55" s="4" t="inlineStr">
        <is>
          <t>Debt issuance costs and other</t>
        </is>
      </c>
      <c r="C55" s="5" t="n">
        <v>-10131</v>
      </c>
      <c r="D55" s="5" t="n">
        <v>-6564</v>
      </c>
    </row>
    <row r="56">
      <c r="A56" s="4" t="inlineStr">
        <is>
          <t>Acquisition of noncontrolling interest in consolidated real estate fund</t>
        </is>
      </c>
      <c r="C56" s="5" t="n">
        <v>-1000</v>
      </c>
    </row>
    <row r="57">
      <c r="A57" s="4" t="inlineStr">
        <is>
          <t>Loss on early extinguishment of debt</t>
        </is>
      </c>
      <c r="C57" s="5" t="n">
        <v>-731</v>
      </c>
    </row>
    <row r="58">
      <c r="A58" s="4" t="inlineStr">
        <is>
          <t>Repayment of loans to affiliates</t>
        </is>
      </c>
      <c r="D58" s="5" t="n">
        <v>-27299</v>
      </c>
    </row>
    <row r="59">
      <c r="A59" s="4" t="inlineStr">
        <is>
          <t>Net cash (used in) provided by financing activities</t>
        </is>
      </c>
      <c r="B59" s="5" t="n">
        <v>-143470</v>
      </c>
      <c r="C59" s="5" t="n">
        <v>4077</v>
      </c>
      <c r="D59" s="5" t="n">
        <v>-198149</v>
      </c>
    </row>
    <row r="60">
      <c r="A60" s="4" t="inlineStr">
        <is>
          <t>Net increase (decrease) in cash and cash equivalents and restricted cash</t>
        </is>
      </c>
      <c r="B60" s="5" t="n">
        <v>133837</v>
      </c>
      <c r="C60" s="5" t="n">
        <v>-33922</v>
      </c>
      <c r="D60" s="5" t="n">
        <v>114984</v>
      </c>
    </row>
    <row r="61">
      <c r="A61" s="4" t="inlineStr">
        <is>
          <t>Cash and cash equivalents and restricted cash at beginning of period</t>
        </is>
      </c>
      <c r="B61" s="5" t="n">
        <v>331487</v>
      </c>
      <c r="C61" s="5" t="n">
        <v>365409</v>
      </c>
      <c r="D61" s="5" t="n">
        <v>250425</v>
      </c>
    </row>
    <row r="62">
      <c r="A62" s="4" t="inlineStr">
        <is>
          <t>Cash and cash equivalents and restricted cash at end of period</t>
        </is>
      </c>
      <c r="B62" s="5" t="n">
        <v>465324</v>
      </c>
      <c r="C62" s="5" t="n">
        <v>331487</v>
      </c>
      <c r="D62" s="5" t="n">
        <v>365409</v>
      </c>
    </row>
    <row r="63">
      <c r="A63" s="3" t="inlineStr">
        <is>
          <t>Reconciliation of Cash and Cash Equivalents and Restricted Cash:</t>
        </is>
      </c>
    </row>
    <row r="64">
      <c r="A64" s="4" t="inlineStr">
        <is>
          <t>Cash and cash equivalents at beginning of period</t>
        </is>
      </c>
      <c r="B64" s="5" t="n">
        <v>306215</v>
      </c>
      <c r="C64" s="5" t="n">
        <v>339653</v>
      </c>
      <c r="D64" s="5" t="n">
        <v>219381</v>
      </c>
    </row>
    <row r="65">
      <c r="A65" s="4" t="inlineStr">
        <is>
          <t>Restricted cash at beginning of period</t>
        </is>
      </c>
      <c r="B65" s="5" t="n">
        <v>25272</v>
      </c>
      <c r="C65" s="5" t="n">
        <v>25756</v>
      </c>
      <c r="D65" s="5" t="n">
        <v>31044</v>
      </c>
    </row>
    <row r="66">
      <c r="A66" s="4" t="inlineStr">
        <is>
          <t>Cash and cash equivalents and restricted cash at beginning of period</t>
        </is>
      </c>
      <c r="B66" s="5" t="n">
        <v>331487</v>
      </c>
      <c r="C66" s="5" t="n">
        <v>365409</v>
      </c>
      <c r="D66" s="5" t="n">
        <v>250425</v>
      </c>
    </row>
    <row r="67">
      <c r="A67" s="4" t="inlineStr">
        <is>
          <t>Cash and cash equivalents at end of period</t>
        </is>
      </c>
      <c r="B67" s="5" t="n">
        <v>434530</v>
      </c>
      <c r="C67" s="5" t="n">
        <v>306215</v>
      </c>
      <c r="D67" s="5" t="n">
        <v>339653</v>
      </c>
    </row>
    <row r="68">
      <c r="A68" s="4" t="inlineStr">
        <is>
          <t>Restricted cash at end of period</t>
        </is>
      </c>
      <c r="B68" s="5" t="n">
        <v>30794</v>
      </c>
      <c r="C68" s="5" t="n">
        <v>25272</v>
      </c>
      <c r="D68" s="5" t="n">
        <v>25756</v>
      </c>
    </row>
    <row r="69">
      <c r="A69" s="4" t="inlineStr">
        <is>
          <t>Cash and cash equivalents and restricted cash at end of period</t>
        </is>
      </c>
      <c r="B69" s="5" t="n">
        <v>465324</v>
      </c>
      <c r="C69" s="5" t="n">
        <v>331487</v>
      </c>
      <c r="D69" s="5" t="n">
        <v>365409</v>
      </c>
    </row>
    <row r="70">
      <c r="A70" s="3" t="inlineStr">
        <is>
          <t>Supplemental Disclosure of Cash Flow Information:</t>
        </is>
      </c>
    </row>
    <row r="71">
      <c r="A71" s="4" t="inlineStr">
        <is>
          <t>Cash payments for interest</t>
        </is>
      </c>
      <c r="B71" s="5" t="n">
        <v>135607</v>
      </c>
      <c r="C71" s="5" t="n">
        <v>139130</v>
      </c>
      <c r="D71" s="5" t="n">
        <v>136452</v>
      </c>
    </row>
    <row r="72">
      <c r="A72" s="4" t="inlineStr">
        <is>
          <t>Cash payments for income taxes, net of refunds</t>
        </is>
      </c>
      <c r="B72" s="5" t="n">
        <v>1366</v>
      </c>
      <c r="C72" s="5" t="n">
        <v>2474</v>
      </c>
      <c r="D72" s="5" t="n">
        <v>4049</v>
      </c>
    </row>
    <row r="73">
      <c r="A73" s="3" t="inlineStr">
        <is>
          <t>Non-Cash Transactions:</t>
        </is>
      </c>
    </row>
    <row r="74">
      <c r="A74" s="4" t="inlineStr">
        <is>
          <t>Common shares issued upon redemption of common units</t>
        </is>
      </c>
      <c r="B74" s="5" t="n">
        <v>85710</v>
      </c>
      <c r="C74" s="5" t="n">
        <v>24030</v>
      </c>
      <c r="D74" s="5" t="n">
        <v>3461</v>
      </c>
    </row>
    <row r="75">
      <c r="A75" s="4" t="inlineStr">
        <is>
          <t>Dividends and distributions declared but not yet paid</t>
        </is>
      </c>
      <c r="B75" s="5" t="n">
        <v>16796</v>
      </c>
      <c r="C75" s="5" t="n">
        <v>25255</v>
      </c>
      <c r="D75" s="5" t="n">
        <v>25902</v>
      </c>
    </row>
    <row r="76">
      <c r="A76" s="4" t="inlineStr">
        <is>
          <t>Write-off of fully amortized and/or depreciated assets</t>
        </is>
      </c>
      <c r="B76" s="5" t="n">
        <v>9141</v>
      </c>
      <c r="C76" s="5" t="n">
        <v>8727</v>
      </c>
      <c r="D76" s="5" t="n">
        <v>4158</v>
      </c>
    </row>
    <row r="77">
      <c r="A77" s="4" t="inlineStr">
        <is>
          <t>Additions to real estate included in accounts payable and accrued expenses</t>
        </is>
      </c>
      <c r="B77" s="6" t="n">
        <v>8640</v>
      </c>
      <c r="C77" s="5" t="n">
        <v>21566</v>
      </c>
      <c r="D77" s="5" t="n">
        <v>19872</v>
      </c>
    </row>
    <row r="78">
      <c r="A78" s="4" t="inlineStr">
        <is>
          <t>Change in value of interest rate swaps</t>
        </is>
      </c>
      <c r="C78" s="5" t="n">
        <v>28069</v>
      </c>
      <c r="D78" s="5" t="n">
        <v>-7273</v>
      </c>
    </row>
    <row r="79">
      <c r="A79" s="4" t="inlineStr">
        <is>
          <t>Note payable issued in connection with the acquisition of noncontrolling interest in consolidated real estate fund</t>
        </is>
      </c>
      <c r="C79" s="6" t="n">
        <v>8771</v>
      </c>
    </row>
    <row r="80">
      <c r="A80" s="4" t="inlineStr">
        <is>
          <t>Basis adjustment to investment in unconsolidated joint ventures upon adoption of ASU 2017-05</t>
        </is>
      </c>
      <c r="D80" s="6" t="n">
        <v>70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Leases - Schedule of Rental Revenues (Parenthetical) (Details)</t>
        </is>
      </c>
      <c r="B1" s="2" t="inlineStr">
        <is>
          <t>12 Months Ended</t>
        </is>
      </c>
    </row>
    <row r="2">
      <c r="B2" s="2" t="inlineStr">
        <is>
          <t>Dec. 31, 2020USD ($)</t>
        </is>
      </c>
    </row>
    <row r="3">
      <c r="A3" s="3" t="inlineStr">
        <is>
          <t>Disaggregation Of Revenue [Abstract]</t>
        </is>
      </c>
    </row>
    <row r="4">
      <c r="A4" s="4" t="inlineStr">
        <is>
          <t>Non-cash write-offs, primarily for straight-line rent receivables</t>
        </is>
      </c>
      <c r="B4" s="6" t="n">
        <v>33205000</v>
      </c>
    </row>
    <row r="5">
      <c r="A5" s="4" t="inlineStr">
        <is>
          <t>Uncollectible accounts receivable</t>
        </is>
      </c>
      <c r="B5" s="6" t="n">
        <v>2051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Flows Under Non-Cancelable Operating Leases (Details) $ in Thousands</t>
        </is>
      </c>
      <c r="B1" s="2" t="inlineStr">
        <is>
          <t>Dec. 31, 2020USD ($)</t>
        </is>
      </c>
    </row>
    <row r="2">
      <c r="A2" s="3" t="inlineStr">
        <is>
          <t>Leases [Abstract]</t>
        </is>
      </c>
    </row>
    <row r="3">
      <c r="A3" s="4" t="inlineStr">
        <is>
          <t>2021</t>
        </is>
      </c>
      <c r="B3" s="6" t="n">
        <v>638723</v>
      </c>
    </row>
    <row r="4">
      <c r="A4" s="4" t="inlineStr">
        <is>
          <t>2022</t>
        </is>
      </c>
      <c r="B4" s="5" t="n">
        <v>631503</v>
      </c>
    </row>
    <row r="5">
      <c r="A5" s="4" t="inlineStr">
        <is>
          <t>2023</t>
        </is>
      </c>
      <c r="B5" s="5" t="n">
        <v>606371</v>
      </c>
    </row>
    <row r="6">
      <c r="A6" s="4" t="inlineStr">
        <is>
          <t>2024</t>
        </is>
      </c>
      <c r="B6" s="5" t="n">
        <v>579138</v>
      </c>
    </row>
    <row r="7">
      <c r="A7" s="4" t="inlineStr">
        <is>
          <t>2025</t>
        </is>
      </c>
      <c r="B7" s="5" t="n">
        <v>519018</v>
      </c>
    </row>
    <row r="8">
      <c r="A8" s="4" t="inlineStr">
        <is>
          <t>Thereafter</t>
        </is>
      </c>
      <c r="B8" s="5" t="n">
        <v>2367495</v>
      </c>
    </row>
    <row r="9">
      <c r="A9" s="4" t="inlineStr">
        <is>
          <t>Total</t>
        </is>
      </c>
      <c r="B9" s="6" t="n">
        <v>53422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Other Income - Summary of Fee and Other Income (Details) - USD ($) $ in Thousands</t>
        </is>
      </c>
      <c r="B1" s="2" t="inlineStr">
        <is>
          <t>12 Months Ended</t>
        </is>
      </c>
    </row>
    <row r="2">
      <c r="B2" s="2" t="inlineStr">
        <is>
          <t>Dec. 31, 2020</t>
        </is>
      </c>
      <c r="C2" s="2" t="inlineStr">
        <is>
          <t>Dec. 31, 2019</t>
        </is>
      </c>
      <c r="D2" s="2" t="inlineStr">
        <is>
          <t>Dec. 31, 2018</t>
        </is>
      </c>
    </row>
    <row r="3">
      <c r="A3" s="3" t="inlineStr">
        <is>
          <t>Fee income:</t>
        </is>
      </c>
    </row>
    <row r="4">
      <c r="A4" s="4" t="inlineStr">
        <is>
          <t>Total fee income</t>
        </is>
      </c>
      <c r="B4" s="6" t="n">
        <v>28070</v>
      </c>
      <c r="C4" s="6" t="n">
        <v>22744</v>
      </c>
      <c r="D4" s="6" t="n">
        <v>18629</v>
      </c>
    </row>
    <row r="5">
      <c r="A5" s="4" t="inlineStr">
        <is>
          <t>Other income</t>
        </is>
      </c>
      <c r="B5" s="5" t="n">
        <v>7152</v>
      </c>
      <c r="C5" s="5" t="n">
        <v>11502</v>
      </c>
      <c r="D5" s="5" t="n">
        <v>11904</v>
      </c>
    </row>
    <row r="6">
      <c r="A6" s="4" t="inlineStr">
        <is>
          <t>Total fee and other income</t>
        </is>
      </c>
      <c r="B6" s="5" t="n">
        <v>35222</v>
      </c>
      <c r="C6" s="5" t="n">
        <v>34246</v>
      </c>
      <c r="D6" s="5" t="n">
        <v>30533</v>
      </c>
    </row>
    <row r="7">
      <c r="A7" s="4" t="inlineStr">
        <is>
          <t>Property Management Fees [Member]</t>
        </is>
      </c>
    </row>
    <row r="8">
      <c r="A8" s="3" t="inlineStr">
        <is>
          <t>Fee income:</t>
        </is>
      </c>
    </row>
    <row r="9">
      <c r="A9" s="4" t="inlineStr">
        <is>
          <t>Total fee income</t>
        </is>
      </c>
      <c r="B9" s="5" t="n">
        <v>9242</v>
      </c>
      <c r="C9" s="5" t="n">
        <v>6852</v>
      </c>
      <c r="D9" s="5" t="n">
        <v>6163</v>
      </c>
    </row>
    <row r="10">
      <c r="A10" s="4" t="inlineStr">
        <is>
          <t>Asset Management Fees [Member]</t>
        </is>
      </c>
    </row>
    <row r="11">
      <c r="A11" s="3" t="inlineStr">
        <is>
          <t>Fee income:</t>
        </is>
      </c>
    </row>
    <row r="12">
      <c r="A12" s="4" t="inlineStr">
        <is>
          <t>Total fee income</t>
        </is>
      </c>
      <c r="B12" s="5" t="n">
        <v>14266</v>
      </c>
      <c r="C12" s="5" t="n">
        <v>10442</v>
      </c>
      <c r="D12" s="5" t="n">
        <v>7912</v>
      </c>
    </row>
    <row r="13">
      <c r="A13" s="4" t="inlineStr">
        <is>
          <t>Acquisition, Disposition and Leasing Fee [Member]</t>
        </is>
      </c>
    </row>
    <row r="14">
      <c r="A14" s="3" t="inlineStr">
        <is>
          <t>Fee income:</t>
        </is>
      </c>
    </row>
    <row r="15">
      <c r="A15" s="4" t="inlineStr">
        <is>
          <t>Total fee income</t>
        </is>
      </c>
      <c r="B15" s="5" t="n">
        <v>2629</v>
      </c>
      <c r="C15" s="5" t="n">
        <v>3435</v>
      </c>
      <c r="D15" s="5" t="n">
        <v>3160</v>
      </c>
    </row>
    <row r="16">
      <c r="A16" s="4" t="inlineStr">
        <is>
          <t>Other Fee Income [Member]</t>
        </is>
      </c>
    </row>
    <row r="17">
      <c r="A17" s="3" t="inlineStr">
        <is>
          <t>Fee income:</t>
        </is>
      </c>
    </row>
    <row r="18">
      <c r="A18" s="4" t="inlineStr">
        <is>
          <t>Total fee income</t>
        </is>
      </c>
      <c r="B18" s="6" t="n">
        <v>1933</v>
      </c>
      <c r="C18" s="6" t="n">
        <v>2015</v>
      </c>
      <c r="D18" s="6" t="n">
        <v>13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ee and Other Income - Summary of Amount Receivable from Customers under Various Fee Agreement (Details) $ in Thousands</t>
        </is>
      </c>
      <c r="B1" s="2" t="inlineStr">
        <is>
          <t>12 Months Ended</t>
        </is>
      </c>
    </row>
    <row r="2">
      <c r="B2" s="2" t="inlineStr">
        <is>
          <t>Dec. 31, 2020USD ($)</t>
        </is>
      </c>
    </row>
    <row r="3">
      <c r="A3" s="3" t="inlineStr">
        <is>
          <t>Disaggregation Of Revenue [Line Items]</t>
        </is>
      </c>
    </row>
    <row r="4">
      <c r="A4" s="4" t="inlineStr">
        <is>
          <t>Balance as of December 31, 2019</t>
        </is>
      </c>
      <c r="B4" s="6" t="n">
        <v>19231</v>
      </c>
    </row>
    <row r="5">
      <c r="A5" s="4" t="inlineStr">
        <is>
          <t>Balance as of December 31, 2020</t>
        </is>
      </c>
      <c r="B5" s="5" t="n">
        <v>17502</v>
      </c>
    </row>
    <row r="6">
      <c r="A6" s="4" t="inlineStr">
        <is>
          <t>Revenue from Contract with Customers Under Various Fee Agreements [Member]</t>
        </is>
      </c>
    </row>
    <row r="7">
      <c r="A7" s="3" t="inlineStr">
        <is>
          <t>Disaggregation Of Revenue [Line Items]</t>
        </is>
      </c>
    </row>
    <row r="8">
      <c r="A8" s="4" t="inlineStr">
        <is>
          <t>Balance as of December 31, 2019</t>
        </is>
      </c>
      <c r="B8" s="5" t="n">
        <v>2413</v>
      </c>
    </row>
    <row r="9">
      <c r="A9" s="4" t="inlineStr">
        <is>
          <t>Balance as of December 31, 2020</t>
        </is>
      </c>
      <c r="B9" s="5" t="n">
        <v>5179</v>
      </c>
    </row>
    <row r="10">
      <c r="A10" s="4" t="inlineStr">
        <is>
          <t>Increase</t>
        </is>
      </c>
      <c r="B10" s="5" t="n">
        <v>2766</v>
      </c>
    </row>
    <row r="11">
      <c r="A11" s="4" t="inlineStr">
        <is>
          <t>Revenue from Contract with Customers Under Various Fee Agreements [Member] | Property Management Fees [Member]</t>
        </is>
      </c>
    </row>
    <row r="12">
      <c r="A12" s="3" t="inlineStr">
        <is>
          <t>Disaggregation Of Revenue [Line Items]</t>
        </is>
      </c>
    </row>
    <row r="13">
      <c r="A13" s="4" t="inlineStr">
        <is>
          <t>Balance as of December 31, 2019</t>
        </is>
      </c>
      <c r="B13" s="5" t="n">
        <v>752</v>
      </c>
    </row>
    <row r="14">
      <c r="A14" s="4" t="inlineStr">
        <is>
          <t>Balance as of December 31, 2020</t>
        </is>
      </c>
      <c r="B14" s="5" t="n">
        <v>793</v>
      </c>
    </row>
    <row r="15">
      <c r="A15" s="4" t="inlineStr">
        <is>
          <t>Increase</t>
        </is>
      </c>
      <c r="B15" s="5" t="n">
        <v>41</v>
      </c>
    </row>
    <row r="16">
      <c r="A16" s="4" t="inlineStr">
        <is>
          <t>Revenue from Contract with Customers Under Various Fee Agreements [Member] | Asset Management Fees [Member]</t>
        </is>
      </c>
    </row>
    <row r="17">
      <c r="A17" s="3" t="inlineStr">
        <is>
          <t>Disaggregation Of Revenue [Line Items]</t>
        </is>
      </c>
    </row>
    <row r="18">
      <c r="A18" s="4" t="inlineStr">
        <is>
          <t>Balance as of December 31, 2019</t>
        </is>
      </c>
      <c r="B18" s="5" t="n">
        <v>1653</v>
      </c>
    </row>
    <row r="19">
      <c r="A19" s="4" t="inlineStr">
        <is>
          <t>Balance as of December 31, 2020</t>
        </is>
      </c>
      <c r="B19" s="5" t="n">
        <v>1949</v>
      </c>
    </row>
    <row r="20">
      <c r="A20" s="4" t="inlineStr">
        <is>
          <t>Increase</t>
        </is>
      </c>
      <c r="B20" s="5" t="n">
        <v>296</v>
      </c>
    </row>
    <row r="21">
      <c r="A21" s="4" t="inlineStr">
        <is>
          <t>Revenue from Contract with Customers Under Various Fee Agreements [Member] | Acquisition, Disposition and Leasing Fee [Member]</t>
        </is>
      </c>
    </row>
    <row r="22">
      <c r="A22" s="3" t="inlineStr">
        <is>
          <t>Disaggregation Of Revenue [Line Items]</t>
        </is>
      </c>
    </row>
    <row r="23">
      <c r="A23" s="4" t="inlineStr">
        <is>
          <t>Balance as of December 31, 2020</t>
        </is>
      </c>
      <c r="B23" s="5" t="n">
        <v>2259</v>
      </c>
    </row>
    <row r="24">
      <c r="A24" s="4" t="inlineStr">
        <is>
          <t>Increase</t>
        </is>
      </c>
      <c r="B24" s="5" t="n">
        <v>2259</v>
      </c>
    </row>
    <row r="25">
      <c r="A25" s="4" t="inlineStr">
        <is>
          <t>Revenue from Contract with Customers Under Various Fee Agreements [Member] | Other Fee Income [Member]</t>
        </is>
      </c>
    </row>
    <row r="26">
      <c r="A26" s="3" t="inlineStr">
        <is>
          <t>Disaggregation Of Revenue [Line Items]</t>
        </is>
      </c>
    </row>
    <row r="27">
      <c r="A27" s="4" t="inlineStr">
        <is>
          <t>Balance as of December 31, 2019</t>
        </is>
      </c>
      <c r="B27" s="5" t="n">
        <v>8</v>
      </c>
    </row>
    <row r="28">
      <c r="A28" s="4" t="inlineStr">
        <is>
          <t>Balance as of December 31, 2020</t>
        </is>
      </c>
      <c r="B28" s="5" t="n">
        <v>178</v>
      </c>
    </row>
    <row r="29">
      <c r="A29" s="4" t="inlineStr">
        <is>
          <t>Increase</t>
        </is>
      </c>
      <c r="B29" s="6" t="n">
        <v>17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net - Schedule Of Interest And Other Income (Loss), net (Details) - USD ($) $ in Thousands</t>
        </is>
      </c>
      <c r="B1" s="2" t="inlineStr">
        <is>
          <t>12 Months Ended</t>
        </is>
      </c>
    </row>
    <row r="2">
      <c r="B2" s="2" t="inlineStr">
        <is>
          <t>Dec. 31, 2020</t>
        </is>
      </c>
      <c r="C2" s="2" t="inlineStr">
        <is>
          <t>Dec. 31, 2019</t>
        </is>
      </c>
      <c r="D2" s="2" t="inlineStr">
        <is>
          <t>Dec. 31, 2018</t>
        </is>
      </c>
    </row>
    <row r="3">
      <c r="A3" s="3" t="inlineStr">
        <is>
          <t>Interest And Other Income [Abstract]</t>
        </is>
      </c>
    </row>
    <row r="4">
      <c r="A4" s="4" t="inlineStr">
        <is>
          <t>Interest income, net</t>
        </is>
      </c>
      <c r="B4" s="6" t="n">
        <v>2054</v>
      </c>
      <c r="C4" s="6" t="n">
        <v>5484</v>
      </c>
      <c r="D4" s="6" t="n">
        <v>5203</v>
      </c>
    </row>
    <row r="5">
      <c r="A5" s="4" t="inlineStr">
        <is>
          <t>Mark-to-market of investments in our deferred compensation plans</t>
        </is>
      </c>
      <c r="B5" s="5" t="n">
        <v>2436</v>
      </c>
      <c r="C5" s="5" t="n">
        <v>3906</v>
      </c>
      <c r="D5" s="5" t="n">
        <v>-922</v>
      </c>
    </row>
    <row r="6">
      <c r="A6" s="4" t="inlineStr">
        <is>
          <t>Preferred equity investment income</t>
        </is>
      </c>
      <c r="C6" s="5" t="n">
        <v>454</v>
      </c>
      <c r="D6" s="5" t="n">
        <v>3655</v>
      </c>
    </row>
    <row r="7">
      <c r="A7" s="4" t="inlineStr">
        <is>
          <t>Total interest and other income, net</t>
        </is>
      </c>
      <c r="B7" s="6" t="n">
        <v>4490</v>
      </c>
      <c r="C7" s="6" t="n">
        <v>9844</v>
      </c>
      <c r="D7" s="6" t="n">
        <v>79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Details) - USD ($) $ in Thousands</t>
        </is>
      </c>
      <c r="B1" s="2" t="inlineStr">
        <is>
          <t>12 Months Ended</t>
        </is>
      </c>
    </row>
    <row r="2">
      <c r="B2" s="2" t="inlineStr">
        <is>
          <t>Dec. 31, 2020</t>
        </is>
      </c>
      <c r="C2" s="2" t="inlineStr">
        <is>
          <t>Dec. 31, 2019</t>
        </is>
      </c>
      <c r="D2" s="2" t="inlineStr">
        <is>
          <t>Dec. 31, 2018</t>
        </is>
      </c>
    </row>
    <row r="3">
      <c r="A3" s="3" t="inlineStr">
        <is>
          <t>Interest And Debt Expense [Abstract]</t>
        </is>
      </c>
    </row>
    <row r="4">
      <c r="A4" s="4" t="inlineStr">
        <is>
          <t>Interest expense</t>
        </is>
      </c>
      <c r="B4" s="6" t="n">
        <v>134931</v>
      </c>
      <c r="C4" s="6" t="n">
        <v>137356</v>
      </c>
      <c r="D4" s="6" t="n">
        <v>136630</v>
      </c>
    </row>
    <row r="5">
      <c r="A5" s="4" t="inlineStr">
        <is>
          <t>Amortization of deferred financing costs</t>
        </is>
      </c>
      <c r="B5" s="5" t="n">
        <v>9277</v>
      </c>
      <c r="C5" s="5" t="n">
        <v>19323</v>
      </c>
      <c r="D5" s="5" t="n">
        <v>11023</v>
      </c>
    </row>
    <row r="6">
      <c r="A6" s="4" t="inlineStr">
        <is>
          <t>Total interest and debt expense</t>
        </is>
      </c>
      <c r="B6" s="6" t="n">
        <v>144208</v>
      </c>
      <c r="C6" s="6" t="n">
        <v>156679</v>
      </c>
      <c r="D6" s="6" t="n">
        <v>1476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Parenthetical) (Details) - USD ($) $ in Thousands</t>
        </is>
      </c>
      <c r="B1" s="2" t="inlineStr">
        <is>
          <t>12 Months Ended</t>
        </is>
      </c>
    </row>
    <row r="2">
      <c r="B2" s="2" t="inlineStr">
        <is>
          <t>Dec. 31, 2020</t>
        </is>
      </c>
      <c r="C2" s="2" t="inlineStr">
        <is>
          <t>Dec. 31, 2019</t>
        </is>
      </c>
      <c r="D2" s="2" t="inlineStr">
        <is>
          <t>Dec. 31, 2018</t>
        </is>
      </c>
    </row>
    <row r="3">
      <c r="A3" s="3" t="inlineStr">
        <is>
          <t>Interest And Debt Expense [Line Items]</t>
        </is>
      </c>
    </row>
    <row r="4">
      <c r="A4" s="4" t="inlineStr">
        <is>
          <t>Proceeds from debt refinancing</t>
        </is>
      </c>
      <c r="B4" s="6" t="n">
        <v>9791</v>
      </c>
      <c r="C4" s="6" t="n">
        <v>1259843</v>
      </c>
      <c r="D4" s="6" t="n">
        <v>16700</v>
      </c>
    </row>
    <row r="5">
      <c r="A5" s="4" t="inlineStr">
        <is>
          <t>1633 Broadway [Member]</t>
        </is>
      </c>
    </row>
    <row r="6">
      <c r="A6" s="3" t="inlineStr">
        <is>
          <t>Interest And Debt Expense [Line Items]</t>
        </is>
      </c>
    </row>
    <row r="7">
      <c r="A7" s="4" t="inlineStr">
        <is>
          <t>Expense from non-cash write-off of deferred financing costs</t>
        </is>
      </c>
      <c r="B7" s="5" t="n">
        <v>8215</v>
      </c>
    </row>
    <row r="8">
      <c r="A8" s="4" t="inlineStr">
        <is>
          <t>Proceeds from debt refinancing</t>
        </is>
      </c>
      <c r="B8" s="6" t="n">
        <v>125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 width="14" customWidth="1" min="5" max="5"/>
    <col width="14" customWidth="1" min="6" max="6"/>
  </cols>
  <sheetData>
    <row r="1">
      <c r="A1" s="1" t="inlineStr">
        <is>
          <t>Incentive Compensation - Additional Information (Details) - USD ($)</t>
        </is>
      </c>
      <c r="B1" s="2" t="inlineStr">
        <is>
          <t>Jan. 17, 2020</t>
        </is>
      </c>
      <c r="C1" s="2" t="inlineStr">
        <is>
          <t>Dec. 31, 2020</t>
        </is>
      </c>
      <c r="D1" s="2" t="inlineStr">
        <is>
          <t>Dec. 31, 2019</t>
        </is>
      </c>
      <c r="E1" s="2" t="inlineStr">
        <is>
          <t>Dec. 31, 2018</t>
        </is>
      </c>
      <c r="F1" s="2" t="inlineStr">
        <is>
          <t>Nov. 30, 2014</t>
        </is>
      </c>
    </row>
    <row r="2">
      <c r="A2" s="4" t="inlineStr">
        <is>
          <t>Performance Programs [Member]</t>
        </is>
      </c>
    </row>
    <row r="3">
      <c r="A3" s="3" t="inlineStr">
        <is>
          <t>Share Based Compensation Arrangement By Share Based Payment Award [Line Items]</t>
        </is>
      </c>
    </row>
    <row r="4">
      <c r="A4" s="4" t="inlineStr">
        <is>
          <t>Vesting period</t>
        </is>
      </c>
      <c r="C4" s="4" t="inlineStr">
        <is>
          <t>4 years</t>
        </is>
      </c>
    </row>
    <row r="5">
      <c r="A5" s="4" t="inlineStr">
        <is>
          <t>Unrecognized compensation cost expected to be recognized over a weighted-average period</t>
        </is>
      </c>
      <c r="C5" s="4" t="inlineStr">
        <is>
          <t>2 years 1 month 6 days</t>
        </is>
      </c>
    </row>
    <row r="6">
      <c r="A6" s="4" t="inlineStr">
        <is>
          <t>Performance measurement period, term</t>
        </is>
      </c>
      <c r="C6" s="4" t="inlineStr">
        <is>
          <t>3 years</t>
        </is>
      </c>
    </row>
    <row r="7">
      <c r="A7" s="4" t="inlineStr">
        <is>
          <t>Fair value of awards granted</t>
        </is>
      </c>
      <c r="C7" s="6" t="n">
        <v>7488000</v>
      </c>
      <c r="D7" s="6" t="n">
        <v>8106000</v>
      </c>
      <c r="E7" s="6" t="n">
        <v>7009000</v>
      </c>
    </row>
    <row r="8">
      <c r="A8" s="4" t="inlineStr">
        <is>
          <t>Unrecognized compensation cost</t>
        </is>
      </c>
      <c r="C8" s="6" t="n">
        <v>8999000</v>
      </c>
    </row>
    <row r="9">
      <c r="A9" s="4" t="inlineStr">
        <is>
          <t>Units, Granted</t>
        </is>
      </c>
      <c r="C9" s="5" t="n">
        <v>1068693</v>
      </c>
    </row>
    <row r="10">
      <c r="A10" s="4" t="inlineStr">
        <is>
          <t>Vested units</t>
        </is>
      </c>
      <c r="C10" s="5" t="n">
        <v>216005</v>
      </c>
    </row>
    <row r="11">
      <c r="A11" s="4" t="inlineStr">
        <is>
          <t>Remaining units nonvested</t>
        </is>
      </c>
      <c r="C11" s="5" t="n">
        <v>3780792</v>
      </c>
      <c r="D11" s="5" t="n">
        <v>3595834</v>
      </c>
    </row>
    <row r="12">
      <c r="A12" s="4" t="inlineStr">
        <is>
          <t>Restricted Stock [Member]</t>
        </is>
      </c>
    </row>
    <row r="13">
      <c r="A13" s="3" t="inlineStr">
        <is>
          <t>Share Based Compensation Arrangement By Share Based Payment Award [Line Items]</t>
        </is>
      </c>
    </row>
    <row r="14">
      <c r="A14" s="4" t="inlineStr">
        <is>
          <t>Vesting period</t>
        </is>
      </c>
      <c r="C14" s="4" t="inlineStr">
        <is>
          <t>4 years</t>
        </is>
      </c>
    </row>
    <row r="15">
      <c r="A15" s="4" t="inlineStr">
        <is>
          <t>Fair value granted</t>
        </is>
      </c>
      <c r="C15" s="6" t="n">
        <v>1209000</v>
      </c>
      <c r="D15" s="6" t="n">
        <v>1238000</v>
      </c>
      <c r="E15" s="6" t="n">
        <v>1335000</v>
      </c>
    </row>
    <row r="16">
      <c r="A16" s="4" t="inlineStr">
        <is>
          <t>Unrecognized compensation cost expected to be recognized over a weighted-average period</t>
        </is>
      </c>
      <c r="C16" s="4" t="inlineStr">
        <is>
          <t>2 years 3 months 18 days</t>
        </is>
      </c>
    </row>
    <row r="17">
      <c r="A17" s="4" t="inlineStr">
        <is>
          <t>Unrecognized compensation cost</t>
        </is>
      </c>
      <c r="C17" s="6" t="n">
        <v>1696000</v>
      </c>
    </row>
    <row r="18">
      <c r="A18" s="4" t="inlineStr">
        <is>
          <t>Units, Granted</t>
        </is>
      </c>
      <c r="C18" s="5" t="n">
        <v>92424</v>
      </c>
    </row>
    <row r="19">
      <c r="A19" s="4" t="inlineStr">
        <is>
          <t>Vested units</t>
        </is>
      </c>
      <c r="C19" s="5" t="n">
        <v>75895</v>
      </c>
    </row>
    <row r="20">
      <c r="A20" s="4" t="inlineStr">
        <is>
          <t>Remaining units nonvested</t>
        </is>
      </c>
      <c r="C20" s="5" t="n">
        <v>168708</v>
      </c>
      <c r="D20" s="5" t="n">
        <v>168470</v>
      </c>
    </row>
    <row r="21">
      <c r="A21" s="4" t="inlineStr">
        <is>
          <t>Employee Stock Option [Member]</t>
        </is>
      </c>
    </row>
    <row r="22">
      <c r="A22" s="3" t="inlineStr">
        <is>
          <t>Share Based Compensation Arrangement By Share Based Payment Award [Line Items]</t>
        </is>
      </c>
    </row>
    <row r="23">
      <c r="A23" s="4" t="inlineStr">
        <is>
          <t>Unrecognized compensation cost</t>
        </is>
      </c>
      <c r="C23" s="6" t="n">
        <v>60000</v>
      </c>
    </row>
    <row r="24">
      <c r="A24" s="4" t="inlineStr">
        <is>
          <t>Stock options, granted</t>
        </is>
      </c>
      <c r="C24" s="5" t="n">
        <v>0</v>
      </c>
      <c r="E24" s="5" t="n">
        <v>0</v>
      </c>
    </row>
    <row r="25">
      <c r="A25" s="4" t="inlineStr">
        <is>
          <t>Stock Options Expiration Period</t>
        </is>
      </c>
      <c r="C25" s="4" t="inlineStr">
        <is>
          <t>10 years</t>
        </is>
      </c>
    </row>
    <row r="26">
      <c r="A26" s="4" t="inlineStr">
        <is>
          <t>Employee Stock Option [Member] | Maximum [Member]</t>
        </is>
      </c>
    </row>
    <row r="27">
      <c r="A27" s="3" t="inlineStr">
        <is>
          <t>Share Based Compensation Arrangement By Share Based Payment Award [Line Items]</t>
        </is>
      </c>
    </row>
    <row r="28">
      <c r="A28" s="4" t="inlineStr">
        <is>
          <t>Vesting period</t>
        </is>
      </c>
      <c r="C28" s="4" t="inlineStr">
        <is>
          <t>5 years</t>
        </is>
      </c>
    </row>
    <row r="29">
      <c r="A29" s="4" t="inlineStr">
        <is>
          <t>Employee Stock Option [Member] | Minimum [Member]</t>
        </is>
      </c>
    </row>
    <row r="30">
      <c r="A30" s="3" t="inlineStr">
        <is>
          <t>Share Based Compensation Arrangement By Share Based Payment Award [Line Items]</t>
        </is>
      </c>
    </row>
    <row r="31">
      <c r="A31" s="4" t="inlineStr">
        <is>
          <t>Vesting period</t>
        </is>
      </c>
      <c r="C31" s="4" t="inlineStr">
        <is>
          <t>3 years</t>
        </is>
      </c>
    </row>
    <row r="32">
      <c r="A32" s="4" t="inlineStr">
        <is>
          <t>Equity Incentive Plan [Member] | Full Value Awards [Member]</t>
        </is>
      </c>
    </row>
    <row r="33">
      <c r="A33" s="3" t="inlineStr">
        <is>
          <t>Share Based Compensation Arrangement By Share Based Payment Award [Line Items]</t>
        </is>
      </c>
    </row>
    <row r="34">
      <c r="A34" s="4" t="inlineStr">
        <is>
          <t>Shares available for grant</t>
        </is>
      </c>
      <c r="C34" s="5" t="n">
        <v>7001002</v>
      </c>
    </row>
    <row r="35">
      <c r="A35" s="4" t="inlineStr">
        <is>
          <t>Equity Incentive Plan [Member] | Full Value Awards [Member] | Maximum [Member]</t>
        </is>
      </c>
    </row>
    <row r="36">
      <c r="A36" s="3" t="inlineStr">
        <is>
          <t>Share Based Compensation Arrangement By Share Based Payment Award [Line Items]</t>
        </is>
      </c>
    </row>
    <row r="37">
      <c r="A37" s="4" t="inlineStr">
        <is>
          <t>Shares available for grant</t>
        </is>
      </c>
      <c r="F37" s="5" t="n">
        <v>17142857</v>
      </c>
    </row>
    <row r="38">
      <c r="A38" s="4" t="inlineStr">
        <is>
          <t>Equity Incentive Plan [Member] | Not Full Value Awards [Member] | Maximum [Member]</t>
        </is>
      </c>
    </row>
    <row r="39">
      <c r="A39" s="3" t="inlineStr">
        <is>
          <t>Share Based Compensation Arrangement By Share Based Payment Award [Line Items]</t>
        </is>
      </c>
    </row>
    <row r="40">
      <c r="A40" s="4" t="inlineStr">
        <is>
          <t>Shares available for grant</t>
        </is>
      </c>
      <c r="F40" s="5" t="n">
        <v>34285714</v>
      </c>
    </row>
    <row r="41">
      <c r="A41" s="4" t="inlineStr">
        <is>
          <t>LTIP Units [Member]</t>
        </is>
      </c>
    </row>
    <row r="42">
      <c r="A42" s="3" t="inlineStr">
        <is>
          <t>Share Based Compensation Arrangement By Share Based Payment Award [Line Items]</t>
        </is>
      </c>
    </row>
    <row r="43">
      <c r="A43" s="4" t="inlineStr">
        <is>
          <t>Fair value granted</t>
        </is>
      </c>
      <c r="C43" s="6" t="n">
        <v>10940000</v>
      </c>
      <c r="D43" s="6" t="n">
        <v>13091000</v>
      </c>
      <c r="E43" s="6" t="n">
        <v>10145000</v>
      </c>
    </row>
    <row r="44">
      <c r="A44" s="4" t="inlineStr">
        <is>
          <t>Unrecognized compensation cost</t>
        </is>
      </c>
      <c r="C44" s="6" t="n">
        <v>12970000</v>
      </c>
    </row>
    <row r="45">
      <c r="A45" s="4" t="inlineStr">
        <is>
          <t>Unrecognized compensation cost expected to be recognized over a weighted-average period</t>
        </is>
      </c>
      <c r="C45" s="4" t="inlineStr">
        <is>
          <t>2 years 7 months 6 days</t>
        </is>
      </c>
    </row>
    <row r="46">
      <c r="A46" s="4" t="inlineStr">
        <is>
          <t>Units, Granted</t>
        </is>
      </c>
      <c r="C46" s="5" t="n">
        <v>931855</v>
      </c>
    </row>
    <row r="47">
      <c r="A47" s="4" t="inlineStr">
        <is>
          <t>Vested units</t>
        </is>
      </c>
      <c r="C47" s="5" t="n">
        <v>778510</v>
      </c>
    </row>
    <row r="48">
      <c r="A48" s="4" t="inlineStr">
        <is>
          <t>Remaining units nonvested</t>
        </is>
      </c>
      <c r="C48" s="5" t="n">
        <v>1724809</v>
      </c>
      <c r="D48" s="5" t="n">
        <v>1571464</v>
      </c>
    </row>
    <row r="49">
      <c r="A49" s="4" t="inlineStr">
        <is>
          <t>LTIP Units [Member] | Maximum [Member]</t>
        </is>
      </c>
    </row>
    <row r="50">
      <c r="A50" s="3" t="inlineStr">
        <is>
          <t>Share Based Compensation Arrangement By Share Based Payment Award [Line Items]</t>
        </is>
      </c>
    </row>
    <row r="51">
      <c r="A51" s="4" t="inlineStr">
        <is>
          <t>Vesting period</t>
        </is>
      </c>
      <c r="C51" s="4" t="inlineStr">
        <is>
          <t>5 years</t>
        </is>
      </c>
    </row>
    <row r="52">
      <c r="A52" s="4" t="inlineStr">
        <is>
          <t>LTIP Units [Member] | Minimum [Member]</t>
        </is>
      </c>
    </row>
    <row r="53">
      <c r="A53" s="3" t="inlineStr">
        <is>
          <t>Share Based Compensation Arrangement By Share Based Payment Award [Line Items]</t>
        </is>
      </c>
    </row>
    <row r="54">
      <c r="A54" s="4" t="inlineStr">
        <is>
          <t>Vesting period</t>
        </is>
      </c>
      <c r="C54" s="4" t="inlineStr">
        <is>
          <t>3 years</t>
        </is>
      </c>
    </row>
    <row r="55">
      <c r="A55" s="4" t="inlineStr">
        <is>
          <t>2016 Performance Program [Member]</t>
        </is>
      </c>
    </row>
    <row r="56">
      <c r="A56" s="3" t="inlineStr">
        <is>
          <t>Share Based Compensation Arrangement By Share Based Payment Award [Line Items]</t>
        </is>
      </c>
    </row>
    <row r="57">
      <c r="A57" s="4" t="inlineStr">
        <is>
          <t>Fair value granted</t>
        </is>
      </c>
      <c r="C57" s="6" t="n">
        <v>10520000</v>
      </c>
    </row>
    <row r="58">
      <c r="A58" s="4" t="inlineStr">
        <is>
          <t>Unrecognized compensation cost expected to be recognized over a weighted-average period</t>
        </is>
      </c>
      <c r="C58" s="4" t="inlineStr">
        <is>
          <t>4 years</t>
        </is>
      </c>
    </row>
    <row r="59">
      <c r="A59" s="4" t="inlineStr">
        <is>
          <t>Performance measurement period, term</t>
        </is>
      </c>
      <c r="D59" s="4" t="inlineStr">
        <is>
          <t>3 years</t>
        </is>
      </c>
    </row>
    <row r="60">
      <c r="A60" s="4" t="inlineStr">
        <is>
          <t>Performance goals met in percentile based on relative index</t>
        </is>
      </c>
      <c r="D60" s="4" t="inlineStr">
        <is>
          <t>30th percentile</t>
        </is>
      </c>
    </row>
    <row r="61">
      <c r="A61" s="4" t="inlineStr">
        <is>
          <t>Units, Granted</t>
        </is>
      </c>
      <c r="B61" s="5" t="n">
        <v>1085244</v>
      </c>
    </row>
    <row r="62">
      <c r="A62" s="4" t="inlineStr">
        <is>
          <t>Earned Units</t>
        </is>
      </c>
      <c r="B62" s="5" t="n">
        <v>216005</v>
      </c>
    </row>
    <row r="63">
      <c r="A63" s="4" t="inlineStr">
        <is>
          <t>Percentage of earned units</t>
        </is>
      </c>
      <c r="B63" s="4" t="inlineStr">
        <is>
          <t>19.90%</t>
        </is>
      </c>
    </row>
    <row r="64">
      <c r="A64" s="4" t="inlineStr">
        <is>
          <t>Vested units</t>
        </is>
      </c>
      <c r="B64" s="5" t="n">
        <v>107996</v>
      </c>
    </row>
    <row r="65">
      <c r="A65" s="4" t="inlineStr">
        <is>
          <t>Remaining units nonvested</t>
        </is>
      </c>
      <c r="C65" s="5" t="n">
        <v>108009</v>
      </c>
    </row>
    <row r="66">
      <c r="A66" s="4" t="inlineStr">
        <is>
          <t>2019 Performance Program [Member]</t>
        </is>
      </c>
    </row>
    <row r="67">
      <c r="A67" s="3" t="inlineStr">
        <is>
          <t>Share Based Compensation Arrangement By Share Based Payment Award [Line Items]</t>
        </is>
      </c>
    </row>
    <row r="68">
      <c r="A68" s="4" t="inlineStr">
        <is>
          <t>Vesting period</t>
        </is>
      </c>
      <c r="B68" s="4" t="inlineStr">
        <is>
          <t>4 years</t>
        </is>
      </c>
    </row>
    <row r="69">
      <c r="A69" s="4" t="inlineStr">
        <is>
          <t>Performance measurement period, term</t>
        </is>
      </c>
      <c r="B69" s="4" t="inlineStr">
        <is>
          <t>3 years</t>
        </is>
      </c>
    </row>
    <row r="70">
      <c r="A70" s="4" t="inlineStr">
        <is>
          <t>Fair value of awards granted</t>
        </is>
      </c>
      <c r="B70" s="6" t="n">
        <v>7488000</v>
      </c>
    </row>
    <row r="71">
      <c r="A71" s="4" t="inlineStr">
        <is>
          <t>Performance measurement period, start date</t>
        </is>
      </c>
      <c r="B71" s="4" t="inlineStr">
        <is>
          <t>Jan. 1,
		2020</t>
        </is>
      </c>
    </row>
    <row r="72">
      <c r="A72" s="4" t="inlineStr">
        <is>
          <t>Performance measurement period, end date</t>
        </is>
      </c>
      <c r="B72" s="4" t="inlineStr">
        <is>
          <t>Dec. 31,
		2022</t>
        </is>
      </c>
    </row>
    <row r="73">
      <c r="A73" s="4" t="inlineStr">
        <is>
          <t>Reduction in percentage on number of LTIP units earned if negative TSR</t>
        </is>
      </c>
      <c r="B73" s="4" t="inlineStr">
        <is>
          <t>30.00%</t>
        </is>
      </c>
    </row>
    <row r="74">
      <c r="A74" s="4" t="inlineStr">
        <is>
          <t>2019 Performance Program [Member] | Share-Based Compensation Award Tranche One [Member]</t>
        </is>
      </c>
    </row>
    <row r="75">
      <c r="A75" s="3" t="inlineStr">
        <is>
          <t>Share Based Compensation Arrangement By Share Based Payment Award [Line Items]</t>
        </is>
      </c>
    </row>
    <row r="76">
      <c r="A76" s="4" t="inlineStr">
        <is>
          <t>Percentage of earned units</t>
        </is>
      </c>
      <c r="B76" s="4" t="inlineStr">
        <is>
          <t>50.00%</t>
        </is>
      </c>
    </row>
    <row r="77">
      <c r="A77" s="4" t="inlineStr">
        <is>
          <t>Percentage of the awards that vest</t>
        </is>
      </c>
      <c r="B77" s="4" t="inlineStr">
        <is>
          <t>50.00%</t>
        </is>
      </c>
    </row>
    <row r="78">
      <c r="A78" s="4" t="inlineStr">
        <is>
          <t>2019 Performance Program [Member] | Share-Based Compensation Award Tranche Two [Member]</t>
        </is>
      </c>
    </row>
    <row r="79">
      <c r="A79" s="3" t="inlineStr">
        <is>
          <t>Share Based Compensation Arrangement By Share Based Payment Award [Line Items]</t>
        </is>
      </c>
    </row>
    <row r="80">
      <c r="A80" s="4" t="inlineStr">
        <is>
          <t>Percentage of earned units</t>
        </is>
      </c>
      <c r="B80" s="4" t="inlineStr">
        <is>
          <t>50.00%</t>
        </is>
      </c>
    </row>
    <row r="81">
      <c r="A81" s="4" t="inlineStr">
        <is>
          <t>Percentage of the awards that vest</t>
        </is>
      </c>
      <c r="B81" s="4" t="inlineStr">
        <is>
          <t>5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Components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6" t="n">
        <v>19239</v>
      </c>
      <c r="C4" s="6" t="n">
        <v>22860</v>
      </c>
      <c r="D4" s="6" t="n">
        <v>19646</v>
      </c>
    </row>
    <row r="5">
      <c r="A5" s="4" t="inlineStr">
        <is>
          <t>Stock Options [Member]</t>
        </is>
      </c>
    </row>
    <row r="6">
      <c r="A6" s="3" t="inlineStr">
        <is>
          <t>Share Based Compensation Arrangement By Share Based Payment Award [Line Items]</t>
        </is>
      </c>
    </row>
    <row r="7">
      <c r="A7" s="4" t="inlineStr">
        <is>
          <t>Stock-based compensation expense</t>
        </is>
      </c>
      <c r="B7" s="5" t="n">
        <v>60</v>
      </c>
      <c r="C7" s="5" t="n">
        <v>1295</v>
      </c>
      <c r="D7" s="5" t="n">
        <v>1954</v>
      </c>
    </row>
    <row r="8">
      <c r="A8" s="4" t="inlineStr">
        <is>
          <t>Performance-Based Units [Member]</t>
        </is>
      </c>
    </row>
    <row r="9">
      <c r="A9" s="3" t="inlineStr">
        <is>
          <t>Share Based Compensation Arrangement By Share Based Payment Award [Line Items]</t>
        </is>
      </c>
    </row>
    <row r="10">
      <c r="A10" s="4" t="inlineStr">
        <is>
          <t>Stock-based compensation expense</t>
        </is>
      </c>
      <c r="B10" s="5" t="n">
        <v>7499</v>
      </c>
      <c r="C10" s="5" t="n">
        <v>8477</v>
      </c>
      <c r="D10" s="5" t="n">
        <v>7645</v>
      </c>
    </row>
    <row r="11">
      <c r="A11" s="4" t="inlineStr">
        <is>
          <t>Restricted Stock [Member]</t>
        </is>
      </c>
    </row>
    <row r="12">
      <c r="A12" s="3" t="inlineStr">
        <is>
          <t>Share Based Compensation Arrangement By Share Based Payment Award [Line Items]</t>
        </is>
      </c>
    </row>
    <row r="13">
      <c r="A13" s="4" t="inlineStr">
        <is>
          <t>Stock-based compensation expense</t>
        </is>
      </c>
      <c r="B13" s="5" t="n">
        <v>1217</v>
      </c>
      <c r="C13" s="5" t="n">
        <v>1228</v>
      </c>
      <c r="D13" s="5" t="n">
        <v>988</v>
      </c>
    </row>
    <row r="14">
      <c r="A14" s="4" t="inlineStr">
        <is>
          <t>LTIP Units [Member]</t>
        </is>
      </c>
    </row>
    <row r="15">
      <c r="A15" s="3" t="inlineStr">
        <is>
          <t>Share Based Compensation Arrangement By Share Based Payment Award [Line Items]</t>
        </is>
      </c>
    </row>
    <row r="16">
      <c r="A16" s="4" t="inlineStr">
        <is>
          <t>Stock-based compensation expense</t>
        </is>
      </c>
      <c r="B16" s="6" t="n">
        <v>10463</v>
      </c>
      <c r="C16" s="6" t="n">
        <v>11860</v>
      </c>
      <c r="D16" s="6" t="n">
        <v>90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 Summary of LTIP Unit Activity (Details)</t>
        </is>
      </c>
      <c r="B1" s="2" t="inlineStr">
        <is>
          <t>12 Months Ended</t>
        </is>
      </c>
    </row>
    <row r="2">
      <c r="B2" s="2" t="inlineStr">
        <is>
          <t>Dec. 31, 2020$ / sharesshares</t>
        </is>
      </c>
    </row>
    <row r="3">
      <c r="A3" s="4" t="inlineStr">
        <is>
          <t>Performance Based Award Programs</t>
        </is>
      </c>
    </row>
    <row r="4">
      <c r="A4" s="3" t="inlineStr">
        <is>
          <t>Share Based Compensation Arrangement By Share Based Payment Award [Line Items]</t>
        </is>
      </c>
    </row>
    <row r="5">
      <c r="A5" s="4" t="inlineStr">
        <is>
          <t>Units, Unvested as of December 31, 2019 | shares</t>
        </is>
      </c>
      <c r="B5" s="5" t="n">
        <v>3595834</v>
      </c>
    </row>
    <row r="6">
      <c r="A6" s="4" t="inlineStr">
        <is>
          <t>Units, Granted | shares</t>
        </is>
      </c>
      <c r="B6" s="5" t="n">
        <v>1068693</v>
      </c>
    </row>
    <row r="7">
      <c r="A7" s="4" t="inlineStr">
        <is>
          <t>Units, Vested | shares</t>
        </is>
      </c>
      <c r="B7" s="5" t="n">
        <v>-216005</v>
      </c>
    </row>
    <row r="8">
      <c r="A8" s="4" t="inlineStr">
        <is>
          <t>Units, Cancelled or expired | shares</t>
        </is>
      </c>
      <c r="B8" s="5" t="n">
        <v>-667730</v>
      </c>
    </row>
    <row r="9">
      <c r="A9" s="4" t="inlineStr">
        <is>
          <t>Units, Unvested as of December 31, 2020 | shares</t>
        </is>
      </c>
      <c r="B9" s="5" t="n">
        <v>3780792</v>
      </c>
    </row>
    <row r="10">
      <c r="A10" s="4" t="inlineStr">
        <is>
          <t>Weighted-Average Grant-Date Fair Value (per unit/share), Unvested as of December 31, 2017 | $ / shares</t>
        </is>
      </c>
      <c r="B10" s="7" t="n">
        <v>6.54</v>
      </c>
    </row>
    <row r="11">
      <c r="A11" s="4" t="inlineStr">
        <is>
          <t>Weighted-Average Grant-Date Fair Value (per unit/share), Granted | $ / shares</t>
        </is>
      </c>
      <c r="B11" s="8" t="n">
        <v>7.01</v>
      </c>
    </row>
    <row r="12">
      <c r="A12" s="4" t="inlineStr">
        <is>
          <t>Weighted-Average Grant-Date Fair Value (per unit/share), Vested | $ / shares</t>
        </is>
      </c>
      <c r="B12" s="8" t="n">
        <v>9.710000000000001</v>
      </c>
    </row>
    <row r="13">
      <c r="A13" s="4" t="inlineStr">
        <is>
          <t>Weighted-Average Grant-Date Fair Value (per unit/share), Cancelled or expired | $ / shares</t>
        </is>
      </c>
      <c r="B13" s="8" t="n">
        <v>9.710000000000001</v>
      </c>
    </row>
    <row r="14">
      <c r="A14" s="4" t="inlineStr">
        <is>
          <t>Weighted-Average Grant-Date Fair Value (per unit/share), Unvested as of December 31, 2018 | $ / shares</t>
        </is>
      </c>
      <c r="B14" s="7" t="n">
        <v>5.93</v>
      </c>
    </row>
    <row r="15">
      <c r="A15" s="4" t="inlineStr">
        <is>
          <t>LTIP Units [Member]</t>
        </is>
      </c>
    </row>
    <row r="16">
      <c r="A16" s="3" t="inlineStr">
        <is>
          <t>Share Based Compensation Arrangement By Share Based Payment Award [Line Items]</t>
        </is>
      </c>
    </row>
    <row r="17">
      <c r="A17" s="4" t="inlineStr">
        <is>
          <t>Units, Unvested as of December 31, 2019 | shares</t>
        </is>
      </c>
      <c r="B17" s="5" t="n">
        <v>1571464</v>
      </c>
    </row>
    <row r="18">
      <c r="A18" s="4" t="inlineStr">
        <is>
          <t>Units, Granted | shares</t>
        </is>
      </c>
      <c r="B18" s="5" t="n">
        <v>931855</v>
      </c>
    </row>
    <row r="19">
      <c r="A19" s="4" t="inlineStr">
        <is>
          <t>Units, Vested | shares</t>
        </is>
      </c>
      <c r="B19" s="5" t="n">
        <v>-778510</v>
      </c>
    </row>
    <row r="20">
      <c r="A20" s="4" t="inlineStr">
        <is>
          <t>Units, Unvested as of December 31, 2020 | shares</t>
        </is>
      </c>
      <c r="B20" s="5" t="n">
        <v>1724809</v>
      </c>
    </row>
    <row r="21">
      <c r="A21" s="4" t="inlineStr">
        <is>
          <t>Weighted-Average Grant-Date Fair Value (per unit/share), Unvested as of December 31, 2017 | $ / shares</t>
        </is>
      </c>
      <c r="B21" s="7" t="n">
        <v>13.3</v>
      </c>
    </row>
    <row r="22">
      <c r="A22" s="4" t="inlineStr">
        <is>
          <t>Weighted-Average Grant-Date Fair Value (per unit/share), Granted | $ / shares</t>
        </is>
      </c>
      <c r="B22" s="8" t="n">
        <v>11.74</v>
      </c>
    </row>
    <row r="23">
      <c r="A23" s="4" t="inlineStr">
        <is>
          <t>Weighted-Average Grant-Date Fair Value (per unit/share), Vested | $ / shares</t>
        </is>
      </c>
      <c r="B23" s="8" t="n">
        <v>13.51</v>
      </c>
    </row>
    <row r="24">
      <c r="A24" s="4" t="inlineStr">
        <is>
          <t>Weighted-Average Grant-Date Fair Value (per unit/share), Unvested as of December 31, 2018 | $ / shares</t>
        </is>
      </c>
      <c r="B24" s="7" t="n">
        <v>12.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and San Francisco. As of December 31, 2020, our portfolio consisted of 13 Class A properties aggregating 12.9 million square feet. We conduct our business through, and substantially all of our interests in properties and investments are held by, the Operating Partnership. We are the sole general partner of, and owned approximately 91.3% of, the Operating Partnership as of December 31, 2020. In March 2020, the World Health Organization declared coronavirus 2019 (“COVID-19”) a global pandemic. The outbreak of COVID-19 has caused, and continues to cause, severe disruptions in the global economy, and has adversely impacted businesses and financial markets, including that of the United States. Specifically, New York and San Francisco, the markets in which we operate and where a majority of our assets are located, have reacted by instituting quarantines, “pause” orders, “shelter-in-place” rules, restrictions on travel, and restriction on the types of business that could operate. These measures have had and continue to have a significant adverse impact on businesses. While our buildings have remained open throughout the pandemic, a majority of our tenants have worked remotely. The health and safety of our employees and tenants have been our highest priority and we have adopted a number of initiatives focused on ensuring a healthy and safe environment for all building occupants, including but not limited to the following:
•
Adding signage, physical barriers and floor markings in common areas designed to promote social distancing;
•
Increasing cleaning and disinfecting protocols and the use of EPA registered cleaning products;
•
Reducing physical touch points in common areas;
•
Improving indoor air quality by installing the highest rated minimum efficiency reporting value (“MERV”) filters and additional air purifiers in lobby areas;
•
Installing thermal scanners in lobby areas to screen for temperature checks; and
•
Developing efficient communication channels to communicate important health and safety information to employees and tenants. Since the outbreak of COVID-19, we have received several requests from tenants seeking “short-term” rent relief and have entered into agreements with select tenants to abate and/or defer a portion of their 2020 rental obligations. We have closely monitored our rent collections and have evaluated and continue to evaluate tenant requests on a case-by-case basis. From April through December 31, 2020, our portfolio-wide rent collections were 97.2%, comprised of 98.5% from office tenants (which account for approximately 96.5% of our annualized rents) and 61.6% from non-office tenants (which account for the remaining 3.5% of our annualized rents). In connection with our evaluation of the probability of rent collections of future lease receivables, we recorded $33,205,000 of non-cash write-offs, primarily for straight-line rent receivables, and $2,051,000 of reserves for uncollectible accounts receivable, during the year ended December 31, 2020. On December 11, 2020 and December 18, 2020, the U.S. Food and Drug Administration issued emergency use authorizations of two vaccines for the prevention of COVID-19. While there are other vaccines currently under development, multiple variants of the virus that cause COVID-19 are also currently present globally. The rapid development and fluidity of this situation precludes us at this time from making any predictions as to the ultimate impact COVID-19 may have on our future financial condition, results of operations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 Summary of Restricted Stock Activity (Details) - Restricted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Units, Unvested as of December 31, 2019 | shares</t>
        </is>
      </c>
      <c r="B4" s="5" t="n">
        <v>168470</v>
      </c>
    </row>
    <row r="5">
      <c r="A5" s="4" t="inlineStr">
        <is>
          <t>Units, Granted | shares</t>
        </is>
      </c>
      <c r="B5" s="5" t="n">
        <v>92424</v>
      </c>
    </row>
    <row r="6">
      <c r="A6" s="4" t="inlineStr">
        <is>
          <t>Units, Vested | shares</t>
        </is>
      </c>
      <c r="B6" s="5" t="n">
        <v>-75895</v>
      </c>
    </row>
    <row r="7">
      <c r="A7" s="4" t="inlineStr">
        <is>
          <t>Units, Cancelled or expired | shares</t>
        </is>
      </c>
      <c r="B7" s="5" t="n">
        <v>-16291</v>
      </c>
    </row>
    <row r="8">
      <c r="A8" s="4" t="inlineStr">
        <is>
          <t>Units, Unvested as of December 31, 2020 | shares</t>
        </is>
      </c>
      <c r="B8" s="5" t="n">
        <v>168708</v>
      </c>
    </row>
    <row r="9">
      <c r="A9" s="4" t="inlineStr">
        <is>
          <t>Weighted-Average Grant-Date Fair Value (per unit/share), Unvested as of December 31, 2017 | $ / shares</t>
        </is>
      </c>
      <c r="B9" s="7" t="n">
        <v>14.27</v>
      </c>
    </row>
    <row r="10">
      <c r="A10" s="4" t="inlineStr">
        <is>
          <t>Weighted-Average Grant-Date Fair Value (per unit/share), Granted | $ / shares</t>
        </is>
      </c>
      <c r="B10" s="8" t="n">
        <v>13.08</v>
      </c>
    </row>
    <row r="11">
      <c r="A11" s="4" t="inlineStr">
        <is>
          <t>Weighted-Average Grant-Date Fair Value (per unit/share), Vested | $ / shares</t>
        </is>
      </c>
      <c r="B11" s="8" t="n">
        <v>14.71</v>
      </c>
    </row>
    <row r="12">
      <c r="A12" s="4" t="inlineStr">
        <is>
          <t>Weighted-Average Grant-Date Fair Value (per unit/share), Cancelled or expired | $ / shares</t>
        </is>
      </c>
      <c r="B12" s="8" t="n">
        <v>14.09</v>
      </c>
    </row>
    <row r="13">
      <c r="A13" s="4" t="inlineStr">
        <is>
          <t>Weighted-Average Grant-Date Fair Value (per unit/share), Unvested as of December 31, 2018 | $ / shares</t>
        </is>
      </c>
      <c r="B13" s="7" t="n">
        <v>13.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Compensation - Summary of Stock Option Activity (Details) - $ / shares</t>
        </is>
      </c>
      <c r="B1" s="2" t="inlineStr">
        <is>
          <t>12 Months Ended</t>
        </is>
      </c>
    </row>
    <row r="2">
      <c r="B2" s="2" t="inlineStr">
        <is>
          <t>Dec. 31, 2020</t>
        </is>
      </c>
      <c r="C2" s="2" t="inlineStr">
        <is>
          <t>Dec. 31, 2018</t>
        </is>
      </c>
    </row>
    <row r="3">
      <c r="A3" s="3" t="inlineStr">
        <is>
          <t>Share Based Compensation Arrangement By Share Based Payment Award [Line Items]</t>
        </is>
      </c>
    </row>
    <row r="4">
      <c r="A4" s="4" t="inlineStr">
        <is>
          <t>Weighted-Average Exercise Price, Outstanding at December 31, 2018</t>
        </is>
      </c>
      <c r="B4" s="7" t="n">
        <v>17.07</v>
      </c>
    </row>
    <row r="5">
      <c r="A5" s="4" t="inlineStr">
        <is>
          <t>Weighted-Average Exercise Price, Cancelled or expired</t>
        </is>
      </c>
      <c r="B5" s="8" t="n">
        <v>17.5</v>
      </c>
    </row>
    <row r="6">
      <c r="A6" s="4" t="inlineStr">
        <is>
          <t>Weighted-Average Exercise Price, Outstanding at December 31, 2019</t>
        </is>
      </c>
      <c r="B6" s="8" t="n">
        <v>17.06</v>
      </c>
    </row>
    <row r="7">
      <c r="A7" s="4" t="inlineStr">
        <is>
          <t>Weighted-Average Exercise Price, Options vested and expected to vest at December 31, 2019</t>
        </is>
      </c>
      <c r="B7" s="8" t="n">
        <v>17.06</v>
      </c>
    </row>
    <row r="8">
      <c r="A8" s="4" t="inlineStr">
        <is>
          <t>Weighted-Average Exercise Price, Options exercisable at December 31, 2019</t>
        </is>
      </c>
      <c r="B8" s="7" t="n">
        <v>17.06</v>
      </c>
    </row>
    <row r="9">
      <c r="A9" s="4" t="inlineStr">
        <is>
          <t>Weighted-Average Remaining Contractual Term (in years), Outstanding at December 31, 2019</t>
        </is>
      </c>
      <c r="B9" s="4" t="inlineStr">
        <is>
          <t>4 years 8 months 12 days</t>
        </is>
      </c>
    </row>
    <row r="10">
      <c r="A10" s="4" t="inlineStr">
        <is>
          <t>Weighted-Average Remaining Contractual Term (in years), Options vested and expected to vest at December 31, 2019</t>
        </is>
      </c>
      <c r="B10" s="4" t="inlineStr">
        <is>
          <t>4 years 8 months 12 days</t>
        </is>
      </c>
    </row>
    <row r="11">
      <c r="A11" s="4" t="inlineStr">
        <is>
          <t>Weighted-Average Remaining Contractual Term (in years), Options exercisable at December 31, 2019</t>
        </is>
      </c>
      <c r="B11" s="4" t="inlineStr">
        <is>
          <t>4 years 8 months 12 days</t>
        </is>
      </c>
    </row>
    <row r="12">
      <c r="A12" s="4" t="inlineStr">
        <is>
          <t>Employee Stock Option [Member]</t>
        </is>
      </c>
    </row>
    <row r="13">
      <c r="A13" s="3" t="inlineStr">
        <is>
          <t>Share Based Compensation Arrangement By Share Based Payment Award [Line Items]</t>
        </is>
      </c>
    </row>
    <row r="14">
      <c r="A14" s="4" t="inlineStr">
        <is>
          <t>Shares, Outstanding at December 31, 2018</t>
        </is>
      </c>
      <c r="B14" s="5" t="n">
        <v>2084943</v>
      </c>
    </row>
    <row r="15">
      <c r="A15" s="4" t="inlineStr">
        <is>
          <t>Shares, Granted</t>
        </is>
      </c>
      <c r="B15" s="5" t="n">
        <v>0</v>
      </c>
      <c r="C15" s="5" t="n">
        <v>0</v>
      </c>
    </row>
    <row r="16">
      <c r="A16" s="4" t="inlineStr">
        <is>
          <t>Shares, Cancelled or expired</t>
        </is>
      </c>
      <c r="B16" s="5" t="n">
        <v>-52450</v>
      </c>
    </row>
    <row r="17">
      <c r="A17" s="4" t="inlineStr">
        <is>
          <t>Shares, Outstanding at December 31, 2019</t>
        </is>
      </c>
      <c r="B17" s="5" t="n">
        <v>2032493</v>
      </c>
    </row>
    <row r="18">
      <c r="A18" s="4" t="inlineStr">
        <is>
          <t>Shares, Options vested and expected to vest at December 31, 2019</t>
        </is>
      </c>
      <c r="B18" s="5" t="n">
        <v>2032493</v>
      </c>
    </row>
    <row r="19">
      <c r="A19" s="4" t="inlineStr">
        <is>
          <t>Shares, Options exercisable at December 31, 2019</t>
        </is>
      </c>
      <c r="B19" s="5" t="n">
        <v>20324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 from continuing operations attributable to common stockholders</t>
        </is>
      </c>
      <c r="B4" s="6" t="n">
        <v>-20063</v>
      </c>
      <c r="C4" s="6" t="n">
        <v>-6418</v>
      </c>
      <c r="D4" s="6" t="n">
        <v>4079</v>
      </c>
    </row>
    <row r="5">
      <c r="A5" s="4" t="inlineStr">
        <is>
          <t>Earnings allocated to unvested participating securities</t>
        </is>
      </c>
      <c r="B5" s="5" t="n">
        <v>-44</v>
      </c>
      <c r="C5" s="5" t="n">
        <v>-27</v>
      </c>
      <c r="D5" s="5" t="n">
        <v>-18</v>
      </c>
    </row>
    <row r="6">
      <c r="A6" s="4" t="inlineStr">
        <is>
          <t>Numerator for net (loss) income from continuing operations per common share - basic and diluted</t>
        </is>
      </c>
      <c r="B6" s="5" t="n">
        <v>-20107</v>
      </c>
      <c r="C6" s="5" t="n">
        <v>-6445</v>
      </c>
      <c r="D6" s="5" t="n">
        <v>4061</v>
      </c>
    </row>
    <row r="7">
      <c r="A7" s="4" t="inlineStr">
        <is>
          <t>Net (loss) income from discontinued operations attributable to common stockholders</t>
        </is>
      </c>
      <c r="B7" s="5" t="n">
        <v>-4641</v>
      </c>
      <c r="C7" s="5" t="n">
        <v>-30481</v>
      </c>
      <c r="D7" s="5" t="n">
        <v>5068</v>
      </c>
    </row>
    <row r="8">
      <c r="A8" s="4" t="inlineStr">
        <is>
          <t>Earnings allocated to unvested participating securities</t>
        </is>
      </c>
      <c r="B8" s="5" t="n">
        <v>-22</v>
      </c>
      <c r="C8" s="5" t="n">
        <v>-44</v>
      </c>
      <c r="D8" s="5" t="n">
        <v>-61</v>
      </c>
    </row>
    <row r="9">
      <c r="A9" s="4" t="inlineStr">
        <is>
          <t>Numerator for net (loss) income from discontinued operations per common share - basic and diluted</t>
        </is>
      </c>
      <c r="B9" s="5" t="n">
        <v>-4663</v>
      </c>
      <c r="C9" s="5" t="n">
        <v>-30525</v>
      </c>
      <c r="D9" s="5" t="n">
        <v>5007</v>
      </c>
    </row>
    <row r="10">
      <c r="A10" s="4" t="inlineStr">
        <is>
          <t>Numerator for net (loss) income per common share - basic and diluted</t>
        </is>
      </c>
      <c r="B10" s="6" t="n">
        <v>-24770</v>
      </c>
      <c r="C10" s="6" t="n">
        <v>-36970</v>
      </c>
      <c r="D10" s="6" t="n">
        <v>9068</v>
      </c>
    </row>
    <row r="11">
      <c r="A11" s="3" t="inlineStr">
        <is>
          <t>Denominator:</t>
        </is>
      </c>
    </row>
    <row r="12">
      <c r="A12" s="4" t="inlineStr">
        <is>
          <t>Weighted average common shares outstanding</t>
        </is>
      </c>
      <c r="B12" s="5" t="n">
        <v>222436170</v>
      </c>
      <c r="C12" s="5" t="n">
        <v>231538065</v>
      </c>
      <c r="D12" s="5" t="n">
        <v>239526694</v>
      </c>
    </row>
    <row r="13">
      <c r="A13" s="4" t="inlineStr">
        <is>
          <t>Effect of dilutive stock-based compensation plans</t>
        </is>
      </c>
      <c r="D13" s="5" t="n">
        <v>29000</v>
      </c>
    </row>
    <row r="14">
      <c r="A14" s="4" t="inlineStr">
        <is>
          <t>Denominator for diluted (loss) income per common share - weighted average shares</t>
        </is>
      </c>
      <c r="B14" s="5" t="n">
        <v>222436170</v>
      </c>
      <c r="C14" s="5" t="n">
        <v>231538065</v>
      </c>
      <c r="D14" s="5" t="n">
        <v>239555636</v>
      </c>
    </row>
    <row r="15">
      <c r="A15" s="3" t="inlineStr">
        <is>
          <t>(Loss) income per Common Share - Basic and Diluted:</t>
        </is>
      </c>
    </row>
    <row r="16">
      <c r="A16" s="4" t="inlineStr">
        <is>
          <t>Continuing operations, net</t>
        </is>
      </c>
      <c r="B16" s="7" t="n">
        <v>-0.09</v>
      </c>
      <c r="C16" s="7" t="n">
        <v>-0.03</v>
      </c>
      <c r="D16" s="7" t="n">
        <v>0.02</v>
      </c>
    </row>
    <row r="17">
      <c r="A17" s="4" t="inlineStr">
        <is>
          <t>Discontinued operations, net</t>
        </is>
      </c>
      <c r="B17" s="8" t="n">
        <v>-0.02</v>
      </c>
      <c r="C17" s="8" t="n">
        <v>-0.13</v>
      </c>
      <c r="D17" s="8" t="n">
        <v>0.02</v>
      </c>
    </row>
    <row r="18">
      <c r="A18" s="4" t="inlineStr">
        <is>
          <t>Net (loss) income per common share - basic and diluted</t>
        </is>
      </c>
      <c r="B18" s="7" t="n">
        <v>-0.11</v>
      </c>
      <c r="C18" s="7" t="n">
        <v>-0.16</v>
      </c>
      <c r="D18" s="7" t="n">
        <v>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Parenthetical)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ffect of dilutive securities excluded from computation of earning per share</t>
        </is>
      </c>
      <c r="B4" s="5" t="n">
        <v>23540</v>
      </c>
      <c r="C4" s="5" t="n">
        <v>27191</v>
      </c>
      <c r="D4" s="5" t="n">
        <v>275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unaudited) - Summary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6" t="n">
        <v>182358</v>
      </c>
      <c r="C4" s="6" t="n">
        <v>176775</v>
      </c>
      <c r="D4" s="6" t="n">
        <v>171118</v>
      </c>
      <c r="E4" s="6" t="n">
        <v>183986</v>
      </c>
      <c r="F4" s="6" t="n">
        <v>186769</v>
      </c>
      <c r="G4" s="6" t="n">
        <v>191253</v>
      </c>
      <c r="H4" s="6" t="n">
        <v>181343</v>
      </c>
      <c r="I4" s="6" t="n">
        <v>184389</v>
      </c>
      <c r="J4" s="6" t="n">
        <v>714237</v>
      </c>
      <c r="K4" s="6" t="n">
        <v>743754</v>
      </c>
      <c r="L4" s="6" t="n">
        <v>707671</v>
      </c>
    </row>
    <row r="5">
      <c r="A5" s="4" t="inlineStr">
        <is>
          <t>Net (loss) income attributable to the common stockholders</t>
        </is>
      </c>
      <c r="B5" s="6" t="n">
        <v>-14824</v>
      </c>
      <c r="C5" s="6" t="n">
        <v>-6958</v>
      </c>
      <c r="D5" s="6" t="n">
        <v>-6270</v>
      </c>
      <c r="E5" s="6" t="n">
        <v>3348</v>
      </c>
      <c r="F5" s="6" t="n">
        <v>-50145</v>
      </c>
      <c r="G5" s="6" t="n">
        <v>7082</v>
      </c>
      <c r="H5" s="6" t="n">
        <v>2455</v>
      </c>
      <c r="I5" s="6" t="n">
        <v>3709</v>
      </c>
      <c r="J5" s="6" t="n">
        <v>-24704</v>
      </c>
      <c r="K5" s="6" t="n">
        <v>-36899</v>
      </c>
      <c r="L5" s="6" t="n">
        <v>9147</v>
      </c>
    </row>
    <row r="6">
      <c r="A6" s="4" t="inlineStr">
        <is>
          <t>(Loss) income Per Common Share Basic</t>
        </is>
      </c>
      <c r="B6" s="7" t="n">
        <v>-0.07000000000000001</v>
      </c>
      <c r="C6" s="7" t="n">
        <v>-0.03</v>
      </c>
      <c r="D6" s="7" t="n">
        <v>-0.03</v>
      </c>
      <c r="E6" s="7" t="n">
        <v>0.01</v>
      </c>
      <c r="F6" s="7" t="n">
        <v>-0.22</v>
      </c>
      <c r="G6" s="7" t="n">
        <v>0.03</v>
      </c>
      <c r="H6" s="7" t="n">
        <v>0.01</v>
      </c>
      <c r="I6" s="7" t="n">
        <v>0.02</v>
      </c>
      <c r="J6" s="7" t="n">
        <v>-0.11</v>
      </c>
      <c r="K6" s="7" t="n">
        <v>-0.16</v>
      </c>
      <c r="L6" s="7" t="n">
        <v>0.04</v>
      </c>
    </row>
    <row r="7">
      <c r="A7" s="4" t="inlineStr">
        <is>
          <t>(Loss) income Per Common Share Diluted</t>
        </is>
      </c>
      <c r="B7" s="7" t="n">
        <v>-0.07000000000000001</v>
      </c>
      <c r="C7" s="7" t="n">
        <v>-0.03</v>
      </c>
      <c r="D7" s="7" t="n">
        <v>-0.03</v>
      </c>
      <c r="E7" s="7" t="n">
        <v>0.01</v>
      </c>
      <c r="F7" s="7" t="n">
        <v>-0.22</v>
      </c>
      <c r="G7" s="7" t="n">
        <v>0.03</v>
      </c>
      <c r="H7" s="7" t="n">
        <v>0.01</v>
      </c>
      <c r="I7" s="7" t="n">
        <v>0.02</v>
      </c>
      <c r="J7" s="7" t="n">
        <v>-0.11</v>
      </c>
      <c r="K7" s="7" t="n">
        <v>-0.16</v>
      </c>
      <c r="L7" s="7" t="n">
        <v>0.0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Additional Information (Details) - USD ($)</t>
        </is>
      </c>
      <c r="B1" s="2" t="inlineStr">
        <is>
          <t>Mar. 27, 2020</t>
        </is>
      </c>
      <c r="C1" s="2" t="inlineStr">
        <is>
          <t>Dec. 31, 2020</t>
        </is>
      </c>
      <c r="D1" s="2" t="inlineStr">
        <is>
          <t>Dec. 31, 2019</t>
        </is>
      </c>
      <c r="E1" s="2" t="inlineStr">
        <is>
          <t>Dec. 31, 2018</t>
        </is>
      </c>
    </row>
    <row r="2">
      <c r="A2" s="3" t="inlineStr">
        <is>
          <t>Related Party Transaction [Line Items]</t>
        </is>
      </c>
    </row>
    <row r="3">
      <c r="A3" s="4" t="inlineStr">
        <is>
          <t>Fee and other income</t>
        </is>
      </c>
      <c r="C3" s="6" t="n">
        <v>35222000</v>
      </c>
      <c r="D3" s="6" t="n">
        <v>34246000</v>
      </c>
      <c r="E3" s="6" t="n">
        <v>30533000</v>
      </c>
    </row>
    <row r="4">
      <c r="A4" s="4" t="inlineStr">
        <is>
          <t>Accounts and other receivables, net</t>
        </is>
      </c>
      <c r="C4" s="5" t="n">
        <v>17502000</v>
      </c>
      <c r="D4" s="5" t="n">
        <v>19231000</v>
      </c>
    </row>
    <row r="5">
      <c r="A5" s="4" t="inlineStr">
        <is>
          <t>Property management, asset management, leasing and other related services fee income</t>
        </is>
      </c>
      <c r="C5" s="5" t="n">
        <v>28070000</v>
      </c>
      <c r="D5" s="5" t="n">
        <v>22744000</v>
      </c>
      <c r="E5" s="5" t="n">
        <v>18629000</v>
      </c>
    </row>
    <row r="6">
      <c r="A6" s="4" t="inlineStr">
        <is>
          <t>Transaction related costs</t>
        </is>
      </c>
      <c r="C6" s="5" t="n">
        <v>1096000</v>
      </c>
      <c r="D6" s="5" t="n">
        <v>1999000</v>
      </c>
      <c r="E6" s="5" t="n">
        <v>1471000</v>
      </c>
    </row>
    <row r="7">
      <c r="A7" s="4" t="inlineStr">
        <is>
          <t>Accounts payable and accrued expenses</t>
        </is>
      </c>
      <c r="C7" s="5" t="n">
        <v>101901000</v>
      </c>
      <c r="D7" s="5" t="n">
        <v>117356000</v>
      </c>
    </row>
    <row r="8">
      <c r="A8" s="4" t="inlineStr">
        <is>
          <t>Due from Affiliates</t>
        </is>
      </c>
      <c r="D8" s="5" t="n">
        <v>217918000</v>
      </c>
    </row>
    <row r="9">
      <c r="A9" s="4" t="inlineStr">
        <is>
          <t>Repayment of amounts due from affiliates</t>
        </is>
      </c>
      <c r="C9" s="6" t="n">
        <v>36918000</v>
      </c>
      <c r="D9" s="5" t="n">
        <v>181000000</v>
      </c>
    </row>
    <row r="10">
      <c r="A10" s="4" t="inlineStr">
        <is>
          <t>Fund X [Member]</t>
        </is>
      </c>
    </row>
    <row r="11">
      <c r="A11" s="3" t="inlineStr">
        <is>
          <t>Related Party Transaction [Line Items]</t>
        </is>
      </c>
    </row>
    <row r="12">
      <c r="A12" s="4" t="inlineStr">
        <is>
          <t>Due from Affiliates</t>
        </is>
      </c>
      <c r="D12" s="5" t="n">
        <v>36918000</v>
      </c>
    </row>
    <row r="13">
      <c r="A13" s="4" t="inlineStr">
        <is>
          <t>Note receivables basis spread on variable rate</t>
        </is>
      </c>
      <c r="C13" s="4" t="inlineStr">
        <is>
          <t>2.20%</t>
        </is>
      </c>
    </row>
    <row r="14">
      <c r="A14" s="4" t="inlineStr">
        <is>
          <t>Repayment of amounts due from affiliates</t>
        </is>
      </c>
      <c r="B14" s="6" t="n">
        <v>36918000</v>
      </c>
    </row>
    <row r="15">
      <c r="A15" s="4" t="inlineStr">
        <is>
          <t>Repayment of accrued interest</t>
        </is>
      </c>
      <c r="B15" s="6" t="n">
        <v>349000</v>
      </c>
    </row>
    <row r="16">
      <c r="A16" s="4" t="inlineStr">
        <is>
          <t>712 Fifth Avenue [Member]</t>
        </is>
      </c>
    </row>
    <row r="17">
      <c r="A17" s="3" t="inlineStr">
        <is>
          <t>Related Party Transaction [Line Items]</t>
        </is>
      </c>
    </row>
    <row r="18">
      <c r="A18" s="4" t="inlineStr">
        <is>
          <t>Equity method paramount ownership percentage</t>
        </is>
      </c>
      <c r="C18" s="4" t="inlineStr">
        <is>
          <t>50.00%</t>
        </is>
      </c>
    </row>
    <row r="19">
      <c r="A19" s="4" t="inlineStr">
        <is>
          <t>CNBB-RDF Holdings Otto Family [Member] | Management Agreements [Member]</t>
        </is>
      </c>
    </row>
    <row r="20">
      <c r="A20" s="3" t="inlineStr">
        <is>
          <t>Related Party Transaction [Line Items]</t>
        </is>
      </c>
    </row>
    <row r="21">
      <c r="A21" s="4" t="inlineStr">
        <is>
          <t>Fee and other income</t>
        </is>
      </c>
      <c r="C21" s="6" t="n">
        <v>1227000</v>
      </c>
      <c r="D21" s="5" t="n">
        <v>842000</v>
      </c>
      <c r="E21" s="5" t="n">
        <v>838000</v>
      </c>
    </row>
    <row r="22">
      <c r="A22" s="4" t="inlineStr">
        <is>
          <t>Accounts and other receivables, net</t>
        </is>
      </c>
      <c r="C22" s="5" t="n">
        <v>34000</v>
      </c>
    </row>
    <row r="23">
      <c r="A23" s="4" t="inlineStr">
        <is>
          <t>Unconsolidated Joint Ventures and Real Estate Funds [Member] | Management Agreements [Member]</t>
        </is>
      </c>
    </row>
    <row r="24">
      <c r="A24" s="3" t="inlineStr">
        <is>
          <t>Related Party Transaction [Line Items]</t>
        </is>
      </c>
    </row>
    <row r="25">
      <c r="A25" s="4" t="inlineStr">
        <is>
          <t>Accounts and other receivables, net</t>
        </is>
      </c>
      <c r="C25" s="5" t="n">
        <v>5011000</v>
      </c>
      <c r="D25" s="5" t="n">
        <v>2734000</v>
      </c>
    </row>
    <row r="26">
      <c r="A26" s="4" t="inlineStr">
        <is>
          <t>Property management, asset management, leasing and other related services fee income</t>
        </is>
      </c>
      <c r="C26" s="6" t="n">
        <v>22986000</v>
      </c>
      <c r="D26" s="5" t="n">
        <v>17466000</v>
      </c>
      <c r="E26" s="5" t="n">
        <v>15231000</v>
      </c>
    </row>
    <row r="27">
      <c r="A27" s="4" t="inlineStr">
        <is>
          <t>Hamburg Trust Consulting GMBH ("HTC") [Member]</t>
        </is>
      </c>
    </row>
    <row r="28">
      <c r="A28" s="3" t="inlineStr">
        <is>
          <t>Related Party Transaction [Line Items]</t>
        </is>
      </c>
    </row>
    <row r="29">
      <c r="A29" s="4" t="inlineStr">
        <is>
          <t>Mark-up cost percentage</t>
        </is>
      </c>
      <c r="C29" s="4" t="inlineStr">
        <is>
          <t>10.00%</t>
        </is>
      </c>
    </row>
    <row r="30">
      <c r="A30" s="4" t="inlineStr">
        <is>
          <t>Transaction related costs</t>
        </is>
      </c>
      <c r="C30" s="6" t="n">
        <v>512000</v>
      </c>
      <c r="D30" s="5" t="n">
        <v>796000</v>
      </c>
      <c r="E30" s="5" t="n">
        <v>240000</v>
      </c>
    </row>
    <row r="31">
      <c r="A31" s="4" t="inlineStr">
        <is>
          <t>Accounts payable and accrued expenses</t>
        </is>
      </c>
      <c r="C31" s="6" t="n">
        <v>123000</v>
      </c>
      <c r="D31" s="5" t="n">
        <v>38000</v>
      </c>
    </row>
    <row r="32">
      <c r="A32" s="4" t="inlineStr">
        <is>
          <t>Hamburg Trust Consulting GMBH ("HTC") [Member] | Chairman, Chief Executive Officer and President [Member]</t>
        </is>
      </c>
    </row>
    <row r="33">
      <c r="A33" s="3" t="inlineStr">
        <is>
          <t>Related Party Transaction [Line Items]</t>
        </is>
      </c>
    </row>
    <row r="34">
      <c r="A34" s="4" t="inlineStr">
        <is>
          <t>Percentage of ownership</t>
        </is>
      </c>
      <c r="C34" s="4" t="inlineStr">
        <is>
          <t>100.00%</t>
        </is>
      </c>
    </row>
    <row r="35">
      <c r="A35" s="4" t="inlineStr">
        <is>
          <t>Mannheim Trust [Member] | Board of Director [Member] | 712 Fifth Avenue [Member]</t>
        </is>
      </c>
    </row>
    <row r="36">
      <c r="A36" s="3" t="inlineStr">
        <is>
          <t>Related Party Transaction [Line Items]</t>
        </is>
      </c>
    </row>
    <row r="37">
      <c r="A37" s="4" t="inlineStr">
        <is>
          <t>Equity method paramount ownership percentage</t>
        </is>
      </c>
      <c r="C37" s="4" t="inlineStr">
        <is>
          <t>50.00%</t>
        </is>
      </c>
    </row>
    <row r="38">
      <c r="A38" s="4" t="inlineStr">
        <is>
          <t>Lease rental income</t>
        </is>
      </c>
      <c r="C38" s="6" t="n">
        <v>362000</v>
      </c>
      <c r="D38" s="5" t="n">
        <v>360000</v>
      </c>
      <c r="E38" s="6" t="n">
        <v>366000</v>
      </c>
    </row>
    <row r="39">
      <c r="A39" s="4" t="inlineStr">
        <is>
          <t>Kramer Design Services [Member]</t>
        </is>
      </c>
    </row>
    <row r="40">
      <c r="A40" s="3" t="inlineStr">
        <is>
          <t>Related Party Transaction [Line Items]</t>
        </is>
      </c>
    </row>
    <row r="41">
      <c r="A41" s="4" t="inlineStr">
        <is>
          <t>Accounts payable and accrued expenses</t>
        </is>
      </c>
      <c r="C41" s="5" t="n">
        <v>0</v>
      </c>
    </row>
    <row r="42">
      <c r="A42" s="4" t="inlineStr">
        <is>
          <t>Development expenses</t>
        </is>
      </c>
      <c r="C42" s="6" t="n">
        <v>187000</v>
      </c>
    </row>
    <row r="43">
      <c r="A43" s="4" t="inlineStr">
        <is>
          <t>Kramer Design Services [Member] | 712 Fifth Avenue [Member]</t>
        </is>
      </c>
    </row>
    <row r="44">
      <c r="A44" s="3" t="inlineStr">
        <is>
          <t>Related Party Transaction [Line Items]</t>
        </is>
      </c>
    </row>
    <row r="45">
      <c r="A45" s="4" t="inlineStr">
        <is>
          <t>Equity method paramount ownership percentage</t>
        </is>
      </c>
      <c r="C45" s="4" t="inlineStr">
        <is>
          <t>50.00%</t>
        </is>
      </c>
    </row>
    <row r="46">
      <c r="A46" s="4" t="inlineStr">
        <is>
          <t>Expense recognized</t>
        </is>
      </c>
      <c r="C46" s="6" t="n">
        <v>29000</v>
      </c>
      <c r="D46" s="6" t="n">
        <v>32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s>
  <sheetData>
    <row r="1">
      <c r="A1" s="1" t="inlineStr">
        <is>
          <t>Commitments and Contingencies - Additional Information (Details)</t>
        </is>
      </c>
      <c r="B1" s="2" t="inlineStr">
        <is>
          <t>12 Months Ended</t>
        </is>
      </c>
    </row>
    <row r="2">
      <c r="B2" s="2" t="inlineStr">
        <is>
          <t>Dec. 31, 2020ft²</t>
        </is>
      </c>
      <c r="C2" s="2" t="inlineStr">
        <is>
          <t>Feb. 16, 2018USD ($)</t>
        </is>
      </c>
      <c r="D2" s="2" t="inlineStr">
        <is>
          <t>Nov. 23, 2014ft²</t>
        </is>
      </c>
    </row>
    <row r="3">
      <c r="A3" s="3" t="inlineStr">
        <is>
          <t>Other Commitments [Line Items]</t>
        </is>
      </c>
    </row>
    <row r="4">
      <c r="A4" s="4" t="inlineStr">
        <is>
          <t>Area of office and retail properties | ft²</t>
        </is>
      </c>
      <c r="B4" s="5" t="n">
        <v>12900000</v>
      </c>
    </row>
    <row r="5">
      <c r="A5" s="4" t="inlineStr">
        <is>
          <t>Minimum [Member] | New York State Division Of Taxation And Finance [Member]</t>
        </is>
      </c>
    </row>
    <row r="6">
      <c r="A6" s="3" t="inlineStr">
        <is>
          <t>Other Commitments [Line Items]</t>
        </is>
      </c>
    </row>
    <row r="7">
      <c r="A7" s="4" t="inlineStr">
        <is>
          <t>Loss Contingency, Estimate of Possible Loss | $</t>
        </is>
      </c>
      <c r="C7" s="6" t="n">
        <v>0</v>
      </c>
    </row>
    <row r="8">
      <c r="A8" s="4" t="inlineStr">
        <is>
          <t>Maximum [Member] | New York State Division Of Taxation And Finance [Member]</t>
        </is>
      </c>
    </row>
    <row r="9">
      <c r="A9" s="3" t="inlineStr">
        <is>
          <t>Other Commitments [Line Items]</t>
        </is>
      </c>
    </row>
    <row r="10">
      <c r="A10" s="4" t="inlineStr">
        <is>
          <t>Loss Contingency, Estimate of Possible Loss | $</t>
        </is>
      </c>
      <c r="C10" s="6" t="n">
        <v>47700000</v>
      </c>
    </row>
    <row r="11">
      <c r="A11" s="4" t="inlineStr">
        <is>
          <t>718 Fifth Avenue [Member]</t>
        </is>
      </c>
    </row>
    <row r="12">
      <c r="A12" s="3" t="inlineStr">
        <is>
          <t>Other Commitments [Line Items]</t>
        </is>
      </c>
    </row>
    <row r="13">
      <c r="A13" s="4" t="inlineStr">
        <is>
          <t>Percentage of tenancy-in-common interest in property</t>
        </is>
      </c>
      <c r="D13" s="4" t="inlineStr">
        <is>
          <t>50.00%</t>
        </is>
      </c>
    </row>
    <row r="14">
      <c r="A14" s="4" t="inlineStr">
        <is>
          <t>Put right notice period</t>
        </is>
      </c>
      <c r="B14" s="4" t="inlineStr">
        <is>
          <t>12 months</t>
        </is>
      </c>
    </row>
    <row r="15">
      <c r="A15" s="4" t="inlineStr">
        <is>
          <t>712 Fifth Avenue [Member]</t>
        </is>
      </c>
    </row>
    <row r="16">
      <c r="A16" s="3" t="inlineStr">
        <is>
          <t>Other Commitments [Line Items]</t>
        </is>
      </c>
    </row>
    <row r="17">
      <c r="A17" s="4" t="inlineStr">
        <is>
          <t>Percentage of ownership interest in new joint venture</t>
        </is>
      </c>
      <c r="B17" s="4" t="inlineStr">
        <is>
          <t>50.00%</t>
        </is>
      </c>
    </row>
    <row r="18">
      <c r="A18" s="4" t="inlineStr">
        <is>
          <t>Owned by Affiliate [Member] | 718 Fifth Avenue [Member] | Third Party Affiliate [Member]</t>
        </is>
      </c>
    </row>
    <row r="19">
      <c r="A19" s="3" t="inlineStr">
        <is>
          <t>Other Commitments [Line Items]</t>
        </is>
      </c>
    </row>
    <row r="20">
      <c r="A20" s="4" t="inlineStr">
        <is>
          <t>Percentage of ownership interest in new joint venture</t>
        </is>
      </c>
      <c r="D20" s="4" t="inlineStr">
        <is>
          <t>25.00%</t>
        </is>
      </c>
    </row>
    <row r="21">
      <c r="A21" s="4" t="inlineStr">
        <is>
          <t>Owned by Affiliate [Member] | Parent Company [Member] | Put Right Exercised [Member] | 718 Fifth Avenue [Member]</t>
        </is>
      </c>
    </row>
    <row r="22">
      <c r="A22" s="3" t="inlineStr">
        <is>
          <t>Other Commitments [Line Items]</t>
        </is>
      </c>
    </row>
    <row r="23">
      <c r="A23" s="4" t="inlineStr">
        <is>
          <t>Pre IPO ownership percentage</t>
        </is>
      </c>
      <c r="B23" s="4" t="inlineStr">
        <is>
          <t>25.00%</t>
        </is>
      </c>
    </row>
    <row r="24">
      <c r="A24" s="4" t="inlineStr">
        <is>
          <t>Owned by Affiliate [Member] | Retail Type Space [Member] | 718 Fifth Avenue [Member]</t>
        </is>
      </c>
    </row>
    <row r="25">
      <c r="A25" s="3" t="inlineStr">
        <is>
          <t>Other Commitments [Line Items]</t>
        </is>
      </c>
    </row>
    <row r="26">
      <c r="A26" s="4" t="inlineStr">
        <is>
          <t>Area of office and retail properties | ft²</t>
        </is>
      </c>
      <c r="D26" s="5" t="n">
        <v>190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OI for Each Reportable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perty-related revenues</t>
        </is>
      </c>
      <c r="B4" s="6" t="n">
        <v>700410</v>
      </c>
      <c r="C4" s="6" t="n">
        <v>746436</v>
      </c>
      <c r="D4" s="6" t="n">
        <v>740332</v>
      </c>
    </row>
    <row r="5">
      <c r="A5" s="4" t="inlineStr">
        <is>
          <t>Property-related operating expenses</t>
        </is>
      </c>
      <c r="B5" s="5" t="n">
        <v>-273440</v>
      </c>
      <c r="C5" s="5" t="n">
        <v>-274836</v>
      </c>
      <c r="D5" s="5" t="n">
        <v>-274078</v>
      </c>
    </row>
    <row r="6">
      <c r="A6" s="4" t="inlineStr">
        <is>
          <t>NOI from unconsolidated joint ventures</t>
        </is>
      </c>
      <c r="B6" s="5" t="n">
        <v>48631</v>
      </c>
      <c r="C6" s="5" t="n">
        <v>22409</v>
      </c>
      <c r="D6" s="5" t="n">
        <v>20730</v>
      </c>
    </row>
    <row r="7">
      <c r="A7" s="4" t="inlineStr">
        <is>
          <t>NOI</t>
        </is>
      </c>
      <c r="B7" s="5" t="n">
        <v>475601</v>
      </c>
      <c r="C7" s="5" t="n">
        <v>494009</v>
      </c>
      <c r="D7" s="5" t="n">
        <v>486984</v>
      </c>
    </row>
    <row r="8">
      <c r="A8" s="4" t="inlineStr">
        <is>
          <t>New York [Member]</t>
        </is>
      </c>
    </row>
    <row r="9">
      <c r="A9" s="3" t="inlineStr">
        <is>
          <t>Segment Reporting Information [Line Items]</t>
        </is>
      </c>
    </row>
    <row r="10">
      <c r="A10" s="4" t="inlineStr">
        <is>
          <t>Property-related revenues</t>
        </is>
      </c>
      <c r="B10" s="5" t="n">
        <v>454071</v>
      </c>
      <c r="C10" s="5" t="n">
        <v>482648</v>
      </c>
      <c r="D10" s="5" t="n">
        <v>468013</v>
      </c>
    </row>
    <row r="11">
      <c r="A11" s="4" t="inlineStr">
        <is>
          <t>Property-related operating expenses</t>
        </is>
      </c>
      <c r="B11" s="5" t="n">
        <v>-194648</v>
      </c>
      <c r="C11" s="5" t="n">
        <v>-191211</v>
      </c>
      <c r="D11" s="5" t="n">
        <v>-188008</v>
      </c>
    </row>
    <row r="12">
      <c r="A12" s="4" t="inlineStr">
        <is>
          <t>NOI from unconsolidated joint ventures</t>
        </is>
      </c>
      <c r="B12" s="5" t="n">
        <v>11540</v>
      </c>
      <c r="C12" s="5" t="n">
        <v>13151</v>
      </c>
      <c r="D12" s="5" t="n">
        <v>20395</v>
      </c>
    </row>
    <row r="13">
      <c r="A13" s="4" t="inlineStr">
        <is>
          <t>NOI</t>
        </is>
      </c>
      <c r="B13" s="5" t="n">
        <v>270963</v>
      </c>
      <c r="C13" s="5" t="n">
        <v>304588</v>
      </c>
      <c r="D13" s="5" t="n">
        <v>300400</v>
      </c>
    </row>
    <row r="14">
      <c r="A14" s="4" t="inlineStr">
        <is>
          <t>San Francisco [Member]</t>
        </is>
      </c>
    </row>
    <row r="15">
      <c r="A15" s="3" t="inlineStr">
        <is>
          <t>Segment Reporting Information [Line Items]</t>
        </is>
      </c>
    </row>
    <row r="16">
      <c r="A16" s="4" t="inlineStr">
        <is>
          <t>Property-related revenues</t>
        </is>
      </c>
      <c r="B16" s="5" t="n">
        <v>234893</v>
      </c>
      <c r="C16" s="5" t="n">
        <v>238808</v>
      </c>
      <c r="D16" s="5" t="n">
        <v>222071</v>
      </c>
    </row>
    <row r="17">
      <c r="A17" s="4" t="inlineStr">
        <is>
          <t>Property-related operating expenses</t>
        </is>
      </c>
      <c r="B17" s="5" t="n">
        <v>-68924</v>
      </c>
      <c r="C17" s="5" t="n">
        <v>-69815</v>
      </c>
      <c r="D17" s="5" t="n">
        <v>-60043</v>
      </c>
    </row>
    <row r="18">
      <c r="A18" s="4" t="inlineStr">
        <is>
          <t>NOI from unconsolidated joint ventures</t>
        </is>
      </c>
      <c r="B18" s="5" t="n">
        <v>38892</v>
      </c>
      <c r="C18" s="5" t="n">
        <v>9065</v>
      </c>
    </row>
    <row r="19">
      <c r="A19" s="4" t="inlineStr">
        <is>
          <t>NOI</t>
        </is>
      </c>
      <c r="B19" s="5" t="n">
        <v>204861</v>
      </c>
      <c r="C19" s="5" t="n">
        <v>178058</v>
      </c>
      <c r="D19" s="5" t="n">
        <v>162028</v>
      </c>
    </row>
    <row r="20">
      <c r="A20" s="4" t="inlineStr">
        <is>
          <t>Other [Member]</t>
        </is>
      </c>
    </row>
    <row r="21">
      <c r="A21" s="3" t="inlineStr">
        <is>
          <t>Segment Reporting Information [Line Items]</t>
        </is>
      </c>
    </row>
    <row r="22">
      <c r="A22" s="4" t="inlineStr">
        <is>
          <t>Property-related revenues</t>
        </is>
      </c>
      <c r="B22" s="5" t="n">
        <v>11446</v>
      </c>
      <c r="C22" s="5" t="n">
        <v>24980</v>
      </c>
      <c r="D22" s="5" t="n">
        <v>50248</v>
      </c>
    </row>
    <row r="23">
      <c r="A23" s="4" t="inlineStr">
        <is>
          <t>Property-related operating expenses</t>
        </is>
      </c>
      <c r="B23" s="5" t="n">
        <v>-9868</v>
      </c>
      <c r="C23" s="5" t="n">
        <v>-13810</v>
      </c>
      <c r="D23" s="5" t="n">
        <v>-26027</v>
      </c>
    </row>
    <row r="24">
      <c r="A24" s="4" t="inlineStr">
        <is>
          <t>NOI from unconsolidated joint ventures</t>
        </is>
      </c>
      <c r="B24" s="5" t="n">
        <v>-1801</v>
      </c>
      <c r="C24" s="5" t="n">
        <v>193</v>
      </c>
      <c r="D24" s="5" t="n">
        <v>335</v>
      </c>
    </row>
    <row r="25">
      <c r="A25" s="4" t="inlineStr">
        <is>
          <t>NOI</t>
        </is>
      </c>
      <c r="B25" s="6" t="n">
        <v>-223</v>
      </c>
      <c r="C25" s="6" t="n">
        <v>11363</v>
      </c>
      <c r="D25" s="6" t="n">
        <v>245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Reconciliation of NOI to Net (Loss) Income Attributable to Common Stockhold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NOI</t>
        </is>
      </c>
      <c r="J4" s="6" t="n">
        <v>475601</v>
      </c>
      <c r="K4" s="6" t="n">
        <v>494009</v>
      </c>
      <c r="L4" s="6" t="n">
        <v>486984</v>
      </c>
    </row>
    <row r="5">
      <c r="A5" s="4" t="inlineStr">
        <is>
          <t>Fee income</t>
        </is>
      </c>
      <c r="J5" s="5" t="n">
        <v>28070</v>
      </c>
      <c r="K5" s="5" t="n">
        <v>22744</v>
      </c>
      <c r="L5" s="5" t="n">
        <v>18629</v>
      </c>
    </row>
    <row r="6">
      <c r="A6" s="4" t="inlineStr">
        <is>
          <t>Depreciation and amortization expense</t>
        </is>
      </c>
      <c r="J6" s="5" t="n">
        <v>-235200</v>
      </c>
      <c r="K6" s="5" t="n">
        <v>-240104</v>
      </c>
      <c r="L6" s="5" t="n">
        <v>-240868</v>
      </c>
    </row>
    <row r="7">
      <c r="A7" s="4" t="inlineStr">
        <is>
          <t>General and administrative expenses</t>
        </is>
      </c>
      <c r="J7" s="5" t="n">
        <v>-64917</v>
      </c>
      <c r="K7" s="5" t="n">
        <v>-68556</v>
      </c>
      <c r="L7" s="5" t="n">
        <v>-57563</v>
      </c>
    </row>
    <row r="8">
      <c r="A8" s="4" t="inlineStr">
        <is>
          <t>NOI from unconsolidated joint ventures</t>
        </is>
      </c>
      <c r="J8" s="5" t="n">
        <v>-48631</v>
      </c>
      <c r="K8" s="5" t="n">
        <v>-22409</v>
      </c>
      <c r="L8" s="5" t="n">
        <v>-20730</v>
      </c>
    </row>
    <row r="9">
      <c r="A9" s="4" t="inlineStr">
        <is>
          <t>(Loss) income from unconsolidated joint ventures</t>
        </is>
      </c>
      <c r="J9" s="5" t="n">
        <v>-18619</v>
      </c>
      <c r="K9" s="5" t="n">
        <v>-4706</v>
      </c>
      <c r="L9" s="5" t="n">
        <v>3468</v>
      </c>
    </row>
    <row r="10">
      <c r="A10" s="4" t="inlineStr">
        <is>
          <t>Interest and other income, net</t>
        </is>
      </c>
      <c r="J10" s="5" t="n">
        <v>4490</v>
      </c>
      <c r="K10" s="5" t="n">
        <v>9844</v>
      </c>
      <c r="L10" s="5" t="n">
        <v>7936</v>
      </c>
    </row>
    <row r="11">
      <c r="A11" s="4" t="inlineStr">
        <is>
          <t>Interest and debt expense</t>
        </is>
      </c>
      <c r="J11" s="5" t="n">
        <v>-144208</v>
      </c>
      <c r="K11" s="5" t="n">
        <v>-156679</v>
      </c>
      <c r="L11" s="5" t="n">
        <v>-147653</v>
      </c>
    </row>
    <row r="12">
      <c r="A12" s="4" t="inlineStr">
        <is>
          <t>Loss on early extinguishment of debt</t>
        </is>
      </c>
      <c r="K12" s="5" t="n">
        <v>-11989</v>
      </c>
    </row>
    <row r="13">
      <c r="A13" s="4" t="inlineStr">
        <is>
          <t>Adjustments related to discontinued operations (including impairments and gain or loss on sale of real estate)</t>
        </is>
      </c>
      <c r="J13" s="5" t="n">
        <v>-8390</v>
      </c>
      <c r="K13" s="5" t="n">
        <v>-15292</v>
      </c>
      <c r="L13" s="5" t="n">
        <v>-31909</v>
      </c>
    </row>
    <row r="14">
      <c r="A14" s="4" t="inlineStr">
        <is>
          <t>Other, net</t>
        </is>
      </c>
      <c r="J14" s="5" t="n">
        <v>-824</v>
      </c>
      <c r="K14" s="5" t="n">
        <v>-2342</v>
      </c>
      <c r="L14" s="5" t="n">
        <v>-1740</v>
      </c>
    </row>
    <row r="15">
      <c r="A15" s="4" t="inlineStr">
        <is>
          <t>Net (loss) income before income taxes</t>
        </is>
      </c>
      <c r="J15" s="5" t="n">
        <v>-12628</v>
      </c>
      <c r="K15" s="5" t="n">
        <v>4520</v>
      </c>
      <c r="L15" s="5" t="n">
        <v>16554</v>
      </c>
    </row>
    <row r="16">
      <c r="A16" s="4" t="inlineStr">
        <is>
          <t>Income tax expense</t>
        </is>
      </c>
      <c r="J16" s="5" t="n">
        <v>-1493</v>
      </c>
      <c r="K16" s="5" t="n">
        <v>-312</v>
      </c>
      <c r="L16" s="5" t="n">
        <v>-3139</v>
      </c>
    </row>
    <row r="17">
      <c r="A17" s="4" t="inlineStr">
        <is>
          <t>(Loss) income from continuing operations, net</t>
        </is>
      </c>
      <c r="J17" s="5" t="n">
        <v>-14121</v>
      </c>
      <c r="K17" s="5" t="n">
        <v>4208</v>
      </c>
      <c r="L17" s="5" t="n">
        <v>13415</v>
      </c>
    </row>
    <row r="18">
      <c r="A18" s="4" t="inlineStr">
        <is>
          <t>(Loss) income from discontinued operations, net</t>
        </is>
      </c>
      <c r="J18" s="5" t="n">
        <v>-5075</v>
      </c>
      <c r="K18" s="5" t="n">
        <v>-33811</v>
      </c>
      <c r="L18" s="5" t="n">
        <v>5578</v>
      </c>
    </row>
    <row r="19">
      <c r="A19" s="4" t="inlineStr">
        <is>
          <t>Net (loss) income</t>
        </is>
      </c>
      <c r="J19" s="5" t="n">
        <v>-19196</v>
      </c>
      <c r="K19" s="5" t="n">
        <v>-29603</v>
      </c>
      <c r="L19" s="5" t="n">
        <v>18993</v>
      </c>
    </row>
    <row r="20">
      <c r="A20" s="4" t="inlineStr">
        <is>
          <t>Consolidated joint ventures</t>
        </is>
      </c>
      <c r="J20" s="5" t="n">
        <v>-9257</v>
      </c>
      <c r="K20" s="5" t="n">
        <v>-11022</v>
      </c>
      <c r="L20" s="5" t="n">
        <v>-8182</v>
      </c>
    </row>
    <row r="21">
      <c r="A21" s="4" t="inlineStr">
        <is>
          <t>Consolidated real estate fund</t>
        </is>
      </c>
      <c r="J21" s="5" t="n">
        <v>1450</v>
      </c>
      <c r="K21" s="5" t="n">
        <v>-313</v>
      </c>
      <c r="L21" s="5" t="n">
        <v>-720</v>
      </c>
    </row>
    <row r="22">
      <c r="A22" s="4" t="inlineStr">
        <is>
          <t>Operating Partnership</t>
        </is>
      </c>
      <c r="J22" s="5" t="n">
        <v>2299</v>
      </c>
      <c r="K22" s="5" t="n">
        <v>4039</v>
      </c>
      <c r="L22" s="5" t="n">
        <v>-944</v>
      </c>
    </row>
    <row r="23">
      <c r="A23" s="4" t="inlineStr">
        <is>
          <t>Net (loss) income attributable to common stockholders</t>
        </is>
      </c>
      <c r="B23" s="6" t="n">
        <v>-14824</v>
      </c>
      <c r="C23" s="6" t="n">
        <v>-6958</v>
      </c>
      <c r="D23" s="6" t="n">
        <v>-6270</v>
      </c>
      <c r="E23" s="6" t="n">
        <v>3348</v>
      </c>
      <c r="F23" s="6" t="n">
        <v>-50145</v>
      </c>
      <c r="G23" s="6" t="n">
        <v>7082</v>
      </c>
      <c r="H23" s="6" t="n">
        <v>2455</v>
      </c>
      <c r="I23" s="6" t="n">
        <v>3709</v>
      </c>
      <c r="J23" s="6" t="n">
        <v>-24704</v>
      </c>
      <c r="K23" s="6" t="n">
        <v>-36899</v>
      </c>
      <c r="L23" s="6" t="n">
        <v>914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33:11Z</dcterms:created>
  <dcterms:modified xmlns:dcterms="http://purl.org/dc/terms/" xmlns:xsi="http://www.w3.org/2001/XMLSchema-instance" xsi:type="dcterms:W3CDTF">2021-02-10T16:33:11Z</dcterms:modified>
</cp:coreProperties>
</file>